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Basis Of Presentation And Summa" sheetId="9" r:id="rId9"/>
    <s:sheet name="Real Estate Activity During the" sheetId="10" r:id="rId10"/>
    <s:sheet name="Investments in Unconsolidated J" sheetId="11" r:id="rId11"/>
    <s:sheet name="Mortgage Notes Payable (Notes)" sheetId="12" r:id="rId12"/>
    <s:sheet name="Derivative Instruments and Hedg" sheetId="13" r:id="rId13"/>
    <s:sheet name="Commitments And Contingencies" sheetId="14" r:id="rId14"/>
    <s:sheet name="Noncontrolling Interests" sheetId="15" r:id="rId15"/>
    <s:sheet name="Stockholders' Equity" sheetId="16" r:id="rId16"/>
    <s:sheet name="Earnings Per Share" sheetId="17" r:id="rId17"/>
    <s:sheet name="Stock Option and Incentive Plan" sheetId="18" r:id="rId18"/>
    <s:sheet name="Segment Information" sheetId="19" r:id="rId19"/>
    <s:sheet name="Subsequent Events" sheetId="20" r:id="rId20"/>
    <s:sheet name="Basis Of Presentation And Sum21" sheetId="21" r:id="rId21"/>
    <s:sheet name="Basis Of Presentation And Sum22" sheetId="22" r:id="rId22"/>
    <s:sheet name="Investments in Unconsolidated23" sheetId="23" r:id="rId23"/>
    <s:sheet name="Derivative Instruments and He24" sheetId="24" r:id="rId24"/>
    <s:sheet name="Noncontrolling Interests (Table" sheetId="25" r:id="rId25"/>
    <s:sheet name="Earnings Per Share (Tables)" sheetId="26" r:id="rId26"/>
    <s:sheet name="Segment Information (Tables)" sheetId="27" r:id="rId27"/>
    <s:sheet name="Organization (Details)" sheetId="28" r:id="rId28"/>
    <s:sheet name="Basis Of Presentation And Sum29" sheetId="29" r:id="rId29"/>
    <s:sheet name="Basis Of Presentation And Sum30" sheetId="30" r:id="rId30"/>
    <s:sheet name="Real Estate Activity During t31" sheetId="31" r:id="rId31"/>
    <s:sheet name="Investments in Unconsolidated32" sheetId="32" r:id="rId32"/>
    <s:sheet name="Investments in Unconsolidated33" sheetId="33" r:id="rId33"/>
    <s:sheet name="Investments in Unconsolidated34" sheetId="34" r:id="rId34"/>
    <s:sheet name="Investments in Unconsolidated35" sheetId="35" r:id="rId35"/>
    <s:sheet name="Mortgage Notes Payable (Details" sheetId="36" r:id="rId36"/>
    <s:sheet name="Derivative Instruments and He37" sheetId="37" r:id="rId37"/>
    <s:sheet name="Derivative Instruments and He38" sheetId="38" r:id="rId38"/>
    <s:sheet name="Derivative Instruments and He39" sheetId="39" r:id="rId39"/>
    <s:sheet name="Derivative Instruments and He40" sheetId="40" r:id="rId40"/>
    <s:sheet name="Commitments And Contingencies (" sheetId="41" r:id="rId41"/>
    <s:sheet name="Noncontrolling Interests (Narra" sheetId="42" r:id="rId42"/>
    <s:sheet name="Noncontrolling Interests (Redee" sheetId="43" r:id="rId43"/>
    <s:sheet name="Noncontrolling Interests (Red44" sheetId="44" r:id="rId44"/>
    <s:sheet name="Noncontrolling Interests Redeem" sheetId="45" r:id="rId45"/>
    <s:sheet name="Noncontrolling Interests Noncon" sheetId="46" r:id="rId46"/>
    <s:sheet name="(Common Units) (Narrative) (Det" sheetId="47" r:id="rId47"/>
    <s:sheet name="Noncontrolling Interests (Prope" sheetId="48" r:id="rId48"/>
    <s:sheet name="Noncontrolling Interests Proper" sheetId="49" r:id="rId49"/>
    <s:sheet name="Stockholders' Equity (Details)" sheetId="50" r:id="rId50"/>
    <s:sheet name="Earnings Per Share (Details)" sheetId="51" r:id="rId51"/>
    <s:sheet name="Stock Option and Incentive Pl52" sheetId="52" r:id="rId52"/>
    <s:sheet name="Stock Option and Incentive Pl53" sheetId="53" r:id="rId53"/>
    <s:sheet name="Segment Information (Schedule O" sheetId="54" r:id="rId54"/>
    <s:sheet name="Segment Information (Schedule55" sheetId="55" r:id="rId55"/>
    <s:sheet name="Subsequent Events subsequent Ev" sheetId="56" r:id="rId56"/>
  </s:sheets>
  <s:definedNames/>
  <s:calcPr calcId="124519" calcMode="auto" fullCalcOnLoad="1"/>
</s:workbook>
</file>

<file path=xl/sharedStrings.xml><?xml version="1.0" encoding="utf-8"?>
<sst xmlns="http://schemas.openxmlformats.org/spreadsheetml/2006/main" uniqueCount="847">
  <si>
    <t>Document And Entity Information - shares</t>
  </si>
  <si>
    <t>9 Months Ended</t>
  </si>
  <si>
    <t>Sep. 30, 2015</t>
  </si>
  <si>
    <t>Nov. 02, 2015</t>
  </si>
  <si>
    <t>Document And Entity Information [Abstract]</t>
  </si>
  <si>
    <t>Document Type</t>
  </si>
  <si>
    <t>10-Q</t>
  </si>
  <si>
    <t>Document Period End Date</t>
  </si>
  <si>
    <t>Sep. 30,
		2015</t>
  </si>
  <si>
    <t>Document Fiscal Year Focus</t>
  </si>
  <si>
    <t>Document Fiscal Period Focus</t>
  </si>
  <si>
    <t>Q3</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Real estate, at cost</t>
  </si>
  <si>
    <t>Construction in progress</t>
  </si>
  <si>
    <t>Land held for future development</t>
  </si>
  <si>
    <t>Less: accumulated depreciation</t>
  </si>
  <si>
    <t>Total real estate</t>
  </si>
  <si>
    <t>Cash and cash equivalents</t>
  </si>
  <si>
    <t>Cash held in escrows</t>
  </si>
  <si>
    <t>Investments in securities</t>
  </si>
  <si>
    <t>Tenant and other receivables (net of allowance for doubtful accounts of $1,164 and $1,142, respectively)</t>
  </si>
  <si>
    <t>Accrued rental income (net of allowance of $1,558 and $1,499, respectively)</t>
  </si>
  <si>
    <t>Deferred charges, net</t>
  </si>
  <si>
    <t>Prepaid expenses and other assets</t>
  </si>
  <si>
    <t>Investments in unconsolidated joint ventures</t>
  </si>
  <si>
    <t>Total assets</t>
  </si>
  <si>
    <t>Liabilities:</t>
  </si>
  <si>
    <t>Mortgage notes payable</t>
  </si>
  <si>
    <t>Unsecured senior notes (net of discount of $11,092 and $12,296, respectively)</t>
  </si>
  <si>
    <t>Unsecured line of credit</t>
  </si>
  <si>
    <t>Mezzanine notes payable</t>
  </si>
  <si>
    <t>Outside members' notes payable</t>
  </si>
  <si>
    <t>Accounts payable and accrued expenses</t>
  </si>
  <si>
    <t>Dividends and distributions payable</t>
  </si>
  <si>
    <t>Accrued interest payable</t>
  </si>
  <si>
    <t>Other liabilities</t>
  </si>
  <si>
    <t>Total liabilities</t>
  </si>
  <si>
    <t>Commitments and contingencies</t>
  </si>
  <si>
    <t>Noncontrolling interest:</t>
  </si>
  <si>
    <t>Redeemable preferred units of the Operating Partnership</t>
  </si>
  <si>
    <t>Redeemable interest in property partnership</t>
  </si>
  <si>
    <t>Equity:</t>
  </si>
  <si>
    <t>Excess stock, $.01 par value, 150,000,000 shares authorized, none issued or outstanding</t>
  </si>
  <si>
    <t>Preferred stock, $.01 par value, 50,000,000 shares authorized</t>
  </si>
  <si>
    <t>5.25% Series B cumulative redeemable preferred stock, $.01 par value, liquidation preference $2,500 per share, 92,000 shares authorized, 80,000 shares issued and outstanding at September 30, 2015 and December 31, 2014</t>
  </si>
  <si>
    <t>Common stock, $.01 par value, 250,000,000 shares authorized, 153,653,500 and 153,192,845 issued and 153,574,600 and 153,113,945 outstanding at September 30, 2015 and December 31, 2014, respectively</t>
  </si>
  <si>
    <t>Additional paid-in capital</t>
  </si>
  <si>
    <t>Dividends in excess of earnings</t>
  </si>
  <si>
    <t>Treasury common stock at cost, 78,900 shares at September 30, 2015 and December 31, 2014</t>
  </si>
  <si>
    <t>Accumulated other comprehensive loss</t>
  </si>
  <si>
    <t>Total stockholders’ equity attributable to Boston Properties, Inc.</t>
  </si>
  <si>
    <t>Noncontrolling interests:</t>
  </si>
  <si>
    <t>Common units of the Operating Partnership</t>
  </si>
  <si>
    <t>Property partnerships</t>
  </si>
  <si>
    <t>Total equity</t>
  </si>
  <si>
    <t>Total liabilities and equity</t>
  </si>
  <si>
    <t>Consolidated Balance Sheets (Parenthetical) - USD ($) $ in Thousands</t>
  </si>
  <si>
    <t>Tenant and other receivables, allowance for doubtful accounts</t>
  </si>
  <si>
    <t>Accrued rental income, allowance</t>
  </si>
  <si>
    <t>Unsecured senior notes, discount</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Series B Cumulative Redeemable Preferred Stock [Member]</t>
  </si>
  <si>
    <t>Series B Dividend Rate Percentage</t>
  </si>
  <si>
    <t>5.25%</t>
  </si>
  <si>
    <t>Series B, Liquidation Preference Per Share (dollars per share)</t>
  </si>
  <si>
    <t>Series B, shares issued</t>
  </si>
  <si>
    <t>Series B, Shares Outstanding (in shares)</t>
  </si>
  <si>
    <t>Consolidated Statements Of Operations - USD ($) shares in Thousands, $ in Thousands</t>
  </si>
  <si>
    <t>3 Months Ended</t>
  </si>
  <si>
    <t>Sep. 30, 2014</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Depreciation and amortization</t>
  </si>
  <si>
    <t>Total expenses</t>
  </si>
  <si>
    <t>Operating income</t>
  </si>
  <si>
    <t>Other income (expense)</t>
  </si>
  <si>
    <t>Income from unconsolidated joint ventures</t>
  </si>
  <si>
    <t>Interest and other income</t>
  </si>
  <si>
    <t>Gains (losses) from investments in securities</t>
  </si>
  <si>
    <t>Interest expense</t>
  </si>
  <si>
    <t>Income before gains on sales of real estate</t>
  </si>
  <si>
    <t>Gains on sales of real estate</t>
  </si>
  <si>
    <t>Net income</t>
  </si>
  <si>
    <t>Net income attributable to noncontrolling interests</t>
  </si>
  <si>
    <t>Noncontrolling interests in property partnerships</t>
  </si>
  <si>
    <t>Noncontrolling interest—redeemable preferred units of the Operating Partnership</t>
  </si>
  <si>
    <t>Noncontrolling interest—common units of the Operating Partnership</t>
  </si>
  <si>
    <t>Net income attributable to Boston Properties, Inc.</t>
  </si>
  <si>
    <t>Preferred dividends</t>
  </si>
  <si>
    <t>Net income attributable to Boston Properties, Inc. common shareholders</t>
  </si>
  <si>
    <t>Basic earnings per common share attributable to Boston Properties, Inc. common shareholders:</t>
  </si>
  <si>
    <t>Net income (in dollars per share)</t>
  </si>
  <si>
    <t>Weighted average number of common shares outstanding</t>
  </si>
  <si>
    <t>Diluted earnings per common share attributable to Boston Properties, Inc. common shareholders:</t>
  </si>
  <si>
    <t>Diluted Earnings: Net income, Per Share Amount (in dollars per share)</t>
  </si>
  <si>
    <t>Weighted average number of common and common equivalent shares outstanding (in shares)</t>
  </si>
  <si>
    <t>Consolidated Statements Of Comprehensive Income - USD ($) $ in Thousands</t>
  </si>
  <si>
    <t>Statement of Comprehensive Income [Abstract]</t>
  </si>
  <si>
    <t>Other comprehensive income (loss):</t>
  </si>
  <si>
    <t>Effective portion of interest rate contracts</t>
  </si>
  <si>
    <t>Amortization of interest rate contracts</t>
  </si>
  <si>
    <t>[1]</t>
  </si>
  <si>
    <t>[2]</t>
  </si>
  <si>
    <t>Other comprehensive income (loss)</t>
  </si>
  <si>
    <t>Comprehensive income</t>
  </si>
  <si>
    <t>Other comprehensive income (loss) attributable to noncontrolling interests</t>
  </si>
  <si>
    <t>Comprehensive income attributable to Boston Properties, Inc.</t>
  </si>
  <si>
    <t>Amounts reclassified from comprehensive income primarily to interest expense within the Company's Consolidated Statements of Operations.</t>
  </si>
  <si>
    <t>Consists of amounts from previous interest rate hedging program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Income) Loss [Member]</t>
  </si>
  <si>
    <t>Noncontrolling Interests [Member]</t>
  </si>
  <si>
    <t>Equity, value at Dec. 31, 2013</t>
  </si>
  <si>
    <t>Equity, shares at Dec. 31, 2013</t>
  </si>
  <si>
    <t>Increase (Decrease) in Stockholders' Equity [Roll Forward]</t>
  </si>
  <si>
    <t>Conversion of operating partnership units to Common Stock, shares</t>
  </si>
  <si>
    <t>Conversion of operating partnership units to Common Stock, value</t>
  </si>
  <si>
    <t>Conversions of redeemable preferred units to common units</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Contributions from noncontrolling interests in property partnerships</t>
  </si>
  <si>
    <t>Distributions to noncontrolling interests in property partnerships</t>
  </si>
  <si>
    <t>Reallocation of noncontrolling interest</t>
  </si>
  <si>
    <t>Equity, value at Sep. 30, 2014</t>
  </si>
  <si>
    <t>Equity, shares at Sep. 30, 2014</t>
  </si>
  <si>
    <t>Equity, value at Dec. 31, 2014</t>
  </si>
  <si>
    <t>Equity, shares at Dec. 31, 2014</t>
  </si>
  <si>
    <t>Acquisition of redeemable noncontrolling interest in property partnership</t>
  </si>
  <si>
    <t>Equity, value at Sep. 30, 2015</t>
  </si>
  <si>
    <t>Equity, shares at Sep. 30, 2015</t>
  </si>
  <si>
    <t>Consolidated Statements Of Cash Flows - USD ($) $ in Thousands</t>
  </si>
  <si>
    <t>Cash flows from operating activities:</t>
  </si>
  <si>
    <t>Adjustments to reconcile net income to net cash provided by operating activities:</t>
  </si>
  <si>
    <t>Non-cash compensation expense</t>
  </si>
  <si>
    <t>Distributions of net cash flow from operations of unconsolidated joint ventures</t>
  </si>
  <si>
    <t>Losses (gains) from investments in securities</t>
  </si>
  <si>
    <t>Non-cash portion of interest expense</t>
  </si>
  <si>
    <t>Settlement of accreted debt discount on repurchases of unsecured exchangeable senior notes</t>
  </si>
  <si>
    <t>Change in assets and liabilities:</t>
  </si>
  <si>
    <t>Tenant and other receivables, net</t>
  </si>
  <si>
    <t>Accrued rental income, net</t>
  </si>
  <si>
    <t>Tenant leasing costs</t>
  </si>
  <si>
    <t>Total adjustments</t>
  </si>
  <si>
    <t>Net cash provided by operating activities</t>
  </si>
  <si>
    <t>Cash flows from investing activities:</t>
  </si>
  <si>
    <t>Building and other capital improvements</t>
  </si>
  <si>
    <t>Tenant improvements</t>
  </si>
  <si>
    <t>Proceeds from sales of real estate</t>
  </si>
  <si>
    <t>Proceeds from sales of real estate placed in escrow</t>
  </si>
  <si>
    <t>Proceeds from sales of real estate released from escrow</t>
  </si>
  <si>
    <t>Cash placed in escrow for land sale contracts</t>
  </si>
  <si>
    <t>Cash released from scrow for land sale contracts</t>
  </si>
  <si>
    <t>Capital contributions to unconsolidated joint ventures</t>
  </si>
  <si>
    <t>Capital distributions from unconsolidated joint ventures</t>
  </si>
  <si>
    <t>Investments in securities, net</t>
  </si>
  <si>
    <t>Net cash provided by (used in) investing activities</t>
  </si>
  <si>
    <t>Cash flows from financing activities:</t>
  </si>
  <si>
    <t>Repayments of mortgage notes payable</t>
  </si>
  <si>
    <t>Repayment of unsecured exchangeable senior notes</t>
  </si>
  <si>
    <t>Proceeds from real estate financing transaction</t>
  </si>
  <si>
    <t>Payments on real estate financing transaction</t>
  </si>
  <si>
    <t>Deferred financing costs</t>
  </si>
  <si>
    <t>Net proceeds from equity transactions</t>
  </si>
  <si>
    <t>Redemption of preferred units</t>
  </si>
  <si>
    <t>Dividends and distributions</t>
  </si>
  <si>
    <t>Acquisition of noncontrolling interest</t>
  </si>
  <si>
    <t>Net cash used in financing activities</t>
  </si>
  <si>
    <t>Net decrease in cash and cash equivalents</t>
  </si>
  <si>
    <t>Cash and cash equivalents, beginning of period</t>
  </si>
  <si>
    <t>Cash and cash equivalents, end of period</t>
  </si>
  <si>
    <t>Supplemental disclosures:</t>
  </si>
  <si>
    <t>Cash paid for interest</t>
  </si>
  <si>
    <t>Interest capitalized</t>
  </si>
  <si>
    <t>Non-cash investing and financing activities:</t>
  </si>
  <si>
    <t>Additions to real estate included in accounts payable and accrued expenses</t>
  </si>
  <si>
    <t>Dividends and distributions declared but not paid</t>
  </si>
  <si>
    <t>Mortgage notes payable assigned in connection with the sale of real estate</t>
  </si>
  <si>
    <t>Conversions of noncontrolling interests to stockholders’ equity</t>
  </si>
  <si>
    <t>Issuance of restricted securities to employees</t>
  </si>
  <si>
    <t>Organization</t>
  </si>
  <si>
    <t>Organization, Consolidation and Presentation of Financial Statements [Abstract]</t>
  </si>
  <si>
    <t>1. Organization Boston Properties, Inc. (the “Company”), a Delaware corporation, is a self-administered and self-managed real estate investment trust (“REIT”). The Company is the sole general partner of Boston Properties Limited Partnership (the “Operating Partnership”) and at September 30, 2015 and December 31, 2014 owned an approximate 89.5% general and limited partnership interest in the Operating Partnership. Partnership interests in the Operating Partnership are denominated as “common units of partnership interest” (also referred to as “OP Units”), “long term incentive units of partnership interest” (also referred to as “LTIP Units”) or “preferred units of partnership interest” (also referred to as “Preferred Units”). In addition, in February 2012, the Company issued LTIP Units in connection with the granting to employees of outperformance awards (also referred to as “2012 OPP Units”). On February 6, 2015, the measurement period for the Company’s 2012 OPP Unit awards expired and the Company’s total return to shareholders (“TRS”) was sufficient for employees to earn and therefore become eligible to vest in a portion of the 2012 OPP Unit awards (See Notes 8 and 11 ). In February 2013, February 2014 and February 2015, the Company issued LTIP Units in connection with the granting to employees of multi-year, long-term incentive program (“MYLTIP”) awards (also referred to as “2013 MYLTIP Units,” “2014 MYLTIP Units” and “2015 MYLTIP Units,” respectively, and collectively as “MYLTIP Units”). Because the rights, preferences and privileges of MYLTIP Units differ from other LTIP Units granted to employees as part of the annual compensation process (including, as of February 6, 2015, the 2012 OPP Units), unless specifically noted otherwise, all references to LTIP Units exclude MYLTIP Units (See Notes 8 and 11 ). Unless specifically noted otherwise, all references to OP Units exclude units held by the Company. A holder of an OP Unit may present such OP Unit to the Operating Partnership for redemption at any time (subject to restrictions agreed upon at the time of issuance of OP Units to particular holders that may restrict such redemption right for a period of time, generally one year from issuance). Upon presentation of an OP Unit for redemption, the Operating Partnership is obligated to redeem such OP Unit for cash equal to the value of a share of common stock of the Company (“Common Stock”) at such time. In lieu of a cash redemption, the Company may elect to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When issued, LTIP Units are not economically equivalent in value to a share of Common Stock, but over time can increase in value to one-for-one parity with Common Stock if there is sufficient appreciation in the value of the Company's assets. LTIP Units, whether vested or not, will receive the same quarterly per unit distributions as OP Units, which equal per share dividends on Common Stock (See Note 9 ). At September 30, 2015 , there was one series of Preferred Units outstanding (i.e., Series B Preferred Units). The Series B Preferred Units were issued to the Company on March 27, 2013 in connection with the Company's issuance of 80,000 shares ( 8,000,000 depositary shares each representing 1/100th of a share) of 5.25% Series B Cumulative Redeemable Preferred Stock (the “Series B Preferred Stock”). The Company contributed the net proceeds from the offering to the Operating Partnership in exchange for 80,000 Series B Preferred Units having terms and preferences generally mirroring those of the Series B Preferred Stock (See Note 9 ). All references herein to the Company refer to Boston Properties, Inc. and its consolidated subsidiaries, including the Operating Partnership, collectively, unless the context otherwise requires. Properties At September 30, 2015 , the Company owned or had interests in a portfolio of 171 commercial real estate properties (the “Properties”) aggregating approximately 46.6 million net rentable square feet, including fourteen properties under construction/redevelopment totaling approximately 4.7 million net rentable square feet. At September 30, 2015 , the Properties consisted of: • 161 office properties, including 130 Class A office properties (including eleven properties under construction/redevelopment) and 31 Office/Technical properties; • one hotel; • five retail properties (including one property under construction); and • four residential properties (including two properties under construction). The Company owns or controls undeveloped land parcels totaling approximately 479.9 acres. 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t>
  </si>
  <si>
    <t>Basis Of Presentation And Summary Of Significant Accounting Policies</t>
  </si>
  <si>
    <t>Accounting Policies [Abstract]</t>
  </si>
  <si>
    <t>2. Basis of Presentation and Summary of Significant Accounting Policies Boston Properties, Inc. does not have any other significant assets, liabilities or operations, other than its investment in the Operating Partnership, nor does it have employees of its own. The Operating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accounting principles generally accepted in the United States of America. These financial statements should be read in conjunction with the Company’s financial statements and notes thereto contained in the Company’s Annual Report in the Company’s Form 10-K for its fiscal year ended December 31, 2014 . Fair Value of Financial Instruments The Company determines the fair value of its unsecured senior notes using market prices. The inputs used in determining the fair value of the Company’s unsecured senior notes are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September 30, 2015 and December 31, 2014 (in thousands): September 30, 2015 December 31, 2014 Carrying Amount Estimated Fair Value Carrying Amount Estimated Fair Value Mortgage notes payable $ 4,132,071 $ 4,240,944 $ 4,309,484 $ 4,449,541 Mezzanine notes payable 308,817 306,116 309,796 306,156 Unsecured senior notes 5,288,908 5,603,968 5,287,704 5,645,819 Total $ 9,729,796 $ 10,151,028 $ 9,906,984 $ 10,401,516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Out-of-Period Adjustment During the nine months ended September 30, 2014 , the Company recorded an additional allocation of net income to the noncontrolling interest holder in its Fountain Square consolidated joint venture totaling approximately $1.9 million related to the cumulative non-cash adjustment to the accretion of the changes in the redemption value of the noncontrolling interest. This resulted in the overstatement of Noncontrolling Interests in Property Partnerships by approximately $1.9 million during the nine months ended September 30, 2014 and in the understatement of Noncontrolling Interests in Property Partnerships in the aggregate amount of approximately $1.9 million in previous periods prior to 2014. Because this adjustment was not material to the prior periods’ consolidated financial statements and the impact of recording the adjustment in 2014 was not material to the Company’s consolidated financial statements, the Company recorded the related adjustment during the nine months ended September 30, 2014 . The out-of-period adjustment was identified and recorded during the second quarter of 2014. Recent Accounting Pronouncements On April 10, 2014, the Financial Accounting Standards Board (“FASB”) issued Accounting Standards Update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the operating properties sold during the nine months ended September 30, 2015 not being reflected as Discontinued Operations in the Company's Consolidated Statements of Operations (See Note 3 ). In February 2015, the FASB issued ASU 2015-02, “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does not expect the adoption of ASU 2015-02 to have a material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ASU 2015-03 is effective for financial statements issued for fiscal years beginning after December 15, 2015, and interim periods within those fiscal years and shall be applied on a retrospective basis, wherein the balance sheet of each individual period presented should be adjusted to reflect the period-specific effects of applying the new guidance. Early adoption is permitted for financial statements that have not been previously issued. The Company does not expect the adoption of ASU 2015-03 to have a material impact on its consolidated financial statements.</t>
  </si>
  <si>
    <t>Real Estate Activity During the Nine Months Ended September 30, 2015</t>
  </si>
  <si>
    <t>Real Estate [Abstract]</t>
  </si>
  <si>
    <t>Real Estate Activity During the Six Months Ended June 30, 2014</t>
  </si>
  <si>
    <t>3. Real Estate Activity During the Nine Months Ended September 30, 2015 Acquisitions On July 31, 2015, the Company entered into a 99 -year ground and air rights lease (the “Lease”) with the Massachusetts Department of Transportation (“MDOT”) with respect to the parking garage located at 100 Clarendon Street (the “Clarendon Garage”) and the concourse level of the Massachusetts Bay Transportation Authority’s Back Bay Station (the “Station”). The Lease amends and restates the air rights lease which the Company had assumed in 2010 at the time it acquired its interests in both the Clarendon Garage and the office tower located at 200 Clarendon Street (formerly known as the John Hancock Tower). The Lease requires the Company to pay a total of approximately $37.0 million and provides the Company with options to acquire certain air rights above both the Clarendon Garage and the Station with the amount of developable square footage associated with the air rights to be determined at a later date. The previous lease had 45 years remaining in its term. Upon execution of the Lease, the Company made a $5.0 million payment and the Lease requires the Company’s remaining obligation to be used to fund improvements to the Station. Dispositions On February 19, 2015, the Company completed the sale of a parcel of land within its Washingtonian North property located in Gaithersburg, Maryland for a gross sale price of $8.7 million . Net cash proceeds totaled approximately $8.3 million , resulting in a gain on sale of real estate totaling approximately $3.7 million . The parcel contains approximately 8.5 acres of the Company's approximately 27 acre property. On March 17, 2015, the Company completed the sale of its Residences on The Avenue property located in Washington, DC for a gross sale price of $196.0 million . Net cash proceeds totaled approximately $192.5 million , resulting in a gain on sale of real estate totaling approximately $91.4 million . The Company has agreed to provide net operating income support of up to $6.0 million if the property’s net operating income fails to achieve certain thresholds. This amount has been recorded as a reduction to the gain on sale. The Residences on The Avenue is comprised of 335 apartment units and approximately 50,000 net rentable square feet of retail space, subject to a ground lease that expires on February 1, 2068. The Residences on The Avenue contributed approximately $1.1 million of net income to the Company for the period from January 1, 2015 through March 16, 2015 and $0.7 million and $2.4 million for the three and nine months ended September 30, 2014 , respectively. On September 18, 2015, a consolidated entity in which the Company has a 50% interest completed the sale of its 505 9th Street, N.W. property located in Washington, DC for approximately $318.0 million , including the assumption by the buyer of approximately $117.0 million of mortgage indebtedness (See Note 5 ). 505 9th Street, N.W. is an approximately 322,000 net rentable square foot Class A office building. Net cash proceeds totaled approximately $194.6 million , of which the Company’s share was approximately $97.3 million . The Company recognized a gain on sale of real estate totaling approximately $199.5 million , of which approximately $101.1 million was allocated to the outside partners and is included within Noncontrolling Interests in Property Partnerships in the Company’s Consolidated Statements of Operations (See Note 8 ). 505 9th Street, N.W. contributed approximately $1.1 million of net income to the Company for the period from July 1, 2015 through September 17, 2015, approximately $2.3 million of net income to the Company for the period from January 1, 2015 through September 17, 2015 and $0.5 million and $1.7 million of net income for the three and nine months ended September 30, 2014, respectively. Development/Redevelopment On May 1, 2015, the Company commenced the redevelopment of Reservoir Place North, a Class A office project with approximately 73,000 net rentable square feet located in Waltham, Massachusetts. On July 23, 2015, the Company commenced construction of its Cambridge Residential project, a residential project aggregating approximately 164,000 square feet comprised of 274 apartment units and approximately 9,000 square feet of retail space located in Cambridge, Massachusetts. On August 13, 2015, the Company acquired an approximately 8,700 square foot parcel of land necessary for the development for a purchase price of approximately $2.0 million . On July 23, 2015, the Company commenced construction of its Reston Signature Site project, a residential project aggregating approximately 514,000 square feet comprised of 508 apartment units and approximately 24,000 square feet of retail space located in Reston Town Center in Reston, Virginia. On August 14, 2015, the Company partially placed in-service 601 Massachusetts Avenue, a Class A office project with approximately 478,000 net rentable square feet located in Washington, DC. On September 10, 2015, the Company partially placed in-service The Point (formerly 99 Third Avenue Retail), a retail project with approximately 17,000 net rentable square feet of retail space located in Waltham, Massachusetts.</t>
  </si>
  <si>
    <t>Investments in Unconsolidated Joint Ventures</t>
  </si>
  <si>
    <t>Investments In Unconsolidated Joint Ventures [Abstract]</t>
  </si>
  <si>
    <t>Investments In Unconsolidated Joint Ventures</t>
  </si>
  <si>
    <t>4. Investments in Unconsolidated Joint Ventures The investments in unconsolidated joint ventures consist of the following at September 30, 2015 and December 31, 2014: Nominal % Ownership Carrying Value of Investment (1) Entity Properties September 30, 2015 December 31, 2014 (in thousands) Square 407 Limited Partnership Market Square North 50.0 % $ (10,046 ) $ (8,022 ) The Metropolitan Square Associates LLC Metropolitan Square 51.0 % 9,545 8,539 BP/CRF 901 New York Avenue LLC 901 New York Avenue 25.0 % (2) (12,015 ) (1,080 ) WP Project Developer LLC Wisconsin Place Land and Infrastructure 33.3 % (3) 44,111 45,514 Annapolis Junction NFM, LLC Annapolis Junction 50.0 % (4) 27,851 25,246 540 Madison Venture LLC 540 Madison Avenue 60.0 % 69,364 68,128 500 North Capitol LLC 500 North Capitol Street, NW 30.0 % (3,015 ) (2,250 ) 501 K Street LLC 1001 6th Street 50.0 % (5) 42,653 41,736 Podium Developer LLC North Station (Phase I - Air Rights) 50.0 % 9,541 4,231 1265 Main Office JV LLC 1265 Main Street 50.0 % 4,182 N/A BNY Tower Holdings LLC Dock72 at the Brooklyn Navy Yard 50.0 % 10,282 N/A $ 192,453 $ 182,042 _______________ (1) Investments with deficit balances aggregating approximately $25.1 million and $11.4 million at September 30, 2015 and December 31, 2014 , respectively, have been reflected within Other Liabilities o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three in-service buildings, one building under construction and two undeveloped land parcels. (5) Under the joint venture agreement, the partner will be entitled to up to two additional payments from the venture based on increases in total square footage of the project above 520,000 square feet and achieving certain project returns at stabilization. Certain of the Company’s unconsolidated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 The combined summarized balance sheets of the Company's unconsolidated joint ventures are as follows: September 30, December 31, (in thousands) ASSETS Real estate and development in process, net $ 1,048,836 $ 1,034,552 Other assets 240,433 264,097 Total assets $ 1,289,269 $ 1,298,649 LIABILITIES AND MEMBERS’/PARTNERS’ EQUITY Mortgage and notes payable $ 832,958 $ 830,075 Other liabilities 32,715 34,211 Members’/Partners’ equity 423,596 434,363 Total liabilities and members’/partners’ equity $ 1,289,269 $ 1,298,649 Company’s share of equity $ 219,705 $ 209,828 Basis differentials (1) (27,252 ) (27,786 ) Carrying value of the Company’s investments in unconsolidated joint ventures (2) $ 192,453 $ 182,042 _______________ (1) 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 (2) Investments with deficit balances aggregating approximately $25.1 million and $11.4 million at September 30, 2015 and December 31, 2014 , respectively, have been reflected within Other Liabilities on the Company's Consolidated Balance Sheets. The combined summarized statements of operations of the Company's unconsolidated joint ventures are as follows: For the three months ended September 30, For the nine months ended September 30, 2015 2014 2015 2014 (in thousands) Total revenue (1) $ 38,197 $ 41,958 $ 116,881 $ 118,429 Expenses Operating 15,896 15,516 47,995 46,441 Depreciation and amortization 8,832 9,429 26,854 27,688 Total expenses 24,728 24,945 74,849 74,129 Operating income 13,469 17,013 42,032 44,300 Other expense Interest expense 8,019 7,950 23,985 23,946 Net income $ 5,450 $ 9,063 $ 18,047 $ 20,354 Company’s share of net income $ 2,481 $ 4,200 $ 20,025 (2) $ 9,403 Basis differential 166 219 534 666 Income from unconsolidated joint ventures $ 2,647 $ 4,419 $ 20,559 $ 10,069 _______________ (1) Includes straight-line rent adjustments of approximately $(0.3) million and $0.2 million for the three months ended September 30, 2015 and 2014 , respectively, and approximately $1.7 million and $1.1 million for the nine months ended September 30, 2015 and 2014 , respectively. Includes net above-/below-market rent adjustments of approximately $(24,000) and $(0.1) million for the three months ended September 30, 2015 and 2014 , respectively, and approximately $(0.2) million and $(0.1) million for the nine months ended September 30, 2015 and 2014 , respectively. (2) During the nine months ended September 30, 2015 ,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nine months ended September 30, 2015 was not proportionate to its nominal ownership interest as a result of the achievement of specified investment return thresholds, as provided for in the joint venture agreement. On May 8, 2015, the Company entered into a joint venture with an unrelated third party to redevelop an existing building into a Class A office building totaling approximately 115,000 net rentable square feet at 1265 Main Street in Waltham, Massachusetts. The joint venture partner contributed real estate and improvements, with an aggregate fair value of approximately $9.4 million , for its initial 50% interest in the joint venture. For its initial 50% interest, the Company will contribute cash totaling approximately $9.4 million as the joint venture incurs costs. The joint venture has entered into a fifteen -year lease with a tenant to occupy 100% of the building. On June 26, 2015, the Company entered into a joint venture with an unrelated third party to develop Dock72, an office building totaling approximately 670,000 net rentable square feet located at the Brooklyn Navy Yard in Brooklyn, New York. Each partner contributed cash totaling approximately $9.1 million for their initial 50% interest in the joint venture. The joint venture entered into a 96 -year ground lease, comprised of an initial term of 46 years, which may be extended by the joint venture to 2111, subject to certain conditions. The joint venture also entered into a 20 -year lease with a tenant to occupy approximately 222,000 net rentable square feet at the building. In addition, the joint venture entered into an option agreement pursuant to which it may lease an additional land parcel at the site, which could support between 600,000 and 1,000,000 net rentable square feet of development. In connection with the execution of the option agreement, the joint venture paid a non-refundable option payment of $1.0 million . On September 22, 2015, a joint venture in which the Company has a 50% interest completed and fully placed in-service Annapolis Junction Building Seven, a Class A office project with approximately 127,000 net rentable square feet located in Annapolis, Maryland. On September 30, 2015, a joint venture in which the Company has a 50% interest extended the loan collateralized by its Annapolis Junction Building Six property. At the time of the extension, the outstanding balance of the construction loan totaled approximately $13.4 million and was scheduled to mature on November 17, 2015. The extended loan has a total commitment amount of $15.9 million , bears interest at a variable rate equal to LIBOR plus 2.25% per annum and matures on November 17, 2016 . Annapolis Junction Building Six is a Class A office property with approximately 119,000 net rentable square feet located in Annapolis, Maryland.</t>
  </si>
  <si>
    <t>Mortgage Notes Payable (Notes)</t>
  </si>
  <si>
    <t>Mortgage Notes Payable [Abstract]</t>
  </si>
  <si>
    <t>Mortgage Notes Payable Disclosure [Text Block]</t>
  </si>
  <si>
    <t>5. Mortgage Notes Payable On September 18, 2015, in connection with the sale of 505 9th Street, N.W. located in Washington, DC by a consolidated entity in which the Company has a 50% interest, the consolidated entity assigned to the buyer the mortgage loan collateralized by the property totaling approximately $117.0 million . The assigned mortgage loan bears interest at a fixed rate of 5.73% per annum and matures on November 1, 2017 (See Note 3 ).</t>
  </si>
  <si>
    <t>Derivative Instruments and Hedging Activities (Notes)</t>
  </si>
  <si>
    <t>Derivative Instruments and Hedging Activities Disclosure [Abstract]</t>
  </si>
  <si>
    <t>Derivative Instruments and Hedging Activities [Text Block]</t>
  </si>
  <si>
    <t>6. Derivative Instruments and Hedging Activities On February 19, 2015, the Company commenced a planned interest rate hedging program. The Company entered into sixteen forward-starting interest rate swap contracts during the nine months ended September 30, 2015 , which fix the 10 -year swap rate at a weighted-average rate of approximately 2.437% per annum on notional amounts aggregating $525.0 million . These interest rate swap contracts were entered into in advance of a financing with a target commencement date in September 2016 and maturity in September 2026 (See Note 13 ). In addition, during the nine months ended September 30, 2015 , 767 Fifth Partners LLC, which is the consolidated entity (in which the Company has a 60% interest and owns 767 Fifth Avenue (the General Motors Building) in New York City), entered into nine forward-starting interest rate swap contracts, which fix the 10 -year swap rate at a weighted-average rate of approximately 2.801% per annum on notional amounts aggregating $250.0 million . These interest rate swap contracts were entered into in advance of a financing with a target commencement date in June 2017 and maturity in June 2027 (See Note 13 ). The Company's interest rate swap contracts consisted of the following at September 30, 2015 : Derivative Instrument Aggregate Notional Amount Effective Date Maturity Date Strike Rate Range Balance Sheet Location Fair Value Low High (in thousands) (in thousands) Boston Properties Limited Partnership: Interest Rate Swaps $ 475,000 September 1, 2016 September 1, 2026 2.249 % - 2.571 % Other Liabilities $ (9,231 ) Interest Rate Swaps 50,000 September 1, 2016 September 1, 2026 2.238 % - 2.242 % Prepaid Expenses and Other Assets 32 $ 525,000 $ (9,199 ) 767 Fifth Partners LLC: Interest Rate Swaps $ 250,000 June 7, 2017 June 7, 2027 2.677 % - 2.950 % Other Liabilities $ (8,851 ) $ 775,000 $ (18,050 ) The Company entered into the interest rate swap contracts designated and qualifying as cash flow hedges to reduce its exposure to the variability in future cash flows attributable to changes in the 10 -year swap rate in contemplation of obtaining 10 -year fixed-rate financing in September 2016. The Company’s 767 Fifth Partners LLC consolidated entity entered into the interest rate swap contracts designated and qualifying as cash flow hedges to reduce its exposure to the variability in future cash flows attributable to changes in the 10 -year swap rate in contemplation of obtaining 10 -year fixed-rate financing in June 2017. The Company has formally documented all of its relationships between hedging instruments and hedged items, as well as its risk-management objective and strategy for undertaking various hedge transactions. The Company also assesses and documents, both at the hedging instrument’s inception and on an ongoing basis, whether the derivatives that are used in hedging transactions are highly effective in offsetting changes in cash flows associated with the hedged items. All components of the forward-starting interest rate swap contracts were included in the assessment of hedge effectiveness. The Company has agreements with each of its derivative counterparties that contain a provision where the Company could be declared in default on its derivative obligations if repayment of the Company's indebtedness is accelerated by the lender due to the Company's default on the indebtedness. As of September 30, 2015 , the fair value of derivatives in a net liability position, which excludes any adjustment for nonperformance risk and excludes accrued interest, related to these agreements was approximately $18.1 million . As of September 30, 2015 , the Company has not posted any collateral related to these agreements. If the Company had breached any of these provisions at September 30, 2015 , it could have been required to settle its obligations under the agreements at their termination value of approximately $18.1 million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During the nine months ended September 30, 2015 , the Company has recorded the changes in fair value of the swap contracts related to the effective portion of the interest rate contracts aggregating approximately $18.1 million in Other Liabilities and approximately $32,000 in Prepaid Expenses and Other Assets and Accumulated Other Comprehensive Loss within the Company’s Consolidated Balance Sheets. During the nine months ended September 30, 2015 , the Company did not record any hedge ineffectiveness. The Company expects that within the next twelve months it will reclassify into earnings as an increase to interest expense approximately $77,000 of the amounts recorded within Accumulated Other Comprehensive Loss relating to the forward-starting interest rate swap contracts in effect and as of September 30, 2015. The following table presents the location in the financial statements of the losses recognized related to the Company's cash flow hedges for the three and nine months ended September 30, 2015 and 2014 : Three months ended Nine months ended September 30, 2015 2014 2015 2014 (in thousands) Amount of loss related to the effective portion recognized in other comprehensive loss $ (30,156 ) $ — $ (18,050 ) $ — Amount of loss related to the effective portion subsequently reclassified to earnings (1) $ (627 ) $ (628 ) $ (1,882 ) $ (1,881 ) Amount of gain (loss) related to the ineffective portion and amount excluded from effectiveness testing $ — $ — $ — $ — ___________ (1) Consists of amounts from previous interest rate hedging programs. The following table reflects the changes in accumulated other comprehensive loss for the nine months ended September 30, 2015 and 2014 (in thousands): Balance at December 31, 2014 $ (9,304 ) Effective portion of interest rate contracts (18,050 ) Amortization of interest rate contracts (1) 1,882 Other comprehensive loss attributable to noncontrolling interests 4,847 Balance at September 30, 2015 $ (20,625 ) Balance at December 31, 2013 $ (11,556 ) Amortization of interest rate contracts (1) 1,881 Other comprehensive income attributable to noncontrolling interests (191 ) Balance at September 30, 2014 $ (9,866 ) ___________ (1) Consists of amounts from previous interest rate hedging programs.</t>
  </si>
  <si>
    <t>Commitments And Contingencies</t>
  </si>
  <si>
    <t>Commitments and Contingencies Disclosure [Abstract]</t>
  </si>
  <si>
    <t>7.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36.2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See also Note 8 ). Under certain of the Company's joint venture agreements, if certain return thresholds are achieved the partners will be entitled to an additional promoted interest or payments. In connection with the assumption of 767 Fifth Avenue’s (the General Motors Building) secured loan by the Company’s consolidated joint venture entity, 767 Venture, LLC, the Company guaranteed the consolidated joint venture’s obligation to fund various escrows, including tenant improvements, taxes and insurance in lieu of cash deposits. As of September 30, 2015 , the maximum funding obligation under the guarantee was approximately $13.4 million . The Company earns a fee from the joint venture for providing the guarantee and has an agreement with the outside partners to reimburse the joint venture for their share of any payments made under the guarantee. In connection with 767 Fifth Partners LLC entering into interest rate swap contracts (See Note 6 ), the Company guaranteed 767 Fifth Partners LLC's obligations under the hedging agreements in favor of each hedge counterparty. 767 Fifth Partners LLC is the entity that owns 767 Fifth Avenue (the General Motors Building). It is a subsidiary of 767 Venture, LLC, a consolidated entity in which the Company has a 60% interest. The Company earns a fee from the joint venture for providing the guarantee and has an agreement with the outside partners to reimburse the joint venture for their share of any payments made under the guarantee. In connection with the mortgage financing collateralized by the Company's 200 Clarendon Street (formerly the John Hancock Tower) property located in Boston, Massachusetts, the Company has agreed to guarantee approximately $21.2 million related to its obligations to provide funds for certain tenant re-leasing costs. In addition, in connection with the execution of the ground and air rights lease with respect to the parking garage at 100 Clarendon Street and the concourse level of the Massachusetts Bay Transportation Authority’s Back Bay Station, the Company has agreed to guarantee its obligations and liabilities under the lease (See Note 3 ). The mortgage financing will mature on January 6, 2017 . In connection with the mortgage financing collateralized by the Company's Fountain Square property located in Reston, Virginia, the Company has agreed to guarantee approximately $0.7 million related to its obligation to provide funds for certain tenant re-leasing costs. The mortgage financing will mature on October 11, 2016. 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environmental indemnifications and nonrecourse carve-outs (e.g., guarantees against fraud, misrepresentation and bankruptcy) on certain of its unconsolidated joint venture loans.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the Company received an initial distribution totaling approximately $7.7 million , which is included in Base Rent in the accompanying Consolidated Statements of Operations. On March 11, 2015, the Company received a second interim distribution totaling approximately $4.5 million , which is included in Base Rent in the accompanying Consolidated Statements of Operations for the nine months ended September 30, 2015. On September 9, 2015, the Company received a third interim distribution totaling approximately $3.6 million , which is also included in Base Rent in the accompanying Consolidated Statements of Operations for the three and nine months ended September 30, 2015, leaving a remaining claim of approximately $29.4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September 30, 2015 . Insurance 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5, the program trigger is $100 million and the coinsurance is 15% ,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 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5% of the value of the affected property. Specifically, the Company currently carries earthquake insurance which covers its San Francisco region (excluding Salesforce Tower) with a $170 million per occurrence limit (increased on March 1, 2015 from $120 million ), and a $170 million annual aggregate limit (increased on March 1, 2015 from $120 million ), $20 million of which is provided by IXP, as a direct insurer. The builders risk policy maintained for the development of Salesforce Tower in San Francisco includes a $60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the Operating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8. Noncontrolling Interests Noncontrolling interests relate to the interests in the Operating Partnership not owned by the Company and interests in consolidated property partnerships not wholly-owned by the Company. As of September 30, 2015 , the noncontrolling interests in the Operating Partnership consisted of 16,097,473 OP Units, 1,837,080 LTIP Units (including 216,854 2012 OPP Units), 309,818 2013 MYLTIP Units, 476,320 2014 MYLTIP Units and 368,415 2015 MYLTIP Units held by parties other than the Company. Noncontrolling Interest—Redeemable Preferred Units of the Operating Partnership On June 25, 2015, the Company’s Operating Partnership redeemed the remaining 12,667 Series Four Preferred Units for cash totaling approximately $0.6 million , plus accrued and unpaid distributions. The Series Four Preferred Units bore a preferred distribution equal to 2.00% per annum on a liquidation preference of $50.00 per unit and were not convertible into OP Units. The holders of Series Four Preferred Units had the right, at certain times and subject to certain conditions set forth in the Certificate of Designations establishing the rights, limitations and preferences of the Series Four Preferred Units, to require the Operating Partnership to redeem all of their units for cash at the redemption price of $50.00 per unit. The Operating Partnership also had the right, at certain times and subject to certain conditions, to redeem all of the Series Four Preferred Units for cash at the redemption price of $50.00 per unit. In order to secure the performance of certain post-issuance obligations by the holders, all of such outstanding Series Four Preferred Units were subject to forfeiture pursuant to the terms of a pledge agreement and not eligible for redemption until and unless such security interest was released. On May 19, 2014, the Company's Operating Partnership released to the holders 319,687 Series Four Preferred Units that were previously subject to the security interest. On July 3, 2014 , the Company's Operating Partnership redeemed such units for cash totaling approximately $16.0 million , plus accrued and unpaid distributions. On October 16, 2014, the Company's Operating Partnership released to the holders 27,773 Series Four Preferred Units that were previously subject to the security interest under the pledge agreement. On November 5, 2014, the Company's Operating Partnership redeemed such units for cash totaling approximately $1.4 million . Due to the holders' redemption option existing outside the control of the Company, the Series Four Preferred Units were presented outside of permanent equity in the Company's Consolidated Balance Sheets. On February 17, 2015, the Operating Partnership paid a distribution on its outstanding Series Four Preferred Units of $0.25 per unit. On May 15, 2015, the Operating Partnership paid a distribution on its outstanding Series Four Preferred Units of $0.25 per unit. The following table reflects the activity of the noncontrolling interests—redeemable preferred units of the Operating Partnership for the nine months ended September 30, 2015 and 2014 (in thousands): Balance at December 31, 2014 $ 633 Net income 6 Distributions (6 ) Redemption of redeemable preferred units (Series Four Preferred Units) (633 ) Balance at September 30, 2015 $ — Balance at December 31, 2013 $ 51,312 Net income 1,014 Distributions (1,014 ) Conversion of redeemable preferred units (Series Two Preferred Units) to common units (33,306 ) Redemption of redeemable preferred units (Series Four Preferred Units) (15,984 ) Balance at September 30, 2014 $ 2,022 Noncontrolling Interest—Redeemable Interest in Property Partnership On October 4, 2012 , the Company completed the formation of a joint venture that owns and operates Fountain Square located in Reston, Virginia. The joint venture partner contributed the property valued at approximately $385.0 million and related mortgage indebtedness totaling approximately $211.3 million for a 50% interest in the joint venture. The Company contributed cash totaling approximately $87.0 million for its 50% interest, which cash was distributed to the joint venture partner. Pursuant to the joint venture agreement (i) the Company had rights to acquire the partner's 50% interest and (ii) the partner had the right to cause the Company to acquire the partner's interest on January 4, 2016 , in each case at a fixed price totaling approximately $102.0 million in cash. The fixed price option rights were to expire on January 31, 2016 . The Company was consolidating this joint venture due to the Company's right to acquire the partner's 50% interest. The Company recorded the noncontrolling interest at its acquisition-date fair value as temporary equity, due to the redemption option existing outside the control of the Company. The Company was accreting the changes in the redemption value quarterly over the period from the acquisition date to the earliest redemption date using the effective interest method. The Company was recording the accretion after the allocation of net income and distributions of cash flow to the noncontrolling interest account balance. On August 6, 2015, the parties amended the joint venture agreement to require the Company to acquire its partner's 50% interest on September 15, 2015 for approximately $100.9 million in cash. On September 15, 2015, the Company acquired its partner’s 50% interest in the consolidated entity that owns Fountain Square located in Reston Town Center in Reston, Virginia for cash of approximately $100.9 million plus working capital and closing prorations and the partner's share of assumed mortgage indebtedness totaling approximately $105.6 million . The following table reflects the activity of the noncontrolling interest—redeemable interest in property partnership in the Company's Fountain Square consolidated entity for the nine months ended September 30, 2015 and 2014 (in thousands): Balance at December 31, 2014 $ 104,692 Net loss (7 ) Distributions (2,900 ) Adjustment to reflect redeemable interest at redemption value 5,128 Acquisition of interest (106,913 ) Balance at September 30, 2015 $ — Balance at December 31, 2013 $ 99,609 Net loss (519 ) Distributions (4,300 ) Adjustment to reflect redeemable interest at redemption value 9,315 (1) Balance at September 30, 2014 $ 104,105 _______________ (1) Includes an out-of-period adjustment totaling approximately $1.9 million (See Note 2 ). Noncontrolling Interest—Common Units of the Operating Partnership During the nine months ended September 30, 2015 , 418,870 OP Units were presented by the holders for redemption (including 59,826 OP Units issued upon conversion of LTIP Units and 2012 OPP Units) and were redeemed by the Company in exchange for an equal number of shares of Common Stock. At September 30, 2015 , the Company had outstanding 309,818 2013 MYLTIP Units, 476,320 2014 MYLTIP Units and 368,415 2015 MYLTIP Units. Prior to the applicable measurement date (February 4, 2016 for 2013 MYLTIP Units, February 3, 2017 for 2014 MYLTIP Units and February 4, 2018 for 2015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6, 2015, the measurement period for the Company’s 2012 OPP Unit awards ended and the Company’s TRS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January 28, 2015, the Operating Partnership paid a special cash distribution on the OP Units and LTIP Units in the amount of $4.50 per unit, a regular quarterly cash distribution on the OP Units and LTIP Units in the amount of $0.65 per unit, and a regular quarterly distribution on the 2012 OPP Units, 2013 MYLTIP Units and 2014 MYLTIP Units in the amount of $0.065 per unit, to holders of record as of the close of business on December 31, 2014. The special cash distribution was in addition to the regular quarterly distribution on the OP Units and LTIP Units. Unless and until they are earned, holders of OPP Units and MYLTIP Units are not entitled to receive any special distributions. On April 30, 2015, the Operating Partnership paid a distribution on the OP Units and LTIP Units in the amount of $0.65 per unit, a distribution on the 2012 OPP Units in the amount of $0.416 per unit (representing a blended rate for periods prior to and after February 6, 2015, which was the valuation date for the 2012 Outperformance Plan), and a distribution on the 2013 MYLTIP Units, 2014 MYLTIP Units and 2015 MYLTIP Units in the amount of $0.065 per unit, to holders of record as of the close of business on March 31, 2015. On July 31, 2015, the Operating Partnership paid a distribution on the OP Units and LTIP Units (including the 2012 OPP Units) in the amount of $0.65 per unit and a distribution on the 2013 MYLTIP Units, 2014 MYLTIP Units and 2015 MYLTIP Units in the amount of $0.065 per unit, to holders of record as of the close of business on June 30, 2015. On September 16, 2015, Boston Properties, Inc., as general partner of the Operating Partnership, declared a distribution on the OP Units and LTIP Units (including the 2012 OPP Units) in the amount of $0.65 per unit and a distribution on the 2013 MYLTIP Units, 2014 MYLTIP Units and 2015 MYLTIP Units in the amount of $0.065 per unit, in each case payable on October 30, 2015 to holders of record as of the close of business on September 30, 2015. A holder of an OP Unit may present such OP Unit to the Operating Partnership for redemption at any time (subject to restrictions agreed upon at the time of issuance of OP Units to particular holders that may restrict such redemption right for a period of time, generally one year from issuance). Upon presentation of an OP Unit for redemption, the Operating Partnership must redeem such OP Unit for cash equal to the then value of a share of common stock of the Company. The Company may, in its sole discretion, elect to assume and satisfy the redemption obligation by paying either cash or issuing one share of Common Stock. The value of the OP Units not owned by the Company and LTIP Units (including the 2012 OPP Units) assuming that all conditions had been met for the conversion thereof had all of such units been redeemed at September 30, 2015 was approximately $2.1 billion based on the closing price of the Company’s common stock of $118.40 per share on September 30, 2015 . The Company's calculation of Noncontrolling Interest - Common Units of the Operating Partnership in the Company's Consolidated Statements of Operations includes OP Units and vested LTIP Units (including vested 2012 OPP Units).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t September 30, 2015 and December 31, 2014 , are included in Noncontrolling Interests—Property Partnerships on the accompanying Consolidated Balance Sheets. On September 18, 2015, a consolidated entity in which the Company has a 50% interest completed the sale of its 505 9th Street, N.W. property located in Washington, DC for approximately $318.0 million , including the assumption by the buyer of approximately $117.0 million of mortgage indebtedness (See Note 5 ). 505 9th Street, N.W. is an approximately 322,000 net rentable square foot Class A office building. Net cash proceeds totaled approximately $194.6 million , of which the partners’ share was approximately $97.3 million . The Company recognized a gain on sale of real estate totaling approximately $199.5 million , of which approximately $101.1 million was allocated to the outside partners and is included within Noncontrolling Interests in Property Partnerships in the Company’s Consolidated Statements of Operations (See Note 3 ). The following table reflects the activity of the noncontrolling interests in property partnerships for the nine months ended September 30, 2015 and 2014 (in thousands): Balance at December 31, 2014 $ 1,602,467 Capital contributions 1,758 Net income 134,591 Accumulated other comprehensive loss (3,540 ) Distributions (144,468 ) Balance at September 30, 2015 $ 1,590,808 Balance at December 31, 2013 $ 726,132 Capital contributions 2,980 Net income 8,677 Distributions (21,224 ) Balance at September 30, 2014 $ 716,565</t>
  </si>
  <si>
    <t>Stockholders' Equity</t>
  </si>
  <si>
    <t>Equity [Abstract]</t>
  </si>
  <si>
    <t>9. Stockholders’ Equity As of September 30, 2015 , the Company had 153,574,600 shares of Common Stock outstanding. On June 3, 2014, the Company established an “at the market” (“ATM”) stock offering program through which it may sell from time to time up to an aggregate of $600.0 million of its common stock through sales agents over a three -year period. The Company intends to use the net proceeds from any offering for general business purposes, which may include investment opportunities and debt reduction. No shares of common stock have been issued under this ATM stock offering program since its inception. During the nine months ended September 30, 2015 , the Company issued 418,870 shares of Common Stock in connection with the redemption of an equal number of redeemable OP Units from third parties. During the nine months ended September 30, 2015 , the Company issued 11,447 shares of Common Stock in connection with the exercise of options to purchase Common Stock by certain employees. On January 28, 2015, the Company paid a special cash dividend and regular quarterly dividend aggregating $5.15 per share of Common Stock to shareholders of record as of the close of business on December 31, 2014. On April 30, 2015, the Company paid a dividend of $0.65 per share of Common Stock to shareholders of record as of the close of business on March 31, 2015. On July 31, 2015, the Company paid a dividend of $0.65 per share of Common Stock to shareholders of record as of the close of business on June 30, 2015. On September 16, 2015, the Company’s Board of Directors declared a dividend of $0.65 per share of Common Stock payable on October 30, 2015 to shareholders of record as of the close of business on September 30, 2015. Preferred Stock As of September 30, 2015 , the Company had 80,000 shares ( 8,000,000 depositary shares each representing 1/100th of a share) outstanding of its 5.25% Series B Cumulative Redeemable Preferred Stock with a liquidation preference of $2,500.00 per share ( $25.00 per depositary share). The Company pays cumulative cash dividends on the Series B Preferred Stock at a rate of 5.25% per annum of the $2,500.00 liquidation preference per share. The Company may not redeem the Series B Preferred Stock prior to March 27, 2018, except in certain circumstances relating to the preservation of the Company's REIT status. On or after March 27, 2018, the Company,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the Company or its affiliates. On February 17, 2015, the Company paid a dividend on its outstanding Series B Preferred Stock of $32.8125 per share. On May 15, 2015, the Company paid a dividend on its outstanding Series B Preferred Stock of $32.8125 per share. On August 17, 2015, the Company paid a dividend on its outstanding Series B Preferred Stock of $32.8125 per share. On September 16, 2015, the Company’s Board of Directors declared a dividend of $32.8125 per share of Series B Preferred Stock payable on November 16, 2015 to shareholders of record as of the close of business on November 5, 2015.</t>
  </si>
  <si>
    <t>Earnings Per Share</t>
  </si>
  <si>
    <t>Earnings Per Share [Abstract]</t>
  </si>
  <si>
    <t>10. Earnings Per Share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the Company, LTIP Units, 2012 OPP Units and MYLTIP Units are considered participating securities. Participating securities are included in the computation of basic EPS of the Company using the two -class method. Participating securities are included in the computation of diluted EPS of the Company using the if-converted method if the impact is dilutive. Because the 2012 OPP Units required and the MYLTIP Units require the Company to outperform absolute and relative return thresholds, unless such thresholds have been met by the end of the applicable reporting period, the Company excludes such units from the diluted EPS calculation. Other potentially dilutive common shares, including stock options, restricted stock and other securities of the Operating Partnership that are exchangeable for the Company’s Common Stock, and the related impact on earnings, are considered when calculating diluted EPS. For the three months ended September 30, 2015 Income (Numerator) Shares (Denominator) Per Share Amount (in thousands, except for per share amounts) Basic Earnings: Net income attributable to Boston Properties, Inc. common shareholders $ 184,082 153,595 $ 1.20 Allocation of undistributed earnings to participating securities (221 ) — — Net income attributable to Boston Properties, Inc. common shareholders $ 183,861 153,595 $ 1.20 Effect of Dilutive Securities: Stock Based Compensation — 191 — Diluted Earnings: Net income attributable to Boston Properties, Inc. common shareholders $ 183,861 153,786 $ 1.20 For the three months ended September 30, 2014 Income (Numerator) Shares (Denominator) Per Share Amount (in thousands, except for per share amounts) Basic Earnings: Net income attributable to Boston Properties, Inc. common shareholders $ 127,724 153,120 $ 0.83 Allocation of undistributed earnings to participating securities (63 ) — — Net income attributable to Boston Properties, Inc. common shareholders $ 127,661 153,120 $ 0.83 Effect of Dilutive Securities: Stock Based Compensation — 153 — Diluted Earnings: Net income attributable to Boston Properties, Inc. common shareholders $ 127,661 153,273 $ 0.83 For the nine months ended September 30, 2015 Income (Numerator) Shares (Denominator) Per Share Amount (in thousands, except for per share amounts) Basic Earnings: Net income attributable to Boston Properties, Inc. common shareholders $ 434,702 153,426 $ 2.83 Allocation of undistributed earnings to participating securities (361 ) — — Net income attributable to Boston Properties, Inc. common shareholders $ 434,341 153,426 $ 2.83 Effect of Dilutive Securities: Stock Based Compensation — 399 (0.01 ) Diluted Earnings: Net income attributable to Boston Properties, Inc. common shareholders $ 434,341 153,825 $ 2.82 For the nine months ended September 30, 2014 Income (Numerator) Shares (Denominator) Per Share Amount (in thousands, except for per share amounts) Basic Earnings: Net income attributable to Boston Properties, Inc. common shareholders $ 258,472 153,077 $ 1.69 Effect of Dilutive Securities: Stock Based Compensation — 151 — Diluted Earnings: Net income attributable to Boston Properties, Inc. common shareholders $ 258,472 153,228 $ 1.69</t>
  </si>
  <si>
    <t>Stock Option and Incentive Plan</t>
  </si>
  <si>
    <t>Disclosure of Compensation Related Costs, Share-based Payments [Abstract]</t>
  </si>
  <si>
    <t>11. Stock Option and Incentive Plan On January 21, 2015, the Company’s Compensation Committee approved the 2015 MYLTIP awards under the Company's 2012 Stock Option and Incentive Plan (the "2012 Plan") to certain officers and employees of the Company. The 2015 MYLTIP awards utilize TRS over a three -year measurement period, on an annualized, compounded basis, as the performance metric. Earned awards will be based on the Company's TRS relative to (i) the Cohen &amp; Steers Realty Majors Portfolio Index ( 50% weight) and (ii) the NAREIT Office Index adjusted to exclude the Company ( 50% weight). Earned awards will range from $0 to a maximum of approximately $40.8 million depending on the Company's TRS relative to the two indices, with three tiers (threshold: approximately $8.2 million ; target: approximately $16.3 million ; high: approximately $40.8 million ) and linear interpolation between tiers. Earned awards measured on the basis of relative TRS performance are subject to an absolute TRS component in the form of relatively simple modifiers that (A) reduce the level of earned awards in the event the Company’s annualized TRS is less than 0% and (B) cause some awards to be earned in the event the Company’s annualized TRS is more than 12% even though on a relative basis alone the Company’s TRS would not result in any earned awards. Earned awards (if any) will vest 50% on February 4, 2018 and 50% on February 4, 2019 , based on continued employment. Vesting will be accelerated in the event of a change in control, termination of employment by the Company without cause, or termination of employment by the award recipient for good reason, death, disability or retirement. If there is a change of control prior to February 4, 2018, earned awards will be calculated based on TRS performance up to the date of the change of control. The 2015 MYLTIP awards are in the form of LTIP Units issued on the grant date which (i) are subject to forfeiture to the extent awards are not earned and (ii) prior to the performance measurement date are only entitled to one-tenth ( 10% ) of the regular quarterly distributions payable on OP Units. Under the FASB’s Accounting Standards Codification (“ASC”) 718 “Compensation-Stock Compensation,” the 2015 MYLTIP awards have an aggregate value of approximately $15.7 million , which amount will generally be amortized into earnings over the four -year plan period under the graded vesting method. On February 6, 2015, the measurement period for the Company’s 2012 OPP Unit awards ended and the Company’s TRS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During the nine months ended September 30, 2015 , the Company issued 34,150 shares of restricted common stock, 190,563 LTIP Units (including 85,962 LTIP Units issued on January 1, 2015 to Mortimer B. Zuckerman, non-executive Chairman of the Board, pursuant to the Transition Benefits Agreement dated March 10, 2013) and 375,000 2015 MYLTIP Units to employees and non-employee directors under the 2012 Plan. Employees and non-employee directors paid $0.01 per share of restricted common stock and $0.25 per LTIP Unit and 2015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s adjusted for forfeitures, and the closing price of the Company’s Common Stock on the date of grant as quoted on the New York Stock Exchange. Such value is recognized as an expense ratably over the corresponding employee service period. The shares of restricted stock granted during the nine months ended September 30, 2015 were valued at approximately $4.8 million ( $140.88 per share weighted-average). The LTIP Units granted (excluding the number issued to Mr. Zuckerman, as discussed above) were valued at approximately $13.5 million ( $128.94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 a risk-free interest rate of 1.47% and an expected price volatility of 26% . The value of the LTIP Units issued to Mr. Zuckerman was expensed between March 2013 and July 2014 in accordance with the vesting schedule set forth in the Transition Benefits Agreement. As the 2012 OPP Units, 2013 MYLTIP Units, 2014 MYLTIP Units and 2015 MYLTIP Units are subject to both a service condition and a market condition, the Company recognizes the compensation expense related to the 2012 OPP Units, 2013 MYLTIP Units, 2014 MYLTIP Units and 2015 MYLTIP Unit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Dividends in Excess of Earnings in the Consolidated Balance Sheets. Aggregate stock-based compensation expense associated with restricted stock, non-qualified stock options, LTIP Units, 2012 OPP Units, 2013 MYLTIP Units, 2014 MYLTIP Units and 2015 MYLTIP Units was approximately $5.9 million and $5.0 million for the three months ended September 30, 2015 and 2014 , respectively, and approximately $21.0 million and $21.0 million for the nine months ended September 30, 2015 and 2014 , respectively. At September 30, 2015 , there was $21.3 million of unrecognized compensation expense related to unvested restricted stock, LTIP Units and 2012 OPP Units and $20.5 million of unrecognized compensation expense related to unvested 2013 MYLTIP Units, 2014 MYLTIP Units and 2015 MYLTIP Units that is expected to be recognized over a weighted-average period of approximately 2.5 years .</t>
  </si>
  <si>
    <t>Segment Information</t>
  </si>
  <si>
    <t>Segment Reporting [Abstract]</t>
  </si>
  <si>
    <t>12. Segment Information The Company’s segments are based on the Company’s method of internal reporting which classifies its operations by both geographic area and property type. The Company’s segments by geographic area are Boston, New York, San Francisco and Washington, DC. Segments by property type include: Class A Office, Office/Technical, Residential and Hotel. Asset information by segment is not reported because the Company does not use this measure to assess performance. Therefore, depreciation and amortization expense is not allocated among segments. Interest and other income, development and management services income, general and administrative expenses, transaction costs, interest expense, depreciation and amortization expense, gains (losses) from investments in securities, income from unconsolidated joint ventures, gains on sales of real estate, noncontrolling interests and preferred dividends are not included in Net Operating Income as internal reporting addresses these items on a corporate level. 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 The Company's management also uses Net Operating Income to evaluate regional property level performance and to make decisions about resource allocations. Further, the Company believes Net Operating Income is useful to investors as a performance measure because, when compared across periods, Net Operating Income reflects the impact on operations from trends in occupancy rates, rental rates, operating costs and acquisition and development activity on an unleveraged basis, providing perspectives not immediately apparent from net income attributable to Boston Properties, Inc. common shareholders. Information by geographic area and property type (dollars in thousands): For the three months ended September 30, 2015 : Boston New York San Francisco Washington, DC Total Rental Revenue: Class A Office $ 173,412 $ 253,612 $ 71,720 $ 94,086 $ 592,830 Office/Technical 5,866 — 5,595 2,951 14,412 Residential 1,275 — — 2,836 4,111 Hotel 12,619 — — — 12,619 Total 193,172 253,612 77,315 99,873 623,972 % of Grand Totals 30.96 % 40.64 % 12.39 % 16.01 % 100.00 % Rental Expenses: Class A Office 70,178 88,496 24,864 30,943 214,481 Office/Technical 1,720 — 1,019 1,042 3,781 Residential 485 — — 1,049 1,534 Hotel 8,125 — — — 8,125 Total 80,508 88,496 25,883 33,034 227,921 % of Grand Totals 35.32 % 38.83 % 11.36 % 14.49 % 100.00 % Net operating income $ 112,664 $ 165,116 $ 51,432 $ 66,839 $ 396,051 % of Grand Totals 28.45 % 41.69 % 12.98 % 16.88 % 100.00 % For the three months ended September 30, 2014 : Boston New York San Francisco Washington, DC Total Rental Revenue: Class A Office $ 176,788 $ 243,033 $ 61,691 $ 96,219 $ 577,731 Office/Technical 6,056 — 5,892 3,713 15,661 Residential 1,137 — — 5,881 7,018 Hotel 11,918 — — — 11,918 Total 195,899 243,033 67,583 105,813 612,328 % of Grand Totals 31.99 % 39.69 % 11.04 % 17.28 % 100.00 % Rental Expenses: Class A Office 69,026 82,335 22,484 32,898 206,743 Office/Technical 1,901 — 1,363 1,009 4,273 Residential 509 — — 3,654 4,163 Hotel 7,585 — — — 7,585 Total 79,021 82,335 23,847 37,561 222,764 % of Grand Totals 35.47 % 36.96 % 10.71 % 16.86 % 100.00 % Net operating income $ 116,878 $ 160,698 $ 43,736 $ 68,252 $ 389,564 % of Grand Totals 30.00 % 41.25 % 11.23 % 17.52 % 100.00 % For the nine months ended September 30, 2015 : Boston New York San Washington, Total Rental Revenue: Class A Office $ 518,213 $ 753,142 $ 206,753 $ 278,706 $ 1,756,814 Office/Technical 18,028 — 16,808 8,946 43,782 Residential 3,584 — — 11,192 14,776 Hotel 35,107 — — — 35,107 Total 574,932 753,142 223,561 298,844 1,850,479 % of Grand Totals 31.07 % 40.70 % 12.08 % 16.15 % 100.00 % Rental Expenses: Class A Office 212,517 259,218 70,189 95,403 637,327 Office/Technical 5,485 — 2,930 3,257 11,672 Residential 1,505 — — 5,106 6,611 Hotel 24,196 — — — 24,196 Total 243,703 259,218 73,119 103,766 679,806 % of Grand Totals 35.85 % 38.13 % 10.76 % 15.26 % 100.00 % Net operating income $ 331,229 $ 493,924 $ 150,442 $ 195,078 $ 1,170,673 % of Grand Totals 28.29 % 42.19 % 12.85 % 16.67 % 100.00 % For the nine months ended September 30, 2014 : Boston New York San Washington, Total Rental Revenue: Class A Office $ 520,857 $ 684,240 $ 173,749 $ 287,489 $ 1,666,335 Office/Technical 17,788 — 18,451 11,044 47,283 Residential 3,389 — — 15,609 18,998 Hotel 32,478 — — — 32,478 Total 574,512 684,240 192,200 314,142 1,765,094 % of Grand Totals 32.55 % 38.76 % 10.89 % 17.80 % 100.00 % Rental Expenses: Class A Office 206,242 231,668 63,078 98,818 599,806 Office/Technical 5,326 — 3,885 3,335 12,546 Residential 1,501 — — 10,360 11,861 Hotel 21,697 — — — 21,697 Total 234,766 231,668 66,963 112,513 645,910 % of Grand Totals 36.35 % 35.86 % 10.37 % 17.42 % 100.00 % Net operating income $ 339,746 $ 452,572 $ 125,237 $ 201,629 $ 1,119,184 % of Grand Totals 30.36 % 40.43 % 11.19 % 18.02 % 100.00 % The following is a reconciliation of Net Operating Income to net income attributable to Boston Properties, Inc. common shareholders: Three months ended Nine months ended September 30, 2015 2014 2015 2014 (in thousands) Net Operating Income $ 396,051 $ 389,564 $ 1,170,673 $ 1,119,184 Add: Development and management services income 5,912 6,475 16,102 18,197 Income from unconsolidated joint ventures 2,647 4,419 20,559 10,069 Interest and other income 3,637 3,421 6,337 6,841 Gains on sales of real estate 199,479 41,937 294,563 41,937 Less: General and administrative expense 20,944 22,589 72,019 75,765 Transaction costs 254 1,402 789 2,500 Depreciation and amortization expense 153,015 157,245 475,082 466,143 Losses (gains) from investments in securities 1,515 297 1,146 (651 ) Interest expense 108,727 113,308 326,018 337,839 Noncontrolling interests in property partnerships 115,240 5,566 139,712 17,473 Noncontrolling interest—redeemable preferred units of the Operating Partnership — 75 6 1,014 Noncontrolling interest—common units of the Operating Partnership 21,302 14,963 50,906 29,819 Preferred dividends 2,647 2,647 7,854 7,854 Net income attributable to Boston Properties, Inc. common shareholders $ 184,082 $ 127,724 $ 434,702 $ 258,472</t>
  </si>
  <si>
    <t>Subsequent Events</t>
  </si>
  <si>
    <t>Subsequent Events [Abstract]</t>
  </si>
  <si>
    <t>13. Subsequent Events From October 1, 2015 through November 6, 2015, the Company entered into one forward-starting interest rate swap contract which fixes the 10 -year swap rate at a rate of 2.129% per annum on a notional amount of $25.0 million . The interest rate swap contract was entered into in advance of a financing with a target commencement date in September 2016 and maturity in September 2026 (See Note 6 ). In addition, 767 Fifth Partners LLC, the consolidated entity in which the Company has a 60% interest and owns 767 Fifth Avenue (the General Motors Building) in New York City, entered into one forward-starting interest rate swap contract which fixes the 10 -year swap rate at a rate of 2.379% per annum on a notional amount of $25.0 million . The interest rate swap contract was entered into in advance of a financing with a target commencement date in June 2017 and maturity in June 2027 (See Note 6 ). On October 1, 2015, the Company completed the sale of a parcel of land within its Washingtonian North property located in Gaithersburg, Maryland for a gross sale price of approximately $13.3 million , which exceeds its carrying value. The parcel contains approximately 5.8 acres of the Company’s approximately 19.3 acre property. On October 1, 2015, the Company used available cash to repay the mortgage loan collateralized by its Kingstowne Two and Kingstowne Retail properties located in Alexandria, Virginia totaling approximately $29.8 million . The mortgage loan bore interest at a fixed rate of 5.99% per annum and was scheduled to mature on January 1, 2016. There was no prepayment penalty. On October 7, 2015, the Company entered into an agreement to sell its Innovation Place property for a gross sale price of $207.0 million , which exceeds its carrying value. Innovation Place, located in San Jose, California, is a 26 -acre site with one occupied and three vacant existing office buildings and a total of approximately 574,000 square feet (approximately 463,000 square feet of which are vacant) located at 3100-3130 Zanker Road. Currently, the remainder of the site is used for 1,699 surface parking spaces but the land supports an additional 537,000 square feet of office/R&amp;D development and two parking structures with a total of approximately 3,000 parking spaces. However, the sale is subject to the satisfaction of closing conditions and there can be no assurance that the sale will be consummated on the terms currently contemplated or at all.</t>
  </si>
  <si>
    <t>Basis Of Presentation And Summary Of Significant Accounting Policies Recent Accounting Pronouncements (Policies)</t>
  </si>
  <si>
    <t>Recent Accounting Pronouncements [Abstract]</t>
  </si>
  <si>
    <t>Recent Accounting Pronouncement [Policy Text Block]</t>
  </si>
  <si>
    <t>Recent Accounting Pronouncements On April 10, 2014, the Financial Accounting Standards Board (“FASB”) issued Accounting Standards Update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s on sales of real estate from the operating properties sold during the nine months ended September 30, 2015 not being reflected as Discontinued Operations in the Company's Consolidated Statements of Operations (See Note 3 ). In February 2015, the FASB issued ASU 2015-02, “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does not expect the adoption of ASU 2015-02 to have a material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ASU 2015-03 is effective for financial statements issued for fiscal years beginning after December 15, 2015, and interim periods within those fiscal years and shall be applied on a retrospective basis, wherein the balance sheet of each individual period presented should be adjusted to reflect the period-specific effects of applying the new guidance. Early adoption is permitted for financial statements that have not been previously issued. The Company does not expect the adoption of ASU 2015-03 to have a material impact on its consolidated financial statements.</t>
  </si>
  <si>
    <t>Basis Of Presentation And Summary Of Significant Accounting Policies (Tables)</t>
  </si>
  <si>
    <t>Carrying Value Of Indebtedness And Corresponding Estimate Of Fair Value</t>
  </si>
  <si>
    <t>The following table presents the aggregate carrying value of the Company’s indebtedness and the Company’s corresponding estimate of fair value as of September 30, 2015 and December 31, 2014 (in thousands): September 30, 2015 December 31, 2014 Carrying Amount Estimated Fair Value Carrying Amount Estimated Fair Value Mortgage notes payable $ 4,132,071 $ 4,240,944 $ 4,309,484 $ 4,449,541 Mezzanine notes payable 308,817 306,116 309,796 306,156 Unsecured senior notes 5,288,908 5,603,968 5,287,704 5,645,819 Total $ 9,729,796 $ 10,151,028 $ 9,906,984 $ 10,401,516</t>
  </si>
  <si>
    <t>Investments in Unconsolidated Joint Ventures (Tables)</t>
  </si>
  <si>
    <t xml:space="preserve">The investments in unconsolidated joint ventures consist of the following at September 30, 2015 and December 31, 2014: Nominal % Ownership Carrying Value of Investment (1) Entity Properties September 30, 2015 December 31, 2014 (in thousands) Square 407 Limited Partnership Market Square North 50.0 % $ (10,046 ) $ (8,022 ) The Metropolitan Square Associates LLC Metropolitan Square 51.0 % 9,545 8,539 BP/CRF 901 New York Avenue LLC 901 New York Avenue 25.0 % (2) (12,015 ) (1,080 ) WP Project Developer LLC Wisconsin Place Land and Infrastructure 33.3 % (3) 44,111 45,514 Annapolis Junction NFM, LLC Annapolis Junction 50.0 % (4) 27,851 25,246 540 Madison Venture LLC 540 Madison Avenue 60.0 % 69,364 68,128 500 North Capitol LLC 500 North Capitol Street, NW 30.0 % (3,015 ) (2,250 ) 501 K Street LLC 1001 6th Street 50.0 % (5) 42,653 41,736 Podium Developer LLC North Station (Phase I - Air Rights) 50.0 % 9,541 4,231 1265 Main Office JV LLC 1265 Main Street 50.0 % 4,182 N/A BNY Tower Holdings LLC Dock72 at the Brooklyn Navy Yard 50.0 % 10,282 N/A $ 192,453 $ 182,042 _______________ (1) Investments with deficit balances aggregating approximately $25.1 million and $11.4 million at September 30, 2015 and December 31, 2014 , respectively, have been reflected within Other Liabilities o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three in-service buildings, one building under construction and two undeveloped land parcels. (5) Under the joint venture agreement, the partner will be entitled to up to two additional payments from the venture based on increases in total square footage of the project above 520,000 square feet and achieving certain project returns at stabilization. </t>
  </si>
  <si>
    <t>Schedule Of Balance Sheets Of The Unconsolidated Joint Ventures [Text Block]</t>
  </si>
  <si>
    <t>The combined summarized balance sheets of the Company's unconsolidated joint ventures are as follows: September 30, December 31, (in thousands) ASSETS Real estate and development in process, net $ 1,048,836 $ 1,034,552 Other assets 240,433 264,097 Total assets $ 1,289,269 $ 1,298,649 LIABILITIES AND MEMBERS’/PARTNERS’ EQUITY Mortgage and notes payable $ 832,958 $ 830,075 Other liabilities 32,715 34,211 Members’/Partners’ equity 423,596 434,363 Total liabilities and members’/partners’ equity $ 1,289,269 $ 1,298,649 Company’s share of equity $ 219,705 $ 209,828 Basis differentials (1) (27,252 ) (27,786 ) Carrying value of the Company’s investments in unconsolidated joint ventures (2) $ 192,453 $ 182,042 _______________ (1) 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 (2) Investments with deficit balances aggregating approximately $25.1 million and $11.4 million at September 30, 2015 and December 31, 2014 , respectively, have been reflected within Other Liabilities on the Company's Consolidated Balance Sheets.</t>
  </si>
  <si>
    <t>Statements Of Operations Of The Joint Ventures</t>
  </si>
  <si>
    <t>The combined summarized statements of operations of the Company's unconsolidated joint ventures are as follows: For the three months ended September 30, For the nine months ended September 30, 2015 2014 2015 2014 (in thousands) Total revenue (1) $ 38,197 $ 41,958 $ 116,881 $ 118,429 Expenses Operating 15,896 15,516 47,995 46,441 Depreciation and amortization 8,832 9,429 26,854 27,688 Total expenses 24,728 24,945 74,849 74,129 Operating income 13,469 17,013 42,032 44,300 Other expense Interest expense 8,019 7,950 23,985 23,946 Net income $ 5,450 $ 9,063 $ 18,047 $ 20,354 Company’s share of net income $ 2,481 $ 4,200 $ 20,025 (2) $ 9,403 Basis differential 166 219 534 666 Income from unconsolidated joint ventures $ 2,647 $ 4,419 $ 20,559 $ 10,069 _______________ (1) Includes straight-line rent adjustments of approximately $(0.3) million and $0.2 million for the three months ended September 30, 2015 and 2014 , respectively, and approximately $1.7 million and $1.1 million for the nine months ended September 30, 2015 and 2014 , respectively. Includes net above-/below-market rent adjustments of approximately $(24,000) and $(0.1) million for the three months ended September 30, 2015 and 2014 , respectively, and approximately $(0.2) million and $(0.1) million for the nine months ended September 30, 2015 and 2014 , respectively. (2) During the nine months ended September 30, 2015 ,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nine months ended September 30, 2015 was not proportionate to its nominal ownership interest as a result of the achievement of specified investment return thresholds, as provided for in the joint venture agreement.</t>
  </si>
  <si>
    <t>Derivative Instruments and Hedging Activities Derivative Instruments and Hedging Activities (Tables)</t>
  </si>
  <si>
    <t>Schedule of Notional Amounts of Outstanding Derivative Positions [Table Text Block]</t>
  </si>
  <si>
    <t>Derivative Instrument Aggregate Notional Amount Effective Date Maturity Date Strike Rate Range Balance Sheet Location Fair Value Low High (in thousands) (in thousands) Boston Properties Limited Partnership: Interest Rate Swaps $ 475,000 September 1, 2016 September 1, 2026 2.249 % - 2.571 % Other Liabilities $ (9,231 ) Interest Rate Swaps 50,000 September 1, 2016 September 1, 2026 2.238 % - 2.242 % Prepaid Expenses and Other Assets 32 $ 525,000 $ (9,199 ) 767 Fifth Partners LLC: Interest Rate Swaps $ 250,000 June 7, 2017 June 7, 2027 2.677 % - 2.950 % Other Liabilities $ (8,851 ) $ 775,000 $ (18,050 )</t>
  </si>
  <si>
    <t>Schedule of Cash Flow Hedges Included in Accumulated Other Comprehensive Income (Loss) [Table Text Block]</t>
  </si>
  <si>
    <t>The following table presents the location in the financial statements of the losses recognized related to the Company's cash flow hedges for the three and nine months ended September 30, 2015 and 2014 : Three months ended Nine months ended September 30, 2015 2014 2015 2014 (in thousands) Amount of loss related to the effective portion recognized in other comprehensive loss $ (30,156 ) $ — $ (18,050 ) $ — Amount of loss related to the effective portion subsequently reclassified to earnings (1) $ (627 ) $ (628 ) $ (1,882 ) $ (1,881 ) Amount of gain (loss) related to the ineffective portion and amount excluded from effectiveness testing $ — $ — $ — $ — ___________ (1) Consists of amounts from previous interest rate hedging programs.</t>
  </si>
  <si>
    <t>Schedule of Accumulated Other Comprehensive Income (Loss) [Table Text Block]</t>
  </si>
  <si>
    <t>The following table reflects the changes in accumulated other comprehensive loss for the nine months ended September 30, 2015 and 2014 (in thousands): Balance at December 31, 2014 $ (9,304 ) Effective portion of interest rate contracts (18,050 ) Amortization of interest rate contracts (1) 1,882 Other comprehensive loss attributable to noncontrolling interests 4,847 Balance at September 30, 2015 $ (20,625 ) Balance at December 31, 2013 $ (11,556 ) Amortization of interest rate contracts (1) 1,881 Other comprehensive income attributable to noncontrolling interests (191 ) Balance at September 30, 2014 $ (9,866 ) ___________ (1) Consists of amounts from previous interest rate hedging programs.</t>
  </si>
  <si>
    <t>Noncontrolling Interests (Tables)</t>
  </si>
  <si>
    <t>Schedule Of Noncontrolling Interest Property Partnerships [Table Text Block]</t>
  </si>
  <si>
    <t>The following table reflects the activity of the noncontrolling interests in property partnerships for the nine months ended September 30, 2015 and 2014 (in thousands): Balance at December 31, 2014 $ 1,602,467 Capital contributions 1,758 Net income 134,591 Accumulated other comprehensive loss (3,540 ) Distributions (144,468 ) Balance at September 30, 2015 $ 1,590,808 Balance at December 31, 2013 $ 726,132 Capital contributions 2,980 Net income 8,677 Distributions (21,224 ) Balance at September 30, 2014 $ 716,565</t>
  </si>
  <si>
    <t>Schedule Of redeemable preferred units</t>
  </si>
  <si>
    <t>The following table reflects the activity of the noncontrolling interests—redeemable preferred units of the Operating Partnership for the nine months ended September 30, 2015 and 2014 (in thousands): Balance at December 31, 2014 $ 633 Net income 6 Distributions (6 ) Redemption of redeemable preferred units (Series Four Preferred Units) (633 ) Balance at September 30, 2015 $ — Balance at December 31, 2013 $ 51,312 Net income 1,014 Distributions (1,014 ) Conversion of redeemable preferred units (Series Two Preferred Units) to common units (33,306 ) Redemption of redeemable preferred units (Series Four Preferred Units) (15,984 ) Balance at September 30, 2014 $ 2,022</t>
  </si>
  <si>
    <t>Schedule of Redeemable Interest in Property Partnerships [Table Text Block]</t>
  </si>
  <si>
    <t>The following table reflects the activity of the noncontrolling interest—redeemable interest in property partnership in the Company's Fountain Square consolidated entity for the nine months ended September 30, 2015 and 2014 (in thousands): Balance at December 31, 2014 $ 104,692 Net loss (7 ) Distributions (2,900 ) Adjustment to reflect redeemable interest at redemption value 5,128 Acquisition of interest (106,913 ) Balance at September 30, 2015 $ — Balance at December 31, 2013 $ 99,609 Net loss (519 ) Distributions (4,300 ) Adjustment to reflect redeemable interest at redemption value 9,315 (1) Balance at September 30, 2014 $ 104,105 _______________ (1) Includes an out-of-period adjustment totaling approximately $1.9 million (See Note 2 ).</t>
  </si>
  <si>
    <t>Earnings Per Share (Tables)</t>
  </si>
  <si>
    <t>Computation Of Basic And Diluted Earnings Per Share</t>
  </si>
  <si>
    <t xml:space="preserve"> For the three months ended September 30, 2015 Income (Numerator) Shares (Denominator) Per Share Amount (in thousands, except for per share amounts) Basic Earnings: Net income attributable to Boston Properties, Inc. common shareholders $ 184,082 153,595 $ 1.20 Allocation of undistributed earnings to participating securities (221 ) — — Net income attributable to Boston Properties, Inc. common shareholders $ 183,861 153,595 $ 1.20 Effect of Dilutive Securities: Stock Based Compensation — 191 — Diluted Earnings: Net income attributable to Boston Properties, Inc. common shareholders $ 183,861 153,786 $ 1.20 For the three months ended September 30, 2014 Income (Numerator) Shares (Denominator) Per Share Amount (in thousands, except for per share amounts) Basic Earnings: Net income attributable to Boston Properties, Inc. common shareholders $ 127,724 153,120 $ 0.83 Allocation of undistributed earnings to participating securities (63 ) — — Net income attributable to Boston Properties, Inc. common shareholders $ 127,661 153,120 $ 0.83 Effect of Dilutive Securities: Stock Based Compensation — 153 — Diluted Earnings: Net income attributable to Boston Properties, Inc. common shareholders $ 127,661 153,273 $ 0.83 For the nine months ended September 30, 2015 Income (Numerator) Shares (Denominator) Per Share Amount (in thousands, except for per share amounts) Basic Earnings: Net income attributable to Boston Properties, Inc. common shareholders $ 434,702 153,426 $ 2.83 Allocation of undistributed earnings to participating securities (361 ) — — Net income attributable to Boston Properties, Inc. common shareholders $ 434,341 153,426 $ 2.83 Effect of Dilutive Securities: Stock Based Compensation — 399 (0.01 ) Diluted Earnings: Net income attributable to Boston Properties, Inc. common shareholders $ 434,341 153,825 $ 2.82 For the nine months ended September 30, 2014 Income (Numerator) Shares (Denominator) Per Share Amount (in thousands, except for per share amounts) Basic Earnings: Net income attributable to Boston Properties, Inc. common shareholders $ 258,472 153,077 $ 1.69 Effect of Dilutive Securities: Stock Based Compensation — 151 — Diluted Earnings: Net income attributable to Boston Properties, Inc. common shareholders $ 258,472 153,228 $ 1.69</t>
  </si>
  <si>
    <t>Segment Information (Tables)</t>
  </si>
  <si>
    <t>Schedule Of Segment Information By Geographic Area And Property Type</t>
  </si>
  <si>
    <t>Information by geographic area and property type (dollars in thousands): For the three months ended September 30, 2015 : Boston New York San Francisco Washington, DC Total Rental Revenue: Class A Office $ 173,412 $ 253,612 $ 71,720 $ 94,086 $ 592,830 Office/Technical 5,866 — 5,595 2,951 14,412 Residential 1,275 — — 2,836 4,111 Hotel 12,619 — — — 12,619 Total 193,172 253,612 77,315 99,873 623,972 % of Grand Totals 30.96 % 40.64 % 12.39 % 16.01 % 100.00 % Rental Expenses: Class A Office 70,178 88,496 24,864 30,943 214,481 Office/Technical 1,720 — 1,019 1,042 3,781 Residential 485 — — 1,049 1,534 Hotel 8,125 — — — 8,125 Total 80,508 88,496 25,883 33,034 227,921 % of Grand Totals 35.32 % 38.83 % 11.36 % 14.49 % 100.00 % Net operating income $ 112,664 $ 165,116 $ 51,432 $ 66,839 $ 396,051 % of Grand Totals 28.45 % 41.69 % 12.98 % 16.88 % 100.00 % For the three months ended September 30, 2014 : Boston New York San Francisco Washington, DC Total Rental Revenue: Class A Office $ 176,788 $ 243,033 $ 61,691 $ 96,219 $ 577,731 Office/Technical 6,056 — 5,892 3,713 15,661 Residential 1,137 — — 5,881 7,018 Hotel 11,918 — — — 11,918 Total 195,899 243,033 67,583 105,813 612,328 % of Grand Totals 31.99 % 39.69 % 11.04 % 17.28 % 100.00 % Rental Expenses: Class A Office 69,026 82,335 22,484 32,898 206,743 Office/Technical 1,901 — 1,363 1,009 4,273 Residential 509 — — 3,654 4,163 Hotel 7,585 — — — 7,585 Total 79,021 82,335 23,847 37,561 222,764 % of Grand Totals 35.47 % 36.96 % 10.71 % 16.86 % 100.00 % Net operating income $ 116,878 $ 160,698 $ 43,736 $ 68,252 $ 389,564 % of Grand Totals 30.00 % 41.25 % 11.23 % 17.52 % 100.00 % For the nine months ended September 30, 2015 : Boston New York San Washington, Total Rental Revenue: Class A Office $ 518,213 $ 753,142 $ 206,753 $ 278,706 $ 1,756,814 Office/Technical 18,028 — 16,808 8,946 43,782 Residential 3,584 — — 11,192 14,776 Hotel 35,107 — — — 35,107 Total 574,932 753,142 223,561 298,844 1,850,479 % of Grand Totals 31.07 % 40.70 % 12.08 % 16.15 % 100.00 % Rental Expenses: Class A Office 212,517 259,218 70,189 95,403 637,327 Office/Technical 5,485 — 2,930 3,257 11,672 Residential 1,505 — — 5,106 6,611 Hotel 24,196 — — — 24,196 Total 243,703 259,218 73,119 103,766 679,806 % of Grand Totals 35.85 % 38.13 % 10.76 % 15.26 % 100.00 % Net operating income $ 331,229 $ 493,924 $ 150,442 $ 195,078 $ 1,170,673 % of Grand Totals 28.29 % 42.19 % 12.85 % 16.67 % 100.00 % For the nine months ended September 30, 2014 : Boston New York San Washington, Total Rental Revenue: Class A Office $ 520,857 $ 684,240 $ 173,749 $ 287,489 $ 1,666,335 Office/Technical 17,788 — 18,451 11,044 47,283 Residential 3,389 — — 15,609 18,998 Hotel 32,478 — — — 32,478 Total 574,512 684,240 192,200 314,142 1,765,094 % of Grand Totals 32.55 % 38.76 % 10.89 % 17.80 % 100.00 % Rental Expenses: Class A Office 206,242 231,668 63,078 98,818 599,806 Office/Technical 5,326 — 3,885 3,335 12,546 Residential 1,501 — — 10,360 11,861 Hotel 21,697 — — — 21,697 Total 234,766 231,668 66,963 112,513 645,910 % of Grand Totals 36.35 % 35.86 % 10.37 % 17.42 % 100.00 % Net operating income $ 339,746 $ 452,572 $ 125,237 $ 201,629 $ 1,119,184 % of Grand Totals 30.36 % 40.43 % 11.19 % 18.02 % 100.00 %</t>
  </si>
  <si>
    <t>Schedule Of Reconciliation Of Net Operating Income To Net Income</t>
  </si>
  <si>
    <t>The following is a reconciliation of Net Operating Income to net income attributable to Boston Properties, Inc. common shareholders: Three months ended Nine months ended September 30, 2015 2014 2015 2014 (in thousands) Net Operating Income $ 396,051 $ 389,564 $ 1,170,673 $ 1,119,184 Add: Development and management services income 5,912 6,475 16,102 18,197 Income from unconsolidated joint ventures 2,647 4,419 20,559 10,069 Interest and other income 3,637 3,421 6,337 6,841 Gains on sales of real estate 199,479 41,937 294,563 41,937 Less: General and administrative expense 20,944 22,589 72,019 75,765 Transaction costs 254 1,402 789 2,500 Depreciation and amortization expense 153,015 157,245 475,082 466,143 Losses (gains) from investments in securities 1,515 297 1,146 (651 ) Interest expense 108,727 113,308 326,018 337,839 Noncontrolling interests in property partnerships 115,240 5,566 139,712 17,473 Noncontrolling interest—redeemable preferred units of the Operating Partnership — 75 6 1,014 Noncontrolling interest—common units of the Operating Partnership 21,302 14,963 50,906 29,819 Preferred dividends 2,647 2,647 7,854 7,854 Net income attributable to Boston Properties, Inc. common shareholders $ 184,082 $ 127,724 $ 434,702 $ 258,472</t>
  </si>
  <si>
    <t>Organization (Details) ft² in Millions</t>
  </si>
  <si>
    <t>12 Months Ended</t>
  </si>
  <si>
    <t>Sep. 30, 2015ft²aseriesReal_Estate_Propertiesyrshares</t>
  </si>
  <si>
    <t>Dec. 31, 2014shares</t>
  </si>
  <si>
    <t>Real Estate Properties [Line Items]</t>
  </si>
  <si>
    <t>General and limited partnership interest in the operating partnership (percent)</t>
  </si>
  <si>
    <t>89.50%</t>
  </si>
  <si>
    <t>Restriction on redemption of OP units from date of issuance (years) | yr</t>
  </si>
  <si>
    <t>in lieu of a cash redemption OP unit to Common Stock conversion (in shares) | shares</t>
  </si>
  <si>
    <t>One OP unit is equivalent to one share of Common Stock (in shares) | shares</t>
  </si>
  <si>
    <t>OP unit conversion rate (in shares) | shares</t>
  </si>
  <si>
    <t>Number Of Series Of Preferred Units Outstanding | series</t>
  </si>
  <si>
    <t>Area of undeveloped land parcels owned (in acres) | a</t>
  </si>
  <si>
    <t>Commercial Real Estate Properties [Member]</t>
  </si>
  <si>
    <t>Number of real estate properties</t>
  </si>
  <si>
    <t>Net Rentable Area (in sf) | ft²</t>
  </si>
  <si>
    <t>Total Properties Under Construction [ Member]</t>
  </si>
  <si>
    <t>Total Office Properties [ Member]</t>
  </si>
  <si>
    <t>Class A Office Properties [Member]</t>
  </si>
  <si>
    <t>Office Properties Under Construction [ Member]</t>
  </si>
  <si>
    <t>Office Technical Properties [Member]</t>
  </si>
  <si>
    <t>Hotel Property [ Member]</t>
  </si>
  <si>
    <t>Retail Properties [ Member]</t>
  </si>
  <si>
    <t>Retail Properties Under Construction [Member]</t>
  </si>
  <si>
    <t>Residential Properties [Member]</t>
  </si>
  <si>
    <t>Residential Properties Under Construction [Member]</t>
  </si>
  <si>
    <t>Ratio of depository shares to shares of Series B Preferred Stock</t>
  </si>
  <si>
    <t>Series B, Shares Outstanding (in shares) | shares</t>
  </si>
  <si>
    <t>Series B, Dividend Rate, Percentage</t>
  </si>
  <si>
    <t>Depository shares of Series B Cumulative Redeemable Preferred [Member]</t>
  </si>
  <si>
    <t>Series B Preferred Units [Member]</t>
  </si>
  <si>
    <t>Basis Of Presentation And Summary Of Significant Accounting Policies (Narrative) (Details) $ in Millions</t>
  </si>
  <si>
    <t>Sep. 30, 2014USD ($)</t>
  </si>
  <si>
    <t>Cumulative non-cash adjustment to the accretion of the changes in the redemption value of the noncontrolling interest</t>
  </si>
  <si>
    <t>Basis Of Presentation And Summary Of Significant Accounting Policies (Carrying Value Of Indebtedness And Corresponding Estimate Of Fair Value) (Details) - USD ($) $ in Thousands</t>
  </si>
  <si>
    <t>Summary Of Significant Accounting Policies [Line Items]</t>
  </si>
  <si>
    <t>Unsecured senior notes</t>
  </si>
  <si>
    <t>Estimated Fair Value [Member]</t>
  </si>
  <si>
    <t>Carrying Amount [Member]</t>
  </si>
  <si>
    <t>Real Estate Activity During the Nine Months Ended September 30, 2015 (Narrative) (Details) $ in Thousands</t>
  </si>
  <si>
    <t>Sep. 18, 2015USD ($)ft²</t>
  </si>
  <si>
    <t>Aug. 13, 2015USD ($)ft²</t>
  </si>
  <si>
    <t>Jul. 31, 2015USD ($)yr</t>
  </si>
  <si>
    <t>Mar. 17, 2015USD ($)ft²apartments</t>
  </si>
  <si>
    <t>Feb. 19, 2015USD ($)a</t>
  </si>
  <si>
    <t>Sep. 30, 2015USD ($)</t>
  </si>
  <si>
    <t>Sep. 17, 2015USD ($)</t>
  </si>
  <si>
    <t>Mar. 16, 2015USD ($)</t>
  </si>
  <si>
    <t>Sep. 10, 2015ft²</t>
  </si>
  <si>
    <t>Aug. 14, 2015ft²</t>
  </si>
  <si>
    <t>Jul. 23, 2015ft²apartments</t>
  </si>
  <si>
    <t>May. 01, 2015ft²</t>
  </si>
  <si>
    <t>Washingtonian North land parcel [Member]</t>
  </si>
  <si>
    <t>Sale Price Of Sold Property</t>
  </si>
  <si>
    <t>Land sold (in acres) | a</t>
  </si>
  <si>
    <t>Area of Land | a</t>
  </si>
  <si>
    <t>Residences on The Avenue [Member]</t>
  </si>
  <si>
    <t>Rental revenue supoprt payments to buyer maximum</t>
  </si>
  <si>
    <t>Number of apartment units (apartment units) | apartments</t>
  </si>
  <si>
    <t>Reservoir Place North [Member]</t>
  </si>
  <si>
    <t>Cambridge residential project [Member]</t>
  </si>
  <si>
    <t>Payments to Acquire Land</t>
  </si>
  <si>
    <t>Area of Land | ft²</t>
  </si>
  <si>
    <t>Reston signature site [Member]</t>
  </si>
  <si>
    <t>601 Massachusetts Avenue [Member]</t>
  </si>
  <si>
    <t>The Point [Member]</t>
  </si>
  <si>
    <t>Retail Site [Member] | Residences on The Avenue [Member]</t>
  </si>
  <si>
    <t>Retail Site [Member] | Cambridge residential project [Member]</t>
  </si>
  <si>
    <t>Retail Site [Member] | Reston signature site [Member]</t>
  </si>
  <si>
    <t>Clarendon Garage [Member]</t>
  </si>
  <si>
    <t>Ground Lease Term (in years) | yr</t>
  </si>
  <si>
    <t>Operating Lease Ground Rent Expense</t>
  </si>
  <si>
    <t>Clarendon Garage [Member] | Maximum [Member]</t>
  </si>
  <si>
    <t>Previous ground lease remaining term [Member] | Clarendon Garage [Member]</t>
  </si>
  <si>
    <t>Consolidated Properties [Member] | 505 9th Street [Member]</t>
  </si>
  <si>
    <t>Ownership Percentage by the Company</t>
  </si>
  <si>
    <t>50.00%</t>
  </si>
  <si>
    <t>Consolidated Properties [Member] | Consolidated Entity Excluding Variable Interest Entities (VIE) [Member] | 505 9th Street [Member]</t>
  </si>
  <si>
    <t>Investments in Unconsolidated Joint Ventures (Investments in Unconsolidated Joint Ventures) (Details) $ in Thousands</t>
  </si>
  <si>
    <t>Sep. 30, 2015USD ($)ft²Land_ParcelsBuildingspayments</t>
  </si>
  <si>
    <t>Dec. 31, 2014USD ($)</t>
  </si>
  <si>
    <t>Schedule of Equity Method Investments [Line Items]</t>
  </si>
  <si>
    <t>Carrying value of the Company's investments in unconsolidated joint ventures</t>
  </si>
  <si>
    <t>Square 407 Limited Partnership [Member]</t>
  </si>
  <si>
    <t>Properties</t>
  </si>
  <si>
    <t>Market Square North</t>
  </si>
  <si>
    <t>Ownership Percentage</t>
  </si>
  <si>
    <t>The Metropolitan Square Associates LLC [Member]</t>
  </si>
  <si>
    <t>Metropolitan Square</t>
  </si>
  <si>
    <t>51.00%</t>
  </si>
  <si>
    <t>BP/CRF 901 New York Avenue LLC [Member]</t>
  </si>
  <si>
    <t>901 New York Avenue</t>
  </si>
  <si>
    <t>25.00%</t>
  </si>
  <si>
    <t>WP Project Developer LLC [Member]</t>
  </si>
  <si>
    <t>Wisconsin Place Land and Infrastructure</t>
  </si>
  <si>
    <t>[3]</t>
  </si>
  <si>
    <t>33.30%</t>
  </si>
  <si>
    <t>Entity Owning Land And Infrastructure Of Project [Member]</t>
  </si>
  <si>
    <t>Annapolis Junction NFM, LLC [Member]</t>
  </si>
  <si>
    <t>Annapolis Junction</t>
  </si>
  <si>
    <t>[4]</t>
  </si>
  <si>
    <t>Number of real estate properties | Buildings</t>
  </si>
  <si>
    <t>Number of buildings under construction | Buildings</t>
  </si>
  <si>
    <t>Parcels of undeveloped land | Land_Parcels</t>
  </si>
  <si>
    <t>540 Madison Venture LLC [Member]</t>
  </si>
  <si>
    <t>540 Madison Avenue</t>
  </si>
  <si>
    <t>60.00%</t>
  </si>
  <si>
    <t>500 North Capitol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North Station (Phase I - Air Rights)</t>
  </si>
  <si>
    <t>1265 Main Office JV LLC [Member]</t>
  </si>
  <si>
    <t>1265 Main Street</t>
  </si>
  <si>
    <t>BNY Tower Holdings LLC [Member]</t>
  </si>
  <si>
    <t>Dock72 at the Brooklyn Navy Yard</t>
  </si>
  <si>
    <t>Unconsolidated Joint Ventures [Member]</t>
  </si>
  <si>
    <t>[1],[6]</t>
  </si>
  <si>
    <t>(1)Investments with deficit balances aggregating approximately $25.1 million and $11.4 million at September 30, 2015 and December 31, 2014, respectively, have been reflected within Other Liabilities on the Company's Consolidated Balance Sheets.</t>
  </si>
  <si>
    <t>(2)The Company’s economic ownership has increased based on the achievement of certain return thresholds.</t>
  </si>
  <si>
    <t>(3)The Company’s wholly-owned entity that owns the office component of the project also owns a 33.3% interest in the entity owning the land, parking garage and infrastructure of the project.</t>
  </si>
  <si>
    <t>4)The joint venture owns three in-service buildings, one building under construction and two undeveloped land parcels.</t>
  </si>
  <si>
    <t>Under the joint venture agreement, the partner will be entitled to up to two additional payments from the venture based on increases in total square footage of the project above 520,000 square feet and achieving certain project returns at stabilization.</t>
  </si>
  <si>
    <t>[6]</t>
  </si>
  <si>
    <t>(2)Investments with deficit balances aggregating approximately $25.1 million and $11.4 million at September 30, 2015 and December 31, 2014, respectively, have been reflected within Other Liabilities on the Company's Consolidated Balance Sheets.</t>
  </si>
  <si>
    <t>Investments in Unconsolidated Joint Ventures (Balance Sheets of the Unconsolidated Joint Ventures) (Details) - USD ($) $ in Thousands</t>
  </si>
  <si>
    <t>Real estate and development in process, net</t>
  </si>
  <si>
    <t>Liabilities and Members'/Partners' Equity [Abstract]</t>
  </si>
  <si>
    <t>Mortgage and notes payable</t>
  </si>
  <si>
    <t>Other assets</t>
  </si>
  <si>
    <t>Members'/Partners' equity</t>
  </si>
  <si>
    <t>Company's share of equity</t>
  </si>
  <si>
    <t>Basis differentials</t>
  </si>
  <si>
    <t>[2],[3]</t>
  </si>
  <si>
    <t>(1)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t>
  </si>
  <si>
    <t>Sep. 30, 2015USD ($)yr</t>
  </si>
  <si>
    <t>Other expense</t>
  </si>
  <si>
    <t>Distribution related to excess loan proceeds</t>
  </si>
  <si>
    <t>Mortgage loan</t>
  </si>
  <si>
    <t>Operating</t>
  </si>
  <si>
    <t>Company's share of net income (loss)</t>
  </si>
  <si>
    <t>Basis differential</t>
  </si>
  <si>
    <t>Straight-line rent adjustments</t>
  </si>
  <si>
    <t>"Above" and "below" market rent adjustments, net</t>
  </si>
  <si>
    <t>901 New York Avenue Llc [Member]</t>
  </si>
  <si>
    <t>Mortgage loan term (in years) | yr</t>
  </si>
  <si>
    <t>Includes straight-line rent adjustments of approximately $(0.3) million and $0.2 million for the three months ended September 30, 2015 and 2014, respectively, and approximately $1.7 million and $1.1 million for the nine months ended September 30, 2015 and 2014, respectively. Includes net above-/below-market rent adjustments of approximately $(24,000) and $(0.1) million for the three months ended September 30, 2015 and 2014, respectively, and approximately $(0.2) million and $(0.1) million for the nine months ended September 30, 2015 and 2014, respectively.</t>
  </si>
  <si>
    <t>During the nine months ended September 30, 2015, the Company received a distribution of approximately $24.5 million, which was generated from the excess loan proceeds from the refinancing of 901 New York Avenue's mortgage loan to a new 10-year mortgage loan totaling $225.0 million. The Company’s allocation of income and distributions for the nine months ended September 30, 2015 was not proportionate to its nominal ownership interest as a result of the achievement of specified investment return thresholds, as provided for in the joint venture agreement.</t>
  </si>
  <si>
    <t>Investments in Unconsolidated Joint Ventures Investments in Unconsolidated Joint Ventures (Narrative) (Details) $ in Thousands</t>
  </si>
  <si>
    <t>Jun. 26, 2015USD ($)ft²yr</t>
  </si>
  <si>
    <t>May. 08, 2015USD ($)ft²yr</t>
  </si>
  <si>
    <t>Sep. 30, 2015USD ($)ft²</t>
  </si>
  <si>
    <t>Sep. 22, 2015ft²</t>
  </si>
  <si>
    <t>Payments to Enter into a Joint Venture Agreement</t>
  </si>
  <si>
    <t>Annapolis Junction Building Six [Member]</t>
  </si>
  <si>
    <t>Construction Loan</t>
  </si>
  <si>
    <t>Construction Loan Facility Borrowing Capacity</t>
  </si>
  <si>
    <t>Debt Instrument, Basis Spread on Variable Rate</t>
  </si>
  <si>
    <t>2.25%</t>
  </si>
  <si>
    <t>Dock72 at Brooklyn Navy Yard [Member]</t>
  </si>
  <si>
    <t>Term of Lease Signed (in years) | yr</t>
  </si>
  <si>
    <t>Square Footage Of Signed Lease | ft²</t>
  </si>
  <si>
    <t>1265 Main Street [Member]</t>
  </si>
  <si>
    <t>Portion of Building Leased (percentage)</t>
  </si>
  <si>
    <t>100.00%</t>
  </si>
  <si>
    <t>BNY Tower Holdings [Member]</t>
  </si>
  <si>
    <t>Non refundable option payment</t>
  </si>
  <si>
    <t>Annapolis Junction Building Seven [Member]</t>
  </si>
  <si>
    <t>Company [Member] | Annapolis Junction Building Six [Member]</t>
  </si>
  <si>
    <t>Company [Member] | Dock72 at Brooklyn Navy Yard [Member]</t>
  </si>
  <si>
    <t>Company [Member] | 1265 Main Street [Member]</t>
  </si>
  <si>
    <t>Company [Member] | Annapolis Junction Building Seven [Member]</t>
  </si>
  <si>
    <t>joint venture partner [Member] | Dock72 at Brooklyn Navy Yard [Member]</t>
  </si>
  <si>
    <t>joint venture partner [Member] | 1265 Main Street [Member]</t>
  </si>
  <si>
    <t>Minimum [Member] | Dock72 at Brooklyn Navy Yard [Member]</t>
  </si>
  <si>
    <t>Minimum [Member] | BNY Tower Holdings [Member]</t>
  </si>
  <si>
    <t>Maximum [Member] | Dock72 at Brooklyn Navy Yard [Member]</t>
  </si>
  <si>
    <t>Maximum [Member] | BNY Tower Holdings [Member]</t>
  </si>
  <si>
    <t>Maximum [Member] | Company [Member] | 1265 Main Street [Member]</t>
  </si>
  <si>
    <t>Mortgage Notes Payable (Details) - USD ($) $ in Thousands</t>
  </si>
  <si>
    <t>Sep. 18, 2015</t>
  </si>
  <si>
    <t>Debt Instrument [Line Items]</t>
  </si>
  <si>
    <t>Consolidated Properties [Member] | 505 9th Street [Member] | Secured Debt [Member]</t>
  </si>
  <si>
    <t>Coupon/Stated Rate</t>
  </si>
  <si>
    <t>5.73%</t>
  </si>
  <si>
    <t>Derivative Instruments and Hedging Activities (Details)</t>
  </si>
  <si>
    <t>Sep. 30, 2015USD ($)swapsyr</t>
  </si>
  <si>
    <t>Amount of gain (loss) related to the effective portion recognized in other comprehensive income (loss)</t>
  </si>
  <si>
    <t>Estimated current balance held in Accumulated Other Comprehensive Loss to be reclassified into earnings within the next twelve months</t>
  </si>
  <si>
    <t>Interest Rate Swap [Member]</t>
  </si>
  <si>
    <t>Derivative, Net Liability Position, Aggregate Fair Value</t>
  </si>
  <si>
    <t>Assets Needed for Immediate Settlement, Aggregate Fair Value</t>
  </si>
  <si>
    <t>Amount of loss related to the effective portion recognized in other comprehensive loss</t>
  </si>
  <si>
    <t>Amount of gain related to the effective portion recognized in other comprehensive loss</t>
  </si>
  <si>
    <t>Notional Amount</t>
  </si>
  <si>
    <t>Operating Partnership [Member] | Interest Rate Swap [Member]</t>
  </si>
  <si>
    <t>Number of interest rate swap agreements entered into (swap contracts) | swaps</t>
  </si>
  <si>
    <t>Term of anticipated mortgage loan (in years) | yr</t>
  </si>
  <si>
    <t>Maximum period of hedging exposure to the variability in future cash flows for forecasted transactions (in years) | yr</t>
  </si>
  <si>
    <t>Average Fixed Interest Rate</t>
  </si>
  <si>
    <t>2.437%</t>
  </si>
  <si>
    <t>767 Fifth Partners LLC [Member]</t>
  </si>
  <si>
    <t>767 Fifth Partners LLC [Member] | Interest Rate Swap [Member]</t>
  </si>
  <si>
    <t>2.801%</t>
  </si>
  <si>
    <t>Derivative Instruments and Hedging Activities Derivative Instrument and Hedging Activities Notional Table (Details) - USD ($) $ in Thousands</t>
  </si>
  <si>
    <t>Derivative [Line Items]</t>
  </si>
  <si>
    <t>Fair Value</t>
  </si>
  <si>
    <t>Operating Partnership [Member] | Interest Rate Swap [Member] | Interest Rate Swap Range 2.249% - 2.571% [Member]</t>
  </si>
  <si>
    <t>Derivative Liability, Notional Amount</t>
  </si>
  <si>
    <t>Derivative, Lower Fixed Interest Rate Range</t>
  </si>
  <si>
    <t>2.249%</t>
  </si>
  <si>
    <t>Derivative, Higher Fixed Interest Rate Range</t>
  </si>
  <si>
    <t>2.571%</t>
  </si>
  <si>
    <t>Operating Partnership [Member] | Interest Rate Swap [Member] | Interest Rate Swap Range 2.238% - 2.242% [Member]</t>
  </si>
  <si>
    <t>Derivative Asset, Notional Amount</t>
  </si>
  <si>
    <t>2.238%</t>
  </si>
  <si>
    <t>2.242%</t>
  </si>
  <si>
    <t>767 Fifth Partners LLC [Member] | Interest Rate Swap [Member] | Interest Rate Swap Range 2.677% - 2.950% [Member]</t>
  </si>
  <si>
    <t>2.677%</t>
  </si>
  <si>
    <t>2.95%</t>
  </si>
  <si>
    <t>Derivative Instruments and Hedging Activities Derivative Instruments and Hedging Activities Gain or Loss Recognized Related to Cash Flow hedges (Details) - USD ($) $ in Thousands</t>
  </si>
  <si>
    <t>Amount of loss related to the effective portion subsequently reclassified to earnings (1)</t>
  </si>
  <si>
    <t>Amount of gain (loss) related to the ineffective portion and amount excluded from effectiveness testing</t>
  </si>
  <si>
    <t>Derivative Instruments and Hedging Activities Derivative Instruments and Hedging Activities Changes in Accumulated Other Comprehensive Loss (Details) - USD ($) $ in Thousands</t>
  </si>
  <si>
    <t>Accumulated Other Comprehensive Income or Loss [Roll Forward]</t>
  </si>
  <si>
    <t>Beginning Balance</t>
  </si>
  <si>
    <t>Other comprehensive loss attributable to noncontrolling interests</t>
  </si>
  <si>
    <t>Ending Balance</t>
  </si>
  <si>
    <t>Commitments And Contingencies (Details) - USD ($) $ in Millions</t>
  </si>
  <si>
    <t>2 Months Ended</t>
  </si>
  <si>
    <t>7 Months Ended</t>
  </si>
  <si>
    <t>Feb. 28, 2015</t>
  </si>
  <si>
    <t>Dec. 31, 2009</t>
  </si>
  <si>
    <t>Sep. 09, 2015</t>
  </si>
  <si>
    <t>Mar. 11, 2015</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5.00%</t>
  </si>
  <si>
    <t>Deductible in insurance as a percentage of the value of the affected property, San Francisco</t>
  </si>
  <si>
    <t>5.00%</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Salesforce Tower</t>
  </si>
  <si>
    <t>Operating partnership guarantee to cover liabilities of IXP</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200 Clarendon Street [Member]</t>
  </si>
  <si>
    <t>Guarantee Obligation Related To Tenant Re-Leasing Costs</t>
  </si>
  <si>
    <t>Fountain Square [Member]</t>
  </si>
  <si>
    <t>601 Lexington Avenue [Member]</t>
  </si>
  <si>
    <t>Coverage For Acts Of Terrorism Under TRIA Covered in Excess of Amount Covered by IXP</t>
  </si>
  <si>
    <t>Noncontrolling Interests (Narrative) (Details)</t>
  </si>
  <si>
    <t>Sep. 30, 2015shares</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2013 MYLTIP [Member]</t>
  </si>
  <si>
    <t>2013 MYLTIP (in shares)</t>
  </si>
  <si>
    <t>MYLTIP 2014 [Member]</t>
  </si>
  <si>
    <t>2014 MYLTIP (in shares)</t>
  </si>
  <si>
    <t>2015 MYLTIP [Member]</t>
  </si>
  <si>
    <t>2015 MYLTIPS (in shares)</t>
  </si>
  <si>
    <t>Noncontrolling Interests (Redeemable Preferred Units) (Narrative) (Details) - Series Four Preferred Units [Member] - Noncontrolling Interests [Member] - USD ($) $ / shares in Units, $ in Millions</t>
  </si>
  <si>
    <t>Jun. 25, 2015</t>
  </si>
  <si>
    <t>May. 15, 2015</t>
  </si>
  <si>
    <t>Feb. 17, 2015</t>
  </si>
  <si>
    <t>Nov. 05, 2014</t>
  </si>
  <si>
    <t>Oct. 16, 2014</t>
  </si>
  <si>
    <t>Jul. 03, 2014</t>
  </si>
  <si>
    <t>May. 19, 2014</t>
  </si>
  <si>
    <t>Preferred Units Liquidation Preference</t>
  </si>
  <si>
    <t>Series Four Preferred Units Released from Escrow (in shares)</t>
  </si>
  <si>
    <t>Series Four Preferred Units Redeemed (in shares)</t>
  </si>
  <si>
    <t>Redemption of Series Four Preferred Units</t>
  </si>
  <si>
    <t>Distributions to Series Four Preferred Units (in dollars per share)</t>
  </si>
  <si>
    <t>Series Four Preferred Units Annual Dividend Payable Rate</t>
  </si>
  <si>
    <t>2.00%</t>
  </si>
  <si>
    <t>Noncontrolling Interests (Redeemable Preferred Units) (Details) - USD ($) $ in Thousands</t>
  </si>
  <si>
    <t>Activity of Noncontrolling Interests [Roll Forward]</t>
  </si>
  <si>
    <t>Net Income</t>
  </si>
  <si>
    <t>Redemption of redeemable preferred units (Series Four Preferred Units)</t>
  </si>
  <si>
    <t>Redeemable Preferred Units [Member]</t>
  </si>
  <si>
    <t>Distributions</t>
  </si>
  <si>
    <t>Conversion of redeemable preferred units (Series Two Preferred Units) to common units</t>
  </si>
  <si>
    <t>Noncontrolling Interests Redeemable interest in property partnership (Narrative) (Details) - USD ($) $ in Thousands</t>
  </si>
  <si>
    <t>Sep. 15, 2015</t>
  </si>
  <si>
    <t>Aug. 06, 2015</t>
  </si>
  <si>
    <t>Oct. 04, 2012</t>
  </si>
  <si>
    <t>Noncontrolling Interest [Line Items]</t>
  </si>
  <si>
    <t>Payments for Repurchase of Redeemable Noncontrolling Interest</t>
  </si>
  <si>
    <t>Aggregate purchase price</t>
  </si>
  <si>
    <t>Indebtedness assumed</t>
  </si>
  <si>
    <t>Fixed Price to Acquire Remaining Portion of Joint venture</t>
  </si>
  <si>
    <t>Payments to Acquire Businesses, Gross</t>
  </si>
  <si>
    <t>Future Fixed Price to Acquire Remaining Portion of Joint venture</t>
  </si>
  <si>
    <t>Fixed Price Option Expiration Date</t>
  </si>
  <si>
    <t>Jan. 31,
		2016</t>
  </si>
  <si>
    <t>Mortgage debt assumed upon acquisition of noncontrolling interest</t>
  </si>
  <si>
    <t>Noncontrolling Interests Noncontrolling Redeemable Property Partnerships (Details) - USD ($) $ in Thousands</t>
  </si>
  <si>
    <t>Noncontrolling Interest Redeemable Property Partnership [Abstract]</t>
  </si>
  <si>
    <t>Net loss</t>
  </si>
  <si>
    <t>Adjustment to Reflect Redeemable Interest at Redemption Value</t>
  </si>
  <si>
    <t>Acquisition of interest</t>
  </si>
  <si>
    <t>Includes an out-of-period adjustment totaling approximately $1.9 million (See Note 2).</t>
  </si>
  <si>
    <t>(Common Units) (Narrative) (Details) $ / shares in Units, $ in Millions</t>
  </si>
  <si>
    <t>Jul. 31, 2015$ / shares</t>
  </si>
  <si>
    <t>Apr. 30, 2015$ / shares</t>
  </si>
  <si>
    <t>Feb. 06, 2015USD ($)shares</t>
  </si>
  <si>
    <t>Jan. 28, 2015$ / shares</t>
  </si>
  <si>
    <t>Sep. 30, 2015USD ($)yr$ / sharesshares</t>
  </si>
  <si>
    <t>Sep. 16, 2015$ / shares</t>
  </si>
  <si>
    <t>OP Units [Member]</t>
  </si>
  <si>
    <t>OP Units for redemption (in shares)</t>
  </si>
  <si>
    <t>Redemption of OP units issued on conversion of LTIP Units (in shares)</t>
  </si>
  <si>
    <t>Outperformance Awards LTIP Units distribution as percentage of OP Unit distribution prior to measurement date</t>
  </si>
  <si>
    <t>10.00%</t>
  </si>
  <si>
    <t>Distributions made to OP and LTIP units per unit (in dollars per share) | $ / shares</t>
  </si>
  <si>
    <t>Distribution paid to outperformance awards, OPP Units and MYLTIP Units (in dollars per share) | $ / shares</t>
  </si>
  <si>
    <t>Distribution declared to OP and LTIP units by Boston Properties, Inc. (in dollars per share) | $ / shares</t>
  </si>
  <si>
    <t>Distribution declared to outperformance awards OPP Units by Boston Properties, Inc. (in dollars per share) | $ / shares</t>
  </si>
  <si>
    <t>Restriction on redemption of OP Unit to Common Stock (in years) | yr</t>
  </si>
  <si>
    <t>Redemption of OP Unit equivalence to Common Stock (in shares)</t>
  </si>
  <si>
    <t>Common units of operating partnership if converted value | $</t>
  </si>
  <si>
    <t>Closing price of common stock (in dollars per share) | $ / shares</t>
  </si>
  <si>
    <t>special dividend [Member] | OP Units [Member]</t>
  </si>
  <si>
    <t>Outperformance awards earned | $</t>
  </si>
  <si>
    <t>Potential maximum amount of Outperformance Awards earned (percent)</t>
  </si>
  <si>
    <t>80.00%</t>
  </si>
  <si>
    <t>Potential Awards Earned | $</t>
  </si>
  <si>
    <t>2012 OPP Units Forfeited (in shares)</t>
  </si>
  <si>
    <t>Noncontrolling Interests (Property Partnerships) (Narrative) (Details) $ in Thousands</t>
  </si>
  <si>
    <t>505 9th Street [Member] | Consolidated Properties [Member]</t>
  </si>
  <si>
    <t>Consolidated Entity Excluding Variable Interest Entities (VIE) [Member] | 505 9th Street [Member] | Consolidated Properties [Member]</t>
  </si>
  <si>
    <t>Noncontrolling Interests Property Partnerships (Details) - USD ($) $ in Thousands</t>
  </si>
  <si>
    <t>Capital contributions</t>
  </si>
  <si>
    <t>Property Partnerships Member</t>
  </si>
  <si>
    <t>Stockholders' Equity (Details)</t>
  </si>
  <si>
    <t>Aug. 17, 2015$ / shares</t>
  </si>
  <si>
    <t>May. 15, 2015$ / shares</t>
  </si>
  <si>
    <t>Feb. 17, 2015$ / shares</t>
  </si>
  <si>
    <t>Jun. 03, 2014USD ($)yr</t>
  </si>
  <si>
    <t>Sep. 30, 2015USD ($)$ / sharesshares</t>
  </si>
  <si>
    <t>Mar. 27, 2018$ / shares</t>
  </si>
  <si>
    <t>Dec. 31, 2014USD ($)$ / sharesshares</t>
  </si>
  <si>
    <t>Class of Stock [Line Items]</t>
  </si>
  <si>
    <t>Common stock, shares outstanding | shares</t>
  </si>
  <si>
    <t>Shares of its Common Stock in connection with the redemption of an equal number of OP Units (in shares) | shares</t>
  </si>
  <si>
    <t>Shares of Common Stock upon the exercise of options to purchase Common Stock by certain employees (in shares) | shares</t>
  </si>
  <si>
    <t>Dividend paid on common stock (in dollars per share)</t>
  </si>
  <si>
    <t>Dividends Payable, Amount Per Share</t>
  </si>
  <si>
    <t>Common Stock, Value, Issued | $</t>
  </si>
  <si>
    <t>New ATM program [Member]</t>
  </si>
  <si>
    <t>At the market stock offering program, aggregate value of common stock | $</t>
  </si>
  <si>
    <t>At Market Stock Offering Program Maximum Length Of Sale In Years | yr</t>
  </si>
  <si>
    <t>Subsequent Event [Member] | Series B Cumulative Redeemable Preferred Stock [Member]</t>
  </si>
  <si>
    <t>Subsequent Event [Member] | Depository shares of Series B Cumulative Redeemable Preferred [Member]</t>
  </si>
  <si>
    <t>Earnings Per Share (Details) - USD ($) $ / shares in Units, shares in Thousands, $ in Thousands</t>
  </si>
  <si>
    <t>Basic Earnings:</t>
  </si>
  <si>
    <t>Net income attributable to Boston Properties Inc. common shareholders (in shares)</t>
  </si>
  <si>
    <t>Net income attributable to Boston Properties Inc. common shareholders (in dollars per share)</t>
  </si>
  <si>
    <t>Allocation of undistributed earnings to participating securities</t>
  </si>
  <si>
    <t>Allocation of undistributed earnings to participating securities (in shares)</t>
  </si>
  <si>
    <t>Allocation of undistributed earnings to participating securities(per share)</t>
  </si>
  <si>
    <t>Net income attributable to Boston Properties Inc.. common shareholders (in dollars per share)</t>
  </si>
  <si>
    <t>Effect of Dilutive Securities:</t>
  </si>
  <si>
    <t>Stock Based Compensation, Income (Numerator)</t>
  </si>
  <si>
    <t>Stock Based Compensation, Shares (Denominator)</t>
  </si>
  <si>
    <t>Stock Based Compensation, Per Share Amount (in dollars per share)</t>
  </si>
  <si>
    <t>Diluted Earnings:</t>
  </si>
  <si>
    <t>Net income attributable to Boston Properties, Inc. common shareholders (Numerator)</t>
  </si>
  <si>
    <t>Net income attributable to Boston Properties, Inc. common shareholders (in shares) (Denominator)</t>
  </si>
  <si>
    <t>Net income attributable to Boston Properties, Inc. common shareholders (in dollars per Share Amount (in dollars per share)</t>
  </si>
  <si>
    <t>Stock Option and Incentive Plan (Restricted Stock) (Narrative) (Details) $ / shares in Units, $ in Thousands</t>
  </si>
  <si>
    <t>Sep. 30, 2015USD ($)VestingInstallments$ / sharesshares</t>
  </si>
  <si>
    <t>Dec. 31, 2014USD ($)shares</t>
  </si>
  <si>
    <t>Share-based Compensation Arrangement by Share-based Payment Award [Line Items]</t>
  </si>
  <si>
    <t>Shares issued | shares</t>
  </si>
  <si>
    <t>Stock based Compensation Expense</t>
  </si>
  <si>
    <t>Common Stock, Value, Issued</t>
  </si>
  <si>
    <t>Restricted Stock [Member]</t>
  </si>
  <si>
    <t>Employee and director payment per share (in dollars per share) | $ / shares</t>
  </si>
  <si>
    <t>Employee's weighted average cost per share (in dollars per share) | $ / shares</t>
  </si>
  <si>
    <t>LTIP Units [Member]</t>
  </si>
  <si>
    <t>LTIP units issued (in shares) | shares</t>
  </si>
  <si>
    <t>Value of LTIP units issued</t>
  </si>
  <si>
    <t>Per unit fair value weighted-average (in dollars per share) | $ / shares</t>
  </si>
  <si>
    <t>Expected life assumed to calculate per unit fair value per LTIP unit (years)</t>
  </si>
  <si>
    <t>5 years 8 months 12 days</t>
  </si>
  <si>
    <t>Risk-free rate</t>
  </si>
  <si>
    <t>1.47%</t>
  </si>
  <si>
    <t>Expected price volatility</t>
  </si>
  <si>
    <t>26.00%</t>
  </si>
  <si>
    <t>MYLTIP units issued (in shares) | shares</t>
  </si>
  <si>
    <t>LTIPs And Restricted Stock [Member]</t>
  </si>
  <si>
    <t>Vesting annual installments | VestingInstallments</t>
  </si>
  <si>
    <t>Unrecognized compensation expenses</t>
  </si>
  <si>
    <t>LTIPs and 2015 MYLTIP Units [Member]</t>
  </si>
  <si>
    <t>Unvested 2012 OPP Units and 2013, 2014 and 2015 MYLTIPS [Member]</t>
  </si>
  <si>
    <t>Weighted-average period (years)</t>
  </si>
  <si>
    <t>2 years 6 months</t>
  </si>
  <si>
    <t>Non-executive Chairman of the Board of Directors [Member] | LTIP Units [Member]</t>
  </si>
  <si>
    <t>Stock Option and Incentive Plan Stock Option and Incentive Plan (Narrative) (Details)</t>
  </si>
  <si>
    <t>Jan. 21, 2015USD ($)yrtiersindices</t>
  </si>
  <si>
    <t>TRS Measurement, Years | yr</t>
  </si>
  <si>
    <t>Indices Used to Compare TRS | indices</t>
  </si>
  <si>
    <t>Number of Tiers | tiers</t>
  </si>
  <si>
    <t>Percentage of annualized TRS for Reduction of Earned Awards</t>
  </si>
  <si>
    <t>0.00%</t>
  </si>
  <si>
    <t>Percentage to Cause Some Awards to be Earned Even if on a Relative Basis it Would Not Result in any Earned Awards</t>
  </si>
  <si>
    <t>12.00%</t>
  </si>
  <si>
    <t>Distributions Percent Before Measurement Date</t>
  </si>
  <si>
    <t>Value of MYLTIP Awards</t>
  </si>
  <si>
    <t>MYLTIP Value Amortized Into Earnings, Years | yr</t>
  </si>
  <si>
    <t>Potential Awards Earned</t>
  </si>
  <si>
    <t>Outperformance awards earned</t>
  </si>
  <si>
    <t>2012 OPP Units Forfeited (in shares) | shares</t>
  </si>
  <si>
    <t>Cohen &amp; Steers Realty Majors Portfolio Index [Member] | 2015 MYLTIP [Member]</t>
  </si>
  <si>
    <t>Weighted Percentage of Index Used to Compare to TRS</t>
  </si>
  <si>
    <t>NAREIT Office Index adjusted [Member] | 2015 MYLTIP [Member]</t>
  </si>
  <si>
    <t>Target [Member] | 2015 MYLTIP [Member]</t>
  </si>
  <si>
    <t>Amount of Each Tier</t>
  </si>
  <si>
    <t>Threshold [Member] | 2015 MYLTIP [Member]</t>
  </si>
  <si>
    <t>High [Member] | 2015 MYLTIP [Member]</t>
  </si>
  <si>
    <t>Maximum [Member] | 2015 MYLTIP [Member]</t>
  </si>
  <si>
    <t>Minimum [Member] | 2015 MYLTIP [Member]</t>
  </si>
  <si>
    <t>MYLTIP Vesting 2018 [Member] | 2015 MYLTIP [Member]</t>
  </si>
  <si>
    <t>Vesting Percentage</t>
  </si>
  <si>
    <t>Vesting Date</t>
  </si>
  <si>
    <t>Feb. 4,
		2018</t>
  </si>
  <si>
    <t>MYLTIP vesting 2019 [Member] | 2015 MYLTIP [Member]</t>
  </si>
  <si>
    <t>Feb. 4,
		2019</t>
  </si>
  <si>
    <t>Segment Information (Schedule Of Segment Reporting By Geographic Area And Property Type) (Details) - USD ($) $ in Thousands</t>
  </si>
  <si>
    <t>Segment Reporting Information [Line Items]</t>
  </si>
  <si>
    <t>Rental Revenue: Class A Office</t>
  </si>
  <si>
    <t>Rental Revenue: Office/Technical</t>
  </si>
  <si>
    <t>Rental Revenue: Residential</t>
  </si>
  <si>
    <t>Rental Revenue: Hotel</t>
  </si>
  <si>
    <t>Rental Revenue: % of Grand Totals</t>
  </si>
  <si>
    <t>Rental Expenses: Class A Office</t>
  </si>
  <si>
    <t>Rental Expenses: Office/Technical</t>
  </si>
  <si>
    <t>Rental Expenses: Residential</t>
  </si>
  <si>
    <t>Rental Expenses: Hotel</t>
  </si>
  <si>
    <t>Rental Expenses: Total</t>
  </si>
  <si>
    <t>Rental Expenses: % Of Grand Totals</t>
  </si>
  <si>
    <t>Net operating Income</t>
  </si>
  <si>
    <t>Net operating Income: % of Grand Totals</t>
  </si>
  <si>
    <t>Boston [Member]</t>
  </si>
  <si>
    <t>30.96%</t>
  </si>
  <si>
    <t>31.99%</t>
  </si>
  <si>
    <t>31.07%</t>
  </si>
  <si>
    <t>32.55%</t>
  </si>
  <si>
    <t>35.32%</t>
  </si>
  <si>
    <t>35.47%</t>
  </si>
  <si>
    <t>35.85%</t>
  </si>
  <si>
    <t>36.35%</t>
  </si>
  <si>
    <t>28.45%</t>
  </si>
  <si>
    <t>28.29%</t>
  </si>
  <si>
    <t>30.36%</t>
  </si>
  <si>
    <t>New York [Member]</t>
  </si>
  <si>
    <t>40.64%</t>
  </si>
  <si>
    <t>39.69%</t>
  </si>
  <si>
    <t>40.70%</t>
  </si>
  <si>
    <t>38.76%</t>
  </si>
  <si>
    <t>38.83%</t>
  </si>
  <si>
    <t>36.96%</t>
  </si>
  <si>
    <t>38.13%</t>
  </si>
  <si>
    <t>35.86%</t>
  </si>
  <si>
    <t>41.69%</t>
  </si>
  <si>
    <t>41.25%</t>
  </si>
  <si>
    <t>42.19%</t>
  </si>
  <si>
    <t>40.43%</t>
  </si>
  <si>
    <t>San Francisco [Member]</t>
  </si>
  <si>
    <t>12.39%</t>
  </si>
  <si>
    <t>11.04%</t>
  </si>
  <si>
    <t>12.08%</t>
  </si>
  <si>
    <t>10.89%</t>
  </si>
  <si>
    <t>11.36%</t>
  </si>
  <si>
    <t>10.71%</t>
  </si>
  <si>
    <t>10.76%</t>
  </si>
  <si>
    <t>10.37%</t>
  </si>
  <si>
    <t>12.98%</t>
  </si>
  <si>
    <t>11.23%</t>
  </si>
  <si>
    <t>12.85%</t>
  </si>
  <si>
    <t>11.19%</t>
  </si>
  <si>
    <t>Washington, DC [Member]</t>
  </si>
  <si>
    <t>16.01%</t>
  </si>
  <si>
    <t>17.28%</t>
  </si>
  <si>
    <t>16.15%</t>
  </si>
  <si>
    <t>17.80%</t>
  </si>
  <si>
    <t>14.49%</t>
  </si>
  <si>
    <t>16.86%</t>
  </si>
  <si>
    <t>15.26%</t>
  </si>
  <si>
    <t>17.42%</t>
  </si>
  <si>
    <t>16.88%</t>
  </si>
  <si>
    <t>17.52%</t>
  </si>
  <si>
    <t>16.67%</t>
  </si>
  <si>
    <t>18.02%</t>
  </si>
  <si>
    <t>Segment Information (Schedule Of Reconciliation Of Net Operating Income To Net Income) (Details) - USD ($) $ in Thousands</t>
  </si>
  <si>
    <t>Segment Reporting, Reconciling Item for Operating Profit (Loss) from Segment to Consolidated [Line Items]</t>
  </si>
  <si>
    <t>Net Operating Income</t>
  </si>
  <si>
    <t>Development and management services income</t>
  </si>
  <si>
    <t>General and administrative expense</t>
  </si>
  <si>
    <t>Depreciation and amortization expense</t>
  </si>
  <si>
    <t>Noncontrolling interest in property partnerships</t>
  </si>
  <si>
    <t>Noncontrolling interest-redeemable preferred units of the Operating Partnership</t>
  </si>
  <si>
    <t>Noncontrolling interest-common units of the Operating Partnership</t>
  </si>
  <si>
    <t>Business Intersegment, Eliminations [Member]</t>
  </si>
  <si>
    <t>Subsequent Events subsequent Events (Details) $ in Thousands</t>
  </si>
  <si>
    <t>Oct. 01, 2015USD ($)a</t>
  </si>
  <si>
    <t>Nov. 06, 2015USD ($)swapsyr</t>
  </si>
  <si>
    <t>Oct. 07, 2015USD ($)ft²aReal_Estate_PropertiesVehicles</t>
  </si>
  <si>
    <t>Subsequent Event [Line Items]</t>
  </si>
  <si>
    <t>Repayments of Secured Debt</t>
  </si>
  <si>
    <t>767 Fifth Partners LLC [Member] | Interest Rate Swap [Member] | Subsequent Event [Member]</t>
  </si>
  <si>
    <t>2.379%</t>
  </si>
  <si>
    <t>Operating Partnership [Member] | Interest Rate Swap [Member] | Subsequent Event [Member]</t>
  </si>
  <si>
    <t>2.129%</t>
  </si>
  <si>
    <t>Washingtonian North land parcel [Member] | Subsequent Event [Member]</t>
  </si>
  <si>
    <t>Innovation Place [Member] | Subsequent Event [Member]</t>
  </si>
  <si>
    <t>Vehicles In Structured Parking | Vehicles</t>
  </si>
  <si>
    <t>Secured Debt [Member] | Kingstowne Two and Kingstowne Retail [Member] | Subsequent Event [Member]</t>
  </si>
  <si>
    <t>5.99%</t>
  </si>
  <si>
    <t>Occupied [Member] | Innovation Place [Member] | Subsequent Event [Member]</t>
  </si>
  <si>
    <t>Number of real estate properties | Real_Estate_Properties</t>
  </si>
  <si>
    <t>Vacant [Member] | Innovation Place [Member] | Subsequent Event [Member]</t>
  </si>
  <si>
    <t>Parking structures [Member] | Innovation Place [Member] | Subsequent Event [Member]</t>
  </si>
  <si>
    <t>Future development [Member] | Innovation Place [Member] | 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0_);_(&quot;$ &quot;(#,##0.000)" numFmtId="169"/>
    <numFmt formatCode="#,##0.000_);(#,##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5">
        <v>2015</v>
      </c>
    </row>
    <row r="7" spans="1:3">
      <c t="s" r="A7" s="4">
        <v>10</v>
      </c>
      <c t="s" r="B7" s="6">
        <v>11</v>
      </c>
    </row>
    <row r="8" spans="1:3">
      <c t="s" r="A8" s="4">
        <v>12</v>
      </c>
      <c t="s" r="B8" s="4">
        <v>13</v>
      </c>
    </row>
    <row r="9" spans="1:3">
      <c t="s" r="A9" s="4">
        <v>14</v>
      </c>
      <c t="s" r="B9" s="4">
        <v>15</v>
      </c>
    </row>
    <row r="10" spans="1:3">
      <c t="s" r="A10" s="4">
        <v>16</v>
      </c>
      <c t="n" r="B10" s="5">
        <v>1037540</v>
      </c>
    </row>
    <row r="11" spans="1:3">
      <c t="s" r="A11" s="4">
        <v>17</v>
      </c>
      <c t="s" r="B11" s="4">
        <v>18</v>
      </c>
    </row>
    <row r="12" spans="1:3">
      <c t="s" r="A12" s="4">
        <v>19</v>
      </c>
      <c t="s" r="B12" s="4">
        <v>20</v>
      </c>
    </row>
    <row r="13" spans="1:3">
      <c t="s" r="A13" s="4">
        <v>21</v>
      </c>
      <c t="n" r="C13" s="5">
        <v>153576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412086</v>
      </c>
      <c t="n" r="C3" s="7">
        <v>18231978</v>
      </c>
    </row>
    <row r="4" spans="1:3">
      <c t="s" r="A4" s="4">
        <v>26</v>
      </c>
      <c t="n" r="B4" s="5">
        <v>725601</v>
      </c>
      <c t="n" r="C4" s="5">
        <v>736311</v>
      </c>
    </row>
    <row r="5" spans="1:3">
      <c t="s" r="A5" s="4">
        <v>27</v>
      </c>
      <c t="n" r="B5" s="5">
        <v>264598</v>
      </c>
      <c t="n" r="C5" s="5">
        <v>268114</v>
      </c>
    </row>
    <row r="6" spans="1:3">
      <c t="s" r="A6" s="4">
        <v>28</v>
      </c>
      <c t="n" r="B6" s="5">
        <v>-3833277</v>
      </c>
      <c t="n" r="C6" s="5">
        <v>-3547659</v>
      </c>
    </row>
    <row r="7" spans="1:3">
      <c t="s" r="A7" s="4">
        <v>29</v>
      </c>
      <c t="n" r="B7" s="5">
        <v>15569008</v>
      </c>
      <c t="n" r="C7" s="5">
        <v>15688744</v>
      </c>
    </row>
    <row r="8" spans="1:3">
      <c t="s" r="A8" s="4">
        <v>30</v>
      </c>
      <c t="n" r="B8" s="5">
        <v>1387007</v>
      </c>
      <c t="n" r="C8" s="5">
        <v>1763079</v>
      </c>
    </row>
    <row r="9" spans="1:3">
      <c t="s" r="A9" s="4">
        <v>31</v>
      </c>
      <c t="n" r="B9" s="5">
        <v>90379</v>
      </c>
      <c t="n" r="C9" s="5">
        <v>487321</v>
      </c>
    </row>
    <row r="10" spans="1:3">
      <c t="s" r="A10" s="4">
        <v>32</v>
      </c>
      <c t="n" r="B10" s="5">
        <v>19645</v>
      </c>
      <c t="n" r="C10" s="5">
        <v>19459</v>
      </c>
    </row>
    <row r="11" spans="1:3">
      <c t="s" r="A11" s="4">
        <v>33</v>
      </c>
      <c t="n" r="B11" s="5">
        <v>66446</v>
      </c>
      <c t="n" r="C11" s="5">
        <v>46595</v>
      </c>
    </row>
    <row r="12" spans="1:3">
      <c t="s" r="A12" s="4">
        <v>34</v>
      </c>
      <c t="n" r="B12" s="5">
        <v>737145</v>
      </c>
      <c t="n" r="C12" s="5">
        <v>691999</v>
      </c>
    </row>
    <row r="13" spans="1:3">
      <c t="s" r="A13" s="4">
        <v>35</v>
      </c>
      <c t="n" r="B13" s="5">
        <v>749628</v>
      </c>
      <c t="n" r="C13" s="5">
        <v>831744</v>
      </c>
    </row>
    <row r="14" spans="1:3">
      <c t="s" r="A14" s="4">
        <v>36</v>
      </c>
      <c t="n" r="B14" s="5">
        <v>143476</v>
      </c>
      <c t="n" r="C14" s="5">
        <v>164432</v>
      </c>
    </row>
    <row r="15" spans="1:3">
      <c t="s" r="A15" s="4">
        <v>37</v>
      </c>
      <c t="n" r="B15" s="5">
        <v>217529</v>
      </c>
      <c t="n" r="C15" s="5">
        <v>193394</v>
      </c>
    </row>
    <row r="16" spans="1:3">
      <c t="s" r="A16" s="4">
        <v>38</v>
      </c>
      <c t="n" r="B16" s="5">
        <v>18980263</v>
      </c>
      <c t="n" r="C16" s="5">
        <v>19886767</v>
      </c>
    </row>
    <row r="17" spans="1:3">
      <c t="s" r="A17" s="3">
        <v>39</v>
      </c>
    </row>
    <row r="18" spans="1:3">
      <c t="s" r="A18" s="4">
        <v>40</v>
      </c>
      <c t="n" r="B18" s="5">
        <v>4132071</v>
      </c>
      <c t="n" r="C18" s="5">
        <v>4309484</v>
      </c>
    </row>
    <row r="19" spans="1:3">
      <c t="s" r="A19" s="4">
        <v>41</v>
      </c>
      <c t="n" r="B19" s="5">
        <v>5288908</v>
      </c>
      <c t="n" r="C19" s="5">
        <v>5287704</v>
      </c>
    </row>
    <row r="20" spans="1:3">
      <c t="s" r="A20" s="4">
        <v>42</v>
      </c>
      <c t="n" r="B20" s="5">
        <v>0</v>
      </c>
      <c t="n" r="C20" s="5">
        <v>0</v>
      </c>
    </row>
    <row r="21" spans="1:3">
      <c t="s" r="A21" s="4">
        <v>43</v>
      </c>
      <c t="n" r="B21" s="5">
        <v>308817</v>
      </c>
      <c t="n" r="C21" s="5">
        <v>309796</v>
      </c>
    </row>
    <row r="22" spans="1:3">
      <c t="s" r="A22" s="4">
        <v>44</v>
      </c>
      <c t="n" r="B22" s="5">
        <v>180000</v>
      </c>
      <c t="n" r="C22" s="5">
        <v>180000</v>
      </c>
    </row>
    <row r="23" spans="1:3">
      <c t="s" r="A23" s="4">
        <v>45</v>
      </c>
      <c t="n" r="B23" s="5">
        <v>245200</v>
      </c>
      <c t="n" r="C23" s="5">
        <v>243263</v>
      </c>
    </row>
    <row r="24" spans="1:3">
      <c t="s" r="A24" s="4">
        <v>46</v>
      </c>
      <c t="n" r="B24" s="5">
        <v>112912</v>
      </c>
      <c t="n" r="C24" s="5">
        <v>882472</v>
      </c>
    </row>
    <row r="25" spans="1:3">
      <c t="s" r="A25" s="4">
        <v>47</v>
      </c>
      <c t="n" r="B25" s="5">
        <v>200916</v>
      </c>
      <c t="n" r="C25" s="5">
        <v>163532</v>
      </c>
    </row>
    <row r="26" spans="1:3">
      <c t="s" r="A26" s="4">
        <v>48</v>
      </c>
      <c t="n" r="B26" s="5">
        <v>448680</v>
      </c>
      <c t="n" r="C26" s="5">
        <v>502255</v>
      </c>
    </row>
    <row r="27" spans="1:3">
      <c t="s" r="A27" s="4">
        <v>49</v>
      </c>
      <c t="n" r="B27" s="5">
        <v>10917504</v>
      </c>
      <c t="n" r="C27" s="5">
        <v>11878506</v>
      </c>
    </row>
    <row r="28" spans="1:3">
      <c t="s" r="A28" s="4">
        <v>50</v>
      </c>
      <c t="n" r="B28" s="5">
        <v>0</v>
      </c>
      <c t="n" r="C28" s="5">
        <v>0</v>
      </c>
    </row>
    <row r="29" spans="1:3">
      <c t="s" r="A29" s="3">
        <v>51</v>
      </c>
    </row>
    <row r="30" spans="1:3">
      <c t="s" r="A30" s="4">
        <v>52</v>
      </c>
      <c t="n" r="B30" s="5">
        <v>0</v>
      </c>
      <c t="n" r="C30" s="5">
        <v>633</v>
      </c>
    </row>
    <row r="31" spans="1:3">
      <c t="s" r="A31" s="4">
        <v>53</v>
      </c>
      <c t="n" r="B31" s="5">
        <v>0</v>
      </c>
      <c t="n" r="C31" s="5">
        <v>104692</v>
      </c>
    </row>
    <row r="32" spans="1:3">
      <c t="s" r="A32" s="3">
        <v>54</v>
      </c>
    </row>
    <row r="33" spans="1:3">
      <c t="s" r="A33" s="4">
        <v>55</v>
      </c>
      <c t="n" r="B33" s="5">
        <v>0</v>
      </c>
      <c t="n" r="C33" s="5">
        <v>0</v>
      </c>
    </row>
    <row r="34" spans="1:3">
      <c t="s" r="A34" s="3">
        <v>56</v>
      </c>
    </row>
    <row r="35" spans="1:3">
      <c t="s" r="A35" s="4">
        <v>57</v>
      </c>
      <c t="n" r="B35" s="5">
        <v>200000</v>
      </c>
      <c t="n" r="C35" s="5">
        <v>200000</v>
      </c>
    </row>
    <row r="36" spans="1:3">
      <c t="s" r="A36" s="4">
        <v>58</v>
      </c>
      <c t="n" r="B36" s="5">
        <v>1536</v>
      </c>
      <c t="n" r="C36" s="5">
        <v>1531</v>
      </c>
    </row>
    <row r="37" spans="1:3">
      <c t="s" r="A37" s="4">
        <v>59</v>
      </c>
      <c t="n" r="B37" s="5">
        <v>6300780</v>
      </c>
      <c t="n" r="C37" s="5">
        <v>6270257</v>
      </c>
    </row>
    <row r="38" spans="1:3">
      <c t="s" r="A38" s="4">
        <v>60</v>
      </c>
      <c t="n" r="B38" s="5">
        <v>-627054</v>
      </c>
      <c t="n" r="C38" s="5">
        <v>-762464</v>
      </c>
    </row>
    <row r="39" spans="1:3">
      <c t="s" r="A39" s="4">
        <v>61</v>
      </c>
      <c t="n" r="B39" s="5">
        <v>-2722</v>
      </c>
      <c t="n" r="C39" s="5">
        <v>-2722</v>
      </c>
    </row>
    <row r="40" spans="1:3">
      <c t="s" r="A40" s="4">
        <v>62</v>
      </c>
      <c t="n" r="B40" s="5">
        <v>-20625</v>
      </c>
      <c t="n" r="C40" s="5">
        <v>-9304</v>
      </c>
    </row>
    <row r="41" spans="1:3">
      <c t="s" r="A41" s="4">
        <v>63</v>
      </c>
      <c t="n" r="B41" s="5">
        <v>5851915</v>
      </c>
      <c t="n" r="C41" s="5">
        <v>5697298</v>
      </c>
    </row>
    <row r="42" spans="1:3">
      <c t="s" r="A42" s="3">
        <v>64</v>
      </c>
    </row>
    <row r="43" spans="1:3">
      <c t="s" r="A43" s="4">
        <v>65</v>
      </c>
      <c t="n" r="B43" s="5">
        <v>620036</v>
      </c>
      <c t="n" r="C43" s="5">
        <v>603171</v>
      </c>
    </row>
    <row r="44" spans="1:3">
      <c t="s" r="A44" s="4">
        <v>66</v>
      </c>
      <c t="n" r="B44" s="5">
        <v>1590808</v>
      </c>
      <c t="n" r="C44" s="5">
        <v>1602467</v>
      </c>
    </row>
    <row r="45" spans="1:3">
      <c t="s" r="A45" s="4">
        <v>67</v>
      </c>
      <c t="n" r="B45" s="5">
        <v>8062759</v>
      </c>
      <c t="n" r="C45" s="5">
        <v>7902936</v>
      </c>
    </row>
    <row r="46" spans="1:3">
      <c t="s" r="A46" s="4">
        <v>68</v>
      </c>
      <c t="n" r="B46" s="7">
        <v>18980263</v>
      </c>
      <c t="n" r="C46" s="7">
        <v>19886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0</v>
      </c>
      <c t="s" r="B1" s="2">
        <v>1</v>
      </c>
    </row>
    <row r="2" spans="1:2">
      <c t="s" r="B2" s="2">
        <v>2</v>
      </c>
    </row>
    <row r="3" spans="1:2">
      <c t="s" r="A3" s="3">
        <v>227</v>
      </c>
    </row>
    <row r="4" spans="1:2">
      <c t="s" r="A4" s="4">
        <v>271</v>
      </c>
      <c t="s" r="B4"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73</v>
      </c>
      <c t="s" r="B1" s="2">
        <v>1</v>
      </c>
    </row>
    <row r="2" spans="1:2">
      <c t="s" r="B2" s="2">
        <v>2</v>
      </c>
    </row>
    <row r="3" spans="1:2">
      <c t="s" r="A3" s="3">
        <v>234</v>
      </c>
    </row>
    <row r="4" spans="1:2">
      <c t="s" r="A4" s="4">
        <v>235</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42</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86</v>
      </c>
      <c t="s" r="B1" s="2">
        <v>1</v>
      </c>
    </row>
    <row r="2" spans="1:2">
      <c t="s" r="B2" s="2">
        <v>2</v>
      </c>
    </row>
    <row r="3" spans="1:2">
      <c t="s" r="A3" s="3">
        <v>249</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3</v>
      </c>
      <c t="s" r="B1" s="2">
        <v>1</v>
      </c>
    </row>
    <row r="2" spans="1:2">
      <c t="s" r="B2" s="2">
        <v>2</v>
      </c>
    </row>
    <row r="3" spans="1:2">
      <c t="s" r="A3" s="3">
        <v>255</v>
      </c>
    </row>
    <row r="4" spans="1:2">
      <c t="s" r="A4" s="4">
        <v>294</v>
      </c>
      <c t="s" r="B4"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96</v>
      </c>
      <c t="s" r="B1" s="2">
        <v>1</v>
      </c>
    </row>
    <row r="2" spans="1:2">
      <c t="s" r="B2" s="2">
        <v>2</v>
      </c>
    </row>
    <row r="3" spans="1:2">
      <c t="s" r="A3" s="3">
        <v>261</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54"/>
    <col customWidth="1" max="3" min="3" width="20"/>
  </cols>
  <sheetData>
    <row r="1" spans="1:3">
      <c t="s" r="A1" s="1">
        <v>301</v>
      </c>
      <c t="s" r="B1" s="2">
        <v>1</v>
      </c>
      <c t="s" r="C1" s="2">
        <v>302</v>
      </c>
    </row>
    <row r="2" spans="1:3">
      <c t="s" r="B2" s="2">
        <v>303</v>
      </c>
      <c t="s" r="C2" s="2">
        <v>304</v>
      </c>
    </row>
    <row r="3" spans="1:3">
      <c t="s" r="A3" s="3">
        <v>305</v>
      </c>
    </row>
    <row r="4" spans="1:3">
      <c t="s" r="A4" s="4">
        <v>306</v>
      </c>
      <c t="s" r="B4" s="4">
        <v>307</v>
      </c>
      <c t="s" r="C4" s="4">
        <v>307</v>
      </c>
    </row>
    <row r="5" spans="1:3">
      <c t="s" r="A5" s="4">
        <v>308</v>
      </c>
      <c t="n" r="B5" s="5">
        <v>1</v>
      </c>
    </row>
    <row r="6" spans="1:3">
      <c t="s" r="A6" s="4">
        <v>309</v>
      </c>
      <c t="n" r="B6" s="5">
        <v>1</v>
      </c>
    </row>
    <row r="7" spans="1:3">
      <c t="s" r="A7" s="4">
        <v>310</v>
      </c>
      <c t="n" r="B7" s="5">
        <v>1</v>
      </c>
    </row>
    <row r="8" spans="1:3">
      <c t="s" r="A8" s="4">
        <v>311</v>
      </c>
      <c t="n" r="B8" s="5">
        <v>1</v>
      </c>
    </row>
    <row r="9" spans="1:3">
      <c t="s" r="A9" s="4">
        <v>312</v>
      </c>
      <c t="n" r="B9" s="5">
        <v>1</v>
      </c>
    </row>
    <row r="10" spans="1:3">
      <c t="s" r="A10" s="4">
        <v>313</v>
      </c>
      <c t="n" r="B10" s="9">
        <v>479.9</v>
      </c>
    </row>
    <row r="11" spans="1:3">
      <c t="s" r="A11" s="4">
        <v>314</v>
      </c>
    </row>
    <row r="12" spans="1:3">
      <c t="s" r="A12" s="3">
        <v>305</v>
      </c>
    </row>
    <row r="13" spans="1:3">
      <c t="s" r="A13" s="4">
        <v>315</v>
      </c>
      <c t="n" r="B13" s="5">
        <v>171</v>
      </c>
    </row>
    <row r="14" spans="1:3">
      <c t="s" r="A14" s="4">
        <v>316</v>
      </c>
      <c t="n" r="B14" s="9">
        <v>46.6</v>
      </c>
    </row>
    <row r="15" spans="1:3">
      <c t="s" r="A15" s="4">
        <v>317</v>
      </c>
    </row>
    <row r="16" spans="1:3">
      <c t="s" r="A16" s="3">
        <v>305</v>
      </c>
    </row>
    <row r="17" spans="1:3">
      <c t="s" r="A17" s="4">
        <v>315</v>
      </c>
      <c t="n" r="B17" s="5">
        <v>14</v>
      </c>
    </row>
    <row r="18" spans="1:3">
      <c t="s" r="A18" s="4">
        <v>316</v>
      </c>
      <c t="n" r="B18" s="9">
        <v>4.7</v>
      </c>
    </row>
    <row r="19" spans="1:3">
      <c t="s" r="A19" s="4">
        <v>318</v>
      </c>
    </row>
    <row r="20" spans="1:3">
      <c t="s" r="A20" s="3">
        <v>305</v>
      </c>
    </row>
    <row r="21" spans="1:3">
      <c t="s" r="A21" s="4">
        <v>315</v>
      </c>
      <c t="n" r="B21" s="5">
        <v>161</v>
      </c>
    </row>
    <row r="22" spans="1:3">
      <c t="s" r="A22" s="4">
        <v>319</v>
      </c>
    </row>
    <row r="23" spans="1:3">
      <c t="s" r="A23" s="3">
        <v>305</v>
      </c>
    </row>
    <row r="24" spans="1:3">
      <c t="s" r="A24" s="4">
        <v>315</v>
      </c>
      <c t="n" r="B24" s="5">
        <v>130</v>
      </c>
    </row>
    <row r="25" spans="1:3">
      <c t="s" r="A25" s="4">
        <v>320</v>
      </c>
    </row>
    <row r="26" spans="1:3">
      <c t="s" r="A26" s="3">
        <v>305</v>
      </c>
    </row>
    <row r="27" spans="1:3">
      <c t="s" r="A27" s="4">
        <v>315</v>
      </c>
      <c t="n" r="B27" s="5">
        <v>11</v>
      </c>
    </row>
    <row r="28" spans="1:3">
      <c t="s" r="A28" s="4">
        <v>321</v>
      </c>
    </row>
    <row r="29" spans="1:3">
      <c t="s" r="A29" s="3">
        <v>305</v>
      </c>
    </row>
    <row r="30" spans="1:3">
      <c t="s" r="A30" s="4">
        <v>315</v>
      </c>
      <c t="n" r="B30" s="5">
        <v>31</v>
      </c>
    </row>
    <row r="31" spans="1:3">
      <c t="s" r="A31" s="4">
        <v>322</v>
      </c>
    </row>
    <row r="32" spans="1:3">
      <c t="s" r="A32" s="3">
        <v>305</v>
      </c>
    </row>
    <row r="33" spans="1:3">
      <c t="s" r="A33" s="4">
        <v>315</v>
      </c>
      <c t="n" r="B33" s="5">
        <v>1</v>
      </c>
    </row>
    <row r="34" spans="1:3">
      <c t="s" r="A34" s="4">
        <v>323</v>
      </c>
    </row>
    <row r="35" spans="1:3">
      <c t="s" r="A35" s="3">
        <v>305</v>
      </c>
    </row>
    <row r="36" spans="1:3">
      <c t="s" r="A36" s="4">
        <v>315</v>
      </c>
      <c t="n" r="B36" s="5">
        <v>5</v>
      </c>
    </row>
    <row r="37" spans="1:3">
      <c t="s" r="A37" s="4">
        <v>324</v>
      </c>
    </row>
    <row r="38" spans="1:3">
      <c t="s" r="A38" s="3">
        <v>305</v>
      </c>
    </row>
    <row r="39" spans="1:3">
      <c t="s" r="A39" s="4">
        <v>315</v>
      </c>
      <c t="n" r="B39" s="5">
        <v>1</v>
      </c>
    </row>
    <row r="40" spans="1:3">
      <c t="s" r="A40" s="4">
        <v>325</v>
      </c>
    </row>
    <row r="41" spans="1:3">
      <c t="s" r="A41" s="3">
        <v>305</v>
      </c>
    </row>
    <row r="42" spans="1:3">
      <c t="s" r="A42" s="4">
        <v>315</v>
      </c>
      <c t="n" r="B42" s="5">
        <v>4</v>
      </c>
    </row>
    <row r="43" spans="1:3">
      <c t="s" r="A43" s="4">
        <v>326</v>
      </c>
    </row>
    <row r="44" spans="1:3">
      <c t="s" r="A44" s="3">
        <v>305</v>
      </c>
    </row>
    <row r="45" spans="1:3">
      <c t="s" r="A45" s="4">
        <v>315</v>
      </c>
      <c t="n" r="B45" s="5">
        <v>2</v>
      </c>
    </row>
    <row r="46" spans="1:3">
      <c t="s" r="A46" s="4">
        <v>84</v>
      </c>
    </row>
    <row r="47" spans="1:3">
      <c t="s" r="A47" s="3">
        <v>305</v>
      </c>
    </row>
    <row r="48" spans="1:3">
      <c t="s" r="A48" s="4">
        <v>327</v>
      </c>
      <c t="n" r="B48" s="10">
        <v>0.01</v>
      </c>
    </row>
    <row r="49" spans="1:3">
      <c t="s" r="A49" s="4">
        <v>328</v>
      </c>
      <c t="n" r="B49" s="5">
        <v>80000</v>
      </c>
      <c t="n" r="C49" s="5">
        <v>80000</v>
      </c>
    </row>
    <row r="50" spans="1:3">
      <c t="s" r="A50" s="4">
        <v>329</v>
      </c>
      <c t="s" r="B50" s="4">
        <v>86</v>
      </c>
    </row>
    <row r="51" spans="1:3">
      <c t="s" r="A51" s="4">
        <v>330</v>
      </c>
    </row>
    <row r="52" spans="1:3">
      <c t="s" r="A52" s="3">
        <v>305</v>
      </c>
    </row>
    <row r="53" spans="1:3">
      <c t="s" r="A53" s="4">
        <v>328</v>
      </c>
      <c t="n" r="B53" s="5">
        <v>8000000</v>
      </c>
    </row>
    <row r="54" spans="1:3">
      <c t="s" r="A54" s="4">
        <v>331</v>
      </c>
    </row>
    <row r="55" spans="1:3">
      <c t="s" r="A55" s="3">
        <v>305</v>
      </c>
    </row>
    <row r="56" spans="1:3">
      <c t="s" r="A56" s="4">
        <v>328</v>
      </c>
      <c t="n" r="B56" s="5">
        <v>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2</v>
      </c>
      <c t="s" r="B1" s="2">
        <v>1</v>
      </c>
    </row>
    <row r="2" spans="1:2">
      <c t="s" r="B2" s="2">
        <v>333</v>
      </c>
    </row>
    <row r="3" spans="1:2">
      <c t="s" r="A3" s="3">
        <v>227</v>
      </c>
    </row>
    <row r="4" spans="1:2">
      <c t="s" r="A4" s="4">
        <v>334</v>
      </c>
      <c t="n" r="B4" s="11">
        <v>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9</v>
      </c>
      <c t="s" r="B1" s="2">
        <v>2</v>
      </c>
      <c t="s" r="C1" s="2">
        <v>23</v>
      </c>
    </row>
    <row r="2" spans="1:3">
      <c t="s" r="A2" s="4">
        <v>70</v>
      </c>
      <c t="n" r="B2" s="7">
        <v>1164</v>
      </c>
      <c t="n" r="C2" s="7">
        <v>1142</v>
      </c>
    </row>
    <row r="3" spans="1:3">
      <c t="s" r="A3" s="4">
        <v>71</v>
      </c>
      <c t="n" r="B3" s="5">
        <v>1558</v>
      </c>
      <c t="n" r="C3" s="5">
        <v>1499</v>
      </c>
    </row>
    <row r="4" spans="1:3">
      <c t="s" r="A4" s="4">
        <v>72</v>
      </c>
      <c t="n" r="B4" s="7">
        <v>11092</v>
      </c>
      <c t="n" r="C4" s="7">
        <v>12296</v>
      </c>
    </row>
    <row r="5" spans="1:3">
      <c t="s" r="A5" s="4">
        <v>73</v>
      </c>
      <c t="n" r="B5" s="8">
        <v>0.01</v>
      </c>
      <c t="n" r="C5" s="8">
        <v>0.01</v>
      </c>
    </row>
    <row r="6" spans="1:3">
      <c t="s" r="A6" s="4">
        <v>74</v>
      </c>
      <c t="n" r="B6" s="5">
        <v>150000000</v>
      </c>
      <c t="n" r="C6" s="5">
        <v>150000000</v>
      </c>
    </row>
    <row r="7" spans="1:3">
      <c t="s" r="A7" s="4">
        <v>75</v>
      </c>
      <c t="n" r="B7" s="5">
        <v>0</v>
      </c>
      <c t="n" r="C7" s="5">
        <v>0</v>
      </c>
    </row>
    <row r="8" spans="1:3">
      <c t="s" r="A8" s="4">
        <v>76</v>
      </c>
      <c t="n" r="B8" s="5">
        <v>0</v>
      </c>
      <c t="n" r="C8" s="5">
        <v>0</v>
      </c>
    </row>
    <row r="9" spans="1:3">
      <c t="s" r="A9" s="4">
        <v>77</v>
      </c>
      <c t="n" r="B9" s="8">
        <v>0.01</v>
      </c>
      <c t="n" r="C9" s="8">
        <v>0.01</v>
      </c>
    </row>
    <row r="10" spans="1:3">
      <c t="s" r="A10" s="4">
        <v>78</v>
      </c>
      <c t="n" r="B10" s="5">
        <v>50000000</v>
      </c>
      <c t="n" r="C10" s="5">
        <v>50000000</v>
      </c>
    </row>
    <row r="11" spans="1:3">
      <c t="s" r="A11" s="4">
        <v>79</v>
      </c>
      <c t="n" r="B11" s="8">
        <v>0.01</v>
      </c>
      <c t="n" r="C11" s="8">
        <v>0.01</v>
      </c>
    </row>
    <row r="12" spans="1:3">
      <c t="s" r="A12" s="4">
        <v>80</v>
      </c>
      <c t="n" r="B12" s="5">
        <v>250000000</v>
      </c>
      <c t="n" r="C12" s="5">
        <v>250000000</v>
      </c>
    </row>
    <row r="13" spans="1:3">
      <c t="s" r="A13" s="4">
        <v>81</v>
      </c>
      <c t="n" r="B13" s="5">
        <v>153653500</v>
      </c>
      <c t="n" r="C13" s="5">
        <v>153192845</v>
      </c>
    </row>
    <row r="14" spans="1:3">
      <c t="s" r="A14" s="4">
        <v>82</v>
      </c>
      <c t="n" r="B14" s="5">
        <v>153574600</v>
      </c>
      <c t="n" r="C14" s="5">
        <v>153113945</v>
      </c>
    </row>
    <row r="15" spans="1:3">
      <c t="s" r="A15" s="4">
        <v>83</v>
      </c>
      <c t="n" r="B15" s="5">
        <v>78900</v>
      </c>
      <c t="n" r="C15" s="5">
        <v>78900</v>
      </c>
    </row>
    <row r="16" spans="1:3">
      <c t="s" r="A16" s="4">
        <v>84</v>
      </c>
    </row>
    <row r="17" spans="1:3">
      <c t="s" r="A17" s="4">
        <v>77</v>
      </c>
      <c t="n" r="B17" s="8">
        <v>0.01</v>
      </c>
      <c t="n" r="C17" s="8">
        <v>0.01</v>
      </c>
    </row>
    <row r="18" spans="1:3">
      <c t="s" r="A18" s="4">
        <v>78</v>
      </c>
      <c t="n" r="B18" s="5">
        <v>92000</v>
      </c>
      <c t="n" r="C18" s="5">
        <v>92000</v>
      </c>
    </row>
    <row r="19" spans="1:3">
      <c t="s" r="A19" s="4">
        <v>85</v>
      </c>
      <c t="s" r="B19" s="4">
        <v>86</v>
      </c>
      <c t="s" r="C19" s="4">
        <v>86</v>
      </c>
    </row>
    <row r="20" spans="1:3">
      <c t="s" r="A20" s="4">
        <v>87</v>
      </c>
      <c t="n" r="B20" s="7">
        <v>2500</v>
      </c>
      <c t="n" r="C20" s="7">
        <v>2500</v>
      </c>
    </row>
    <row r="21" spans="1:3">
      <c t="s" r="A21" s="4">
        <v>88</v>
      </c>
      <c t="n" r="B21" s="5">
        <v>80000</v>
      </c>
      <c t="n" r="C21" s="5">
        <v>80000</v>
      </c>
    </row>
    <row r="22" spans="1:3">
      <c t="s" r="A22" s="4">
        <v>89</v>
      </c>
      <c t="n" r="B22" s="5">
        <v>80000</v>
      </c>
      <c t="n" r="C22" s="5">
        <v>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23</v>
      </c>
    </row>
    <row r="2" spans="1:3">
      <c t="s" r="A2" s="3">
        <v>336</v>
      </c>
    </row>
    <row r="3" spans="1:3">
      <c t="s" r="A3" s="4">
        <v>40</v>
      </c>
      <c t="n" r="B3" s="7">
        <v>4132071</v>
      </c>
      <c t="n" r="C3" s="7">
        <v>4309484</v>
      </c>
    </row>
    <row r="4" spans="1:3">
      <c t="s" r="A4" s="4">
        <v>43</v>
      </c>
      <c t="n" r="B4" s="5">
        <v>308817</v>
      </c>
      <c t="n" r="C4" s="5">
        <v>309796</v>
      </c>
    </row>
    <row r="5" spans="1:3">
      <c t="s" r="A5" s="4">
        <v>337</v>
      </c>
      <c t="n" r="B5" s="5">
        <v>5288908</v>
      </c>
      <c t="n" r="C5" s="5">
        <v>5287704</v>
      </c>
    </row>
    <row r="6" spans="1:3">
      <c t="s" r="A6" s="4">
        <v>338</v>
      </c>
    </row>
    <row r="7" spans="1:3">
      <c t="s" r="A7" s="3">
        <v>336</v>
      </c>
    </row>
    <row r="8" spans="1:3">
      <c t="s" r="A8" s="4">
        <v>40</v>
      </c>
      <c t="n" r="B8" s="5">
        <v>4240944</v>
      </c>
      <c t="n" r="C8" s="5">
        <v>4449541</v>
      </c>
    </row>
    <row r="9" spans="1:3">
      <c t="s" r="A9" s="4">
        <v>43</v>
      </c>
      <c t="n" r="B9" s="5">
        <v>306116</v>
      </c>
      <c t="n" r="C9" s="5">
        <v>306156</v>
      </c>
    </row>
    <row r="10" spans="1:3">
      <c t="s" r="A10" s="4">
        <v>337</v>
      </c>
      <c t="n" r="B10" s="5">
        <v>5603968</v>
      </c>
      <c t="n" r="C10" s="5">
        <v>5645819</v>
      </c>
    </row>
    <row r="11" spans="1:3">
      <c t="s" r="A11" s="4">
        <v>144</v>
      </c>
      <c t="n" r="B11" s="5">
        <v>10151028</v>
      </c>
      <c t="n" r="C11" s="5">
        <v>10401516</v>
      </c>
    </row>
    <row r="12" spans="1:3">
      <c t="s" r="A12" s="4">
        <v>339</v>
      </c>
    </row>
    <row r="13" spans="1:3">
      <c t="s" r="A13" s="3">
        <v>336</v>
      </c>
    </row>
    <row r="14" spans="1:3">
      <c t="s" r="A14" s="4">
        <v>40</v>
      </c>
      <c t="n" r="B14" s="5">
        <v>4132071</v>
      </c>
      <c t="n" r="C14" s="5">
        <v>4309484</v>
      </c>
    </row>
    <row r="15" spans="1:3">
      <c t="s" r="A15" s="4">
        <v>43</v>
      </c>
      <c t="n" r="B15" s="5">
        <v>308817</v>
      </c>
      <c t="n" r="C15" s="5">
        <v>309796</v>
      </c>
    </row>
    <row r="16" spans="1:3">
      <c t="s" r="A16" s="4">
        <v>337</v>
      </c>
      <c t="n" r="B16" s="5">
        <v>5288908</v>
      </c>
      <c t="n" r="C16" s="5">
        <v>5287704</v>
      </c>
    </row>
    <row r="17" spans="1:3">
      <c t="s" r="A17" s="4">
        <v>144</v>
      </c>
      <c t="n" r="B17" s="7">
        <v>9729796</v>
      </c>
      <c t="n" r="C17" s="7">
        <v>99069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3"/>
    <col customWidth="1" max="5" min="5" width="34"/>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17"/>
    <col customWidth="1" max="16" min="16" width="27"/>
    <col customWidth="1" max="17" min="17" width="17"/>
  </cols>
  <sheetData>
    <row r="1" spans="1:17">
      <c t="s" r="A1" s="1">
        <v>340</v>
      </c>
      <c t="s" r="B1" s="2">
        <v>341</v>
      </c>
      <c t="s" r="C1" s="2">
        <v>342</v>
      </c>
      <c t="s" r="D1" s="2">
        <v>343</v>
      </c>
      <c t="s" r="E1" s="2">
        <v>344</v>
      </c>
      <c t="s" r="F1" s="2">
        <v>345</v>
      </c>
      <c t="s" r="G1" s="2">
        <v>346</v>
      </c>
      <c t="s" r="H1" s="2">
        <v>347</v>
      </c>
      <c t="s" r="I1" s="2">
        <v>348</v>
      </c>
      <c t="s" r="J1" s="2">
        <v>333</v>
      </c>
      <c t="s" r="K1" s="2">
        <v>346</v>
      </c>
      <c t="s" r="L1" s="2">
        <v>347</v>
      </c>
      <c t="s" r="M1" s="2">
        <v>333</v>
      </c>
      <c t="s" r="N1" s="2">
        <v>349</v>
      </c>
      <c t="s" r="O1" s="2">
        <v>350</v>
      </c>
      <c t="s" r="P1" s="2">
        <v>351</v>
      </c>
      <c t="s" r="Q1" s="2">
        <v>352</v>
      </c>
    </row>
    <row r="2" spans="1:17">
      <c t="s" r="A2" s="3">
        <v>305</v>
      </c>
    </row>
    <row r="3" spans="1:17">
      <c t="s" r="A3" s="4">
        <v>108</v>
      </c>
      <c t="n" r="G3" s="7">
        <v>227750</v>
      </c>
      <c t="n" r="J3" s="7">
        <v>214803</v>
      </c>
      <c t="n" r="K3" s="7">
        <v>638885</v>
      </c>
      <c t="n" r="M3" s="7">
        <v>592973</v>
      </c>
    </row>
    <row r="4" spans="1:17">
      <c t="s" r="A4" s="4">
        <v>220</v>
      </c>
      <c t="n" r="K4" s="5">
        <v>116993</v>
      </c>
      <c t="n" r="M4" s="5">
        <v>0</v>
      </c>
    </row>
    <row r="5" spans="1:17">
      <c t="s" r="A5" s="4">
        <v>191</v>
      </c>
      <c t="n" r="K5" s="5">
        <v>389457</v>
      </c>
      <c t="n" r="M5" s="5">
        <v>103542</v>
      </c>
    </row>
    <row r="6" spans="1:17">
      <c t="s" r="A6" s="4">
        <v>115</v>
      </c>
      <c t="n" r="G6" s="7">
        <v>199479</v>
      </c>
      <c t="n" r="J6" s="5">
        <v>41937</v>
      </c>
      <c t="n" r="K6" s="7">
        <v>294563</v>
      </c>
      <c t="n" r="M6" s="5">
        <v>41937</v>
      </c>
    </row>
    <row r="7" spans="1:17">
      <c t="s" r="A7" s="4">
        <v>353</v>
      </c>
    </row>
    <row r="8" spans="1:17">
      <c t="s" r="A8" s="3">
        <v>305</v>
      </c>
    </row>
    <row r="9" spans="1:17">
      <c t="s" r="A9" s="4">
        <v>354</v>
      </c>
      <c t="n" r="F9" s="7">
        <v>8700</v>
      </c>
    </row>
    <row r="10" spans="1:17">
      <c t="s" r="A10" s="4">
        <v>191</v>
      </c>
      <c t="n" r="F10" s="5">
        <v>8300</v>
      </c>
    </row>
    <row r="11" spans="1:17">
      <c t="s" r="A11" s="4">
        <v>115</v>
      </c>
      <c t="n" r="F11" s="7">
        <v>3700</v>
      </c>
    </row>
    <row r="12" spans="1:17">
      <c t="s" r="A12" s="4">
        <v>355</v>
      </c>
      <c t="n" r="F12" s="9">
        <v>8.5</v>
      </c>
    </row>
    <row r="13" spans="1:17">
      <c t="s" r="A13" s="4">
        <v>356</v>
      </c>
      <c t="n" r="F13" s="5">
        <v>27</v>
      </c>
    </row>
    <row r="14" spans="1:17">
      <c t="s" r="A14" s="4">
        <v>357</v>
      </c>
    </row>
    <row r="15" spans="1:17">
      <c t="s" r="A15" s="3">
        <v>305</v>
      </c>
    </row>
    <row r="16" spans="1:17">
      <c t="s" r="A16" s="4">
        <v>108</v>
      </c>
      <c t="n" r="I16" s="7">
        <v>1100</v>
      </c>
      <c t="n" r="J16" s="5">
        <v>700</v>
      </c>
      <c t="n" r="M16" s="5">
        <v>2400</v>
      </c>
    </row>
    <row r="17" spans="1:17">
      <c t="s" r="A17" s="4">
        <v>358</v>
      </c>
      <c t="n" r="E17" s="7">
        <v>6000</v>
      </c>
    </row>
    <row r="18" spans="1:17">
      <c t="s" r="A18" s="4">
        <v>354</v>
      </c>
      <c t="n" r="E18" s="5">
        <v>196000</v>
      </c>
    </row>
    <row r="19" spans="1:17">
      <c t="s" r="A19" s="4">
        <v>191</v>
      </c>
      <c t="n" r="E19" s="5">
        <v>192500</v>
      </c>
    </row>
    <row r="20" spans="1:17">
      <c t="s" r="A20" s="4">
        <v>115</v>
      </c>
      <c t="n" r="E20" s="7">
        <v>91400</v>
      </c>
    </row>
    <row r="21" spans="1:17">
      <c t="s" r="A21" s="4">
        <v>359</v>
      </c>
      <c t="n" r="E21" s="5">
        <v>335</v>
      </c>
    </row>
    <row r="22" spans="1:17">
      <c t="s" r="A22" s="4">
        <v>360</v>
      </c>
    </row>
    <row r="23" spans="1:17">
      <c t="s" r="A23" s="3">
        <v>305</v>
      </c>
    </row>
    <row r="24" spans="1:17">
      <c t="s" r="A24" s="4">
        <v>316</v>
      </c>
      <c t="n" r="Q24" s="5">
        <v>73000</v>
      </c>
    </row>
    <row r="25" spans="1:17">
      <c t="s" r="A25" s="4">
        <v>361</v>
      </c>
    </row>
    <row r="26" spans="1:17">
      <c t="s" r="A26" s="3">
        <v>305</v>
      </c>
    </row>
    <row r="27" spans="1:17">
      <c t="s" r="A27" s="4">
        <v>359</v>
      </c>
      <c t="n" r="P27" s="5">
        <v>274</v>
      </c>
    </row>
    <row r="28" spans="1:17">
      <c t="s" r="A28" s="4">
        <v>316</v>
      </c>
      <c t="n" r="P28" s="5">
        <v>164000</v>
      </c>
    </row>
    <row r="29" spans="1:17">
      <c t="s" r="A29" s="4">
        <v>362</v>
      </c>
      <c t="n" r="C29" s="7">
        <v>2000</v>
      </c>
    </row>
    <row r="30" spans="1:17">
      <c t="s" r="A30" s="4">
        <v>363</v>
      </c>
      <c t="n" r="C30" s="5">
        <v>8700</v>
      </c>
    </row>
    <row r="31" spans="1:17">
      <c t="s" r="A31" s="4">
        <v>364</v>
      </c>
    </row>
    <row r="32" spans="1:17">
      <c t="s" r="A32" s="3">
        <v>305</v>
      </c>
    </row>
    <row r="33" spans="1:17">
      <c t="s" r="A33" s="4">
        <v>359</v>
      </c>
      <c t="n" r="P33" s="5">
        <v>508</v>
      </c>
    </row>
    <row r="34" spans="1:17">
      <c t="s" r="A34" s="4">
        <v>316</v>
      </c>
      <c t="n" r="P34" s="5">
        <v>514000</v>
      </c>
    </row>
    <row r="35" spans="1:17">
      <c t="s" r="A35" s="4">
        <v>365</v>
      </c>
    </row>
    <row r="36" spans="1:17">
      <c t="s" r="A36" s="3">
        <v>305</v>
      </c>
    </row>
    <row r="37" spans="1:17">
      <c t="s" r="A37" s="4">
        <v>316</v>
      </c>
      <c t="n" r="O37" s="5">
        <v>478000</v>
      </c>
    </row>
    <row r="38" spans="1:17">
      <c t="s" r="A38" s="4">
        <v>366</v>
      </c>
    </row>
    <row r="39" spans="1:17">
      <c t="s" r="A39" s="3">
        <v>305</v>
      </c>
    </row>
    <row r="40" spans="1:17">
      <c t="s" r="A40" s="4">
        <v>316</v>
      </c>
      <c t="n" r="N40" s="5">
        <v>17000</v>
      </c>
    </row>
    <row r="41" spans="1:17">
      <c t="s" r="A41" s="4">
        <v>367</v>
      </c>
    </row>
    <row r="42" spans="1:17">
      <c t="s" r="A42" s="3">
        <v>305</v>
      </c>
    </row>
    <row r="43" spans="1:17">
      <c t="s" r="A43" s="4">
        <v>316</v>
      </c>
      <c t="n" r="E43" s="5">
        <v>50000</v>
      </c>
    </row>
    <row r="44" spans="1:17">
      <c t="s" r="A44" s="4">
        <v>368</v>
      </c>
    </row>
    <row r="45" spans="1:17">
      <c t="s" r="A45" s="3">
        <v>305</v>
      </c>
    </row>
    <row r="46" spans="1:17">
      <c t="s" r="A46" s="4">
        <v>316</v>
      </c>
      <c t="n" r="P46" s="5">
        <v>9000</v>
      </c>
    </row>
    <row r="47" spans="1:17">
      <c t="s" r="A47" s="4">
        <v>369</v>
      </c>
    </row>
    <row r="48" spans="1:17">
      <c t="s" r="A48" s="3">
        <v>305</v>
      </c>
    </row>
    <row r="49" spans="1:17">
      <c t="s" r="A49" s="4">
        <v>316</v>
      </c>
      <c t="n" r="P49" s="5">
        <v>24000</v>
      </c>
    </row>
    <row r="50" spans="1:17">
      <c t="s" r="A50" s="4">
        <v>370</v>
      </c>
    </row>
    <row r="51" spans="1:17">
      <c t="s" r="A51" s="3">
        <v>305</v>
      </c>
    </row>
    <row r="52" spans="1:17">
      <c t="s" r="A52" s="4">
        <v>371</v>
      </c>
      <c t="n" r="D52" s="5">
        <v>99</v>
      </c>
    </row>
    <row r="53" spans="1:17">
      <c t="s" r="A53" s="4">
        <v>372</v>
      </c>
      <c t="n" r="D53" s="7">
        <v>5000</v>
      </c>
    </row>
    <row r="54" spans="1:17">
      <c t="s" r="A54" s="4">
        <v>373</v>
      </c>
    </row>
    <row r="55" spans="1:17">
      <c t="s" r="A55" s="3">
        <v>305</v>
      </c>
    </row>
    <row r="56" spans="1:17">
      <c t="s" r="A56" s="4">
        <v>372</v>
      </c>
      <c t="n" r="D56" s="7">
        <v>37000</v>
      </c>
    </row>
    <row r="57" spans="1:17">
      <c t="s" r="A57" s="4">
        <v>374</v>
      </c>
    </row>
    <row r="58" spans="1:17">
      <c t="s" r="A58" s="3">
        <v>305</v>
      </c>
    </row>
    <row r="59" spans="1:17">
      <c t="s" r="A59" s="4">
        <v>371</v>
      </c>
      <c t="n" r="D59" s="5">
        <v>45</v>
      </c>
    </row>
    <row r="60" spans="1:17">
      <c t="s" r="A60" s="4">
        <v>375</v>
      </c>
    </row>
    <row r="61" spans="1:17">
      <c t="s" r="A61" s="3">
        <v>305</v>
      </c>
    </row>
    <row r="62" spans="1:17">
      <c t="s" r="A62" s="4">
        <v>108</v>
      </c>
      <c t="n" r="H62" s="7">
        <v>1100</v>
      </c>
      <c t="n" r="J62" s="7">
        <v>500</v>
      </c>
      <c t="n" r="L62" s="7">
        <v>2300</v>
      </c>
      <c t="n" r="M62" s="7">
        <v>1700</v>
      </c>
    </row>
    <row r="63" spans="1:17">
      <c t="s" r="A63" s="4">
        <v>376</v>
      </c>
      <c t="s" r="B63" s="4">
        <v>377</v>
      </c>
    </row>
    <row r="64" spans="1:17">
      <c t="s" r="A64" s="4">
        <v>354</v>
      </c>
      <c t="n" r="B64" s="7">
        <v>318000</v>
      </c>
    </row>
    <row r="65" spans="1:17">
      <c t="s" r="A65" s="4">
        <v>220</v>
      </c>
      <c t="n" r="B65" s="5">
        <v>117000</v>
      </c>
    </row>
    <row r="66" spans="1:17">
      <c t="s" r="A66" s="4">
        <v>191</v>
      </c>
      <c t="n" r="B66" s="5">
        <v>194600</v>
      </c>
    </row>
    <row r="67" spans="1:17">
      <c t="s" r="A67" s="4">
        <v>115</v>
      </c>
      <c t="n" r="B67" s="7">
        <v>199500</v>
      </c>
    </row>
    <row r="68" spans="1:17">
      <c t="s" r="A68" s="4">
        <v>316</v>
      </c>
      <c t="n" r="B68" s="5">
        <v>322000</v>
      </c>
    </row>
    <row r="69" spans="1:17">
      <c t="s" r="A69" s="4">
        <v>378</v>
      </c>
    </row>
    <row r="70" spans="1:17">
      <c t="s" r="A70" s="3">
        <v>305</v>
      </c>
    </row>
    <row r="71" spans="1:17">
      <c t="s" r="A71" s="4">
        <v>191</v>
      </c>
      <c t="n" r="B71" s="7">
        <v>97300</v>
      </c>
    </row>
    <row r="72" spans="1:17">
      <c t="s" r="A72" s="4">
        <v>115</v>
      </c>
      <c t="n" r="B72" s="7">
        <v>101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21"/>
  </cols>
  <sheetData>
    <row r="1" spans="1:4">
      <c t="s" r="A1" s="1">
        <v>379</v>
      </c>
      <c t="s" r="C1" s="2">
        <v>1</v>
      </c>
    </row>
    <row r="2" spans="1:4">
      <c t="s" r="C2" s="2">
        <v>380</v>
      </c>
      <c t="s" r="D2" s="2">
        <v>381</v>
      </c>
    </row>
    <row r="3" spans="1:4">
      <c t="s" r="A3" s="3">
        <v>382</v>
      </c>
    </row>
    <row r="4" spans="1:4">
      <c t="s" r="A4" s="4">
        <v>383</v>
      </c>
      <c t="n" r="C4" s="7">
        <v>217529</v>
      </c>
      <c t="n" r="D4" s="7">
        <v>193394</v>
      </c>
    </row>
    <row r="5" spans="1:4">
      <c t="s" r="A5" s="4">
        <v>384</v>
      </c>
    </row>
    <row r="6" spans="1:4">
      <c t="s" r="A6" s="3">
        <v>382</v>
      </c>
    </row>
    <row r="7" spans="1:4">
      <c t="s" r="A7" s="4">
        <v>385</v>
      </c>
      <c t="s" r="C7" s="4">
        <v>386</v>
      </c>
    </row>
    <row r="8" spans="1:4">
      <c t="s" r="A8" s="4">
        <v>387</v>
      </c>
      <c t="s" r="C8" s="4">
        <v>377</v>
      </c>
    </row>
    <row r="9" spans="1:4">
      <c t="s" r="A9" s="4">
        <v>383</v>
      </c>
      <c t="s" r="B9" s="4">
        <v>135</v>
      </c>
      <c t="n" r="C9" s="7">
        <v>-10046</v>
      </c>
      <c t="n" r="D9" s="5">
        <v>-8022</v>
      </c>
    </row>
    <row r="10" spans="1:4">
      <c t="s" r="A10" s="4">
        <v>388</v>
      </c>
    </row>
    <row r="11" spans="1:4">
      <c t="s" r="A11" s="3">
        <v>382</v>
      </c>
    </row>
    <row r="12" spans="1:4">
      <c t="s" r="A12" s="4">
        <v>385</v>
      </c>
      <c t="s" r="C12" s="4">
        <v>389</v>
      </c>
    </row>
    <row r="13" spans="1:4">
      <c t="s" r="A13" s="4">
        <v>387</v>
      </c>
      <c t="s" r="C13" s="4">
        <v>390</v>
      </c>
    </row>
    <row r="14" spans="1:4">
      <c t="s" r="A14" s="4">
        <v>383</v>
      </c>
      <c t="s" r="B14" s="4">
        <v>135</v>
      </c>
      <c t="n" r="C14" s="7">
        <v>9545</v>
      </c>
      <c t="n" r="D14" s="5">
        <v>8539</v>
      </c>
    </row>
    <row r="15" spans="1:4">
      <c t="s" r="A15" s="4">
        <v>391</v>
      </c>
    </row>
    <row r="16" spans="1:4">
      <c t="s" r="A16" s="3">
        <v>382</v>
      </c>
    </row>
    <row r="17" spans="1:4">
      <c t="s" r="A17" s="4">
        <v>385</v>
      </c>
      <c t="s" r="C17" s="4">
        <v>392</v>
      </c>
    </row>
    <row r="18" spans="1:4">
      <c t="s" r="A18" s="4">
        <v>387</v>
      </c>
      <c t="s" r="B18" s="4">
        <v>136</v>
      </c>
      <c t="s" r="C18" s="4">
        <v>393</v>
      </c>
    </row>
    <row r="19" spans="1:4">
      <c t="s" r="A19" s="4">
        <v>383</v>
      </c>
      <c t="s" r="B19" s="4">
        <v>135</v>
      </c>
      <c t="n" r="C19" s="7">
        <v>-12015</v>
      </c>
      <c t="n" r="D19" s="5">
        <v>-1080</v>
      </c>
    </row>
    <row r="20" spans="1:4">
      <c t="s" r="A20" s="4">
        <v>394</v>
      </c>
    </row>
    <row r="21" spans="1:4">
      <c t="s" r="A21" s="3">
        <v>382</v>
      </c>
    </row>
    <row r="22" spans="1:4">
      <c t="s" r="A22" s="4">
        <v>385</v>
      </c>
      <c t="s" r="C22" s="4">
        <v>395</v>
      </c>
    </row>
    <row r="23" spans="1:4">
      <c t="s" r="A23" s="4">
        <v>387</v>
      </c>
      <c t="s" r="B23" s="4">
        <v>396</v>
      </c>
      <c t="s" r="C23" s="4">
        <v>397</v>
      </c>
    </row>
    <row r="24" spans="1:4">
      <c t="s" r="A24" s="4">
        <v>383</v>
      </c>
      <c t="s" r="B24" s="4">
        <v>135</v>
      </c>
      <c t="n" r="C24" s="7">
        <v>44111</v>
      </c>
      <c t="n" r="D24" s="5">
        <v>45514</v>
      </c>
    </row>
    <row r="25" spans="1:4">
      <c t="s" r="A25" s="4">
        <v>398</v>
      </c>
    </row>
    <row r="26" spans="1:4">
      <c t="s" r="A26" s="3">
        <v>382</v>
      </c>
    </row>
    <row r="27" spans="1:4">
      <c t="s" r="A27" s="4">
        <v>387</v>
      </c>
      <c t="s" r="C27" s="4">
        <v>397</v>
      </c>
    </row>
    <row r="28" spans="1:4">
      <c t="s" r="A28" s="4">
        <v>399</v>
      </c>
    </row>
    <row r="29" spans="1:4">
      <c t="s" r="A29" s="3">
        <v>382</v>
      </c>
    </row>
    <row r="30" spans="1:4">
      <c t="s" r="A30" s="4">
        <v>385</v>
      </c>
      <c t="s" r="C30" s="4">
        <v>400</v>
      </c>
    </row>
    <row r="31" spans="1:4">
      <c t="s" r="A31" s="4">
        <v>387</v>
      </c>
      <c t="s" r="B31" s="4">
        <v>401</v>
      </c>
      <c t="s" r="C31" s="4">
        <v>377</v>
      </c>
    </row>
    <row r="32" spans="1:4">
      <c t="s" r="A32" s="4">
        <v>383</v>
      </c>
      <c t="s" r="B32" s="4">
        <v>135</v>
      </c>
      <c t="n" r="C32" s="7">
        <v>27851</v>
      </c>
      <c t="n" r="D32" s="5">
        <v>25246</v>
      </c>
    </row>
    <row r="33" spans="1:4">
      <c t="s" r="A33" s="4">
        <v>402</v>
      </c>
      <c t="n" r="C33" s="5">
        <v>3</v>
      </c>
    </row>
    <row r="34" spans="1:4">
      <c t="s" r="A34" s="4">
        <v>403</v>
      </c>
      <c t="n" r="C34" s="5">
        <v>1</v>
      </c>
    </row>
    <row r="35" spans="1:4">
      <c t="s" r="A35" s="4">
        <v>404</v>
      </c>
      <c t="n" r="C35" s="5">
        <v>2</v>
      </c>
    </row>
    <row r="36" spans="1:4">
      <c t="s" r="A36" s="4">
        <v>405</v>
      </c>
    </row>
    <row r="37" spans="1:4">
      <c t="s" r="A37" s="3">
        <v>382</v>
      </c>
    </row>
    <row r="38" spans="1:4">
      <c t="s" r="A38" s="4">
        <v>385</v>
      </c>
      <c t="s" r="C38" s="4">
        <v>406</v>
      </c>
    </row>
    <row r="39" spans="1:4">
      <c t="s" r="A39" s="4">
        <v>387</v>
      </c>
      <c t="s" r="C39" s="4">
        <v>407</v>
      </c>
    </row>
    <row r="40" spans="1:4">
      <c t="s" r="A40" s="4">
        <v>383</v>
      </c>
      <c t="s" r="B40" s="4">
        <v>135</v>
      </c>
      <c t="n" r="C40" s="7">
        <v>69364</v>
      </c>
      <c t="n" r="D40" s="5">
        <v>68128</v>
      </c>
    </row>
    <row r="41" spans="1:4">
      <c t="s" r="A41" s="4">
        <v>408</v>
      </c>
    </row>
    <row r="42" spans="1:4">
      <c t="s" r="A42" s="3">
        <v>382</v>
      </c>
    </row>
    <row r="43" spans="1:4">
      <c t="s" r="A43" s="4">
        <v>385</v>
      </c>
      <c t="s" r="C43" s="4">
        <v>409</v>
      </c>
    </row>
    <row r="44" spans="1:4">
      <c t="s" r="A44" s="4">
        <v>387</v>
      </c>
      <c t="s" r="C44" s="4">
        <v>410</v>
      </c>
    </row>
    <row r="45" spans="1:4">
      <c t="s" r="A45" s="4">
        <v>383</v>
      </c>
      <c t="s" r="B45" s="4">
        <v>135</v>
      </c>
      <c t="n" r="C45" s="7">
        <v>-3015</v>
      </c>
      <c t="n" r="D45" s="5">
        <v>-2250</v>
      </c>
    </row>
    <row r="46" spans="1:4">
      <c t="s" r="A46" s="4">
        <v>411</v>
      </c>
    </row>
    <row r="47" spans="1:4">
      <c t="s" r="A47" s="3">
        <v>382</v>
      </c>
    </row>
    <row r="48" spans="1:4">
      <c t="s" r="A48" s="4">
        <v>385</v>
      </c>
      <c t="s" r="C48" s="4">
        <v>412</v>
      </c>
    </row>
    <row r="49" spans="1:4">
      <c t="s" r="A49" s="4">
        <v>387</v>
      </c>
      <c t="s" r="B49" s="4">
        <v>413</v>
      </c>
      <c t="s" r="C49" s="4">
        <v>377</v>
      </c>
    </row>
    <row r="50" spans="1:4">
      <c t="s" r="A50" s="4">
        <v>383</v>
      </c>
      <c t="s" r="B50" s="4">
        <v>135</v>
      </c>
      <c t="n" r="C50" s="7">
        <v>42653</v>
      </c>
      <c t="n" r="D50" s="5">
        <v>41736</v>
      </c>
    </row>
    <row r="51" spans="1:4">
      <c t="s" r="A51" s="4">
        <v>414</v>
      </c>
      <c t="n" r="C51" s="5">
        <v>2</v>
      </c>
    </row>
    <row r="52" spans="1:4">
      <c t="s" r="A52" s="4">
        <v>415</v>
      </c>
      <c t="n" r="C52" s="5">
        <v>520000</v>
      </c>
    </row>
    <row r="53" spans="1:4">
      <c t="s" r="A53" s="4">
        <v>416</v>
      </c>
    </row>
    <row r="54" spans="1:4">
      <c t="s" r="A54" s="3">
        <v>382</v>
      </c>
    </row>
    <row r="55" spans="1:4">
      <c t="s" r="A55" s="4">
        <v>385</v>
      </c>
      <c t="s" r="C55" s="4">
        <v>417</v>
      </c>
    </row>
    <row r="56" spans="1:4">
      <c t="s" r="A56" s="4">
        <v>387</v>
      </c>
      <c t="s" r="C56" s="4">
        <v>377</v>
      </c>
    </row>
    <row r="57" spans="1:4">
      <c t="s" r="A57" s="4">
        <v>383</v>
      </c>
      <c t="s" r="B57" s="4">
        <v>135</v>
      </c>
      <c t="n" r="C57" s="7">
        <v>9541</v>
      </c>
      <c t="n" r="D57" s="5">
        <v>4231</v>
      </c>
    </row>
    <row r="58" spans="1:4">
      <c t="s" r="A58" s="4">
        <v>418</v>
      </c>
    </row>
    <row r="59" spans="1:4">
      <c t="s" r="A59" s="3">
        <v>382</v>
      </c>
    </row>
    <row r="60" spans="1:4">
      <c t="s" r="A60" s="4">
        <v>385</v>
      </c>
      <c t="s" r="C60" s="4">
        <v>419</v>
      </c>
    </row>
    <row r="61" spans="1:4">
      <c t="s" r="A61" s="4">
        <v>387</v>
      </c>
      <c t="s" r="C61" s="4">
        <v>377</v>
      </c>
    </row>
    <row r="62" spans="1:4">
      <c t="s" r="A62" s="4">
        <v>383</v>
      </c>
      <c t="s" r="B62" s="4">
        <v>135</v>
      </c>
      <c t="n" r="C62" s="7">
        <v>4182</v>
      </c>
    </row>
    <row r="63" spans="1:4">
      <c t="s" r="A63" s="4">
        <v>420</v>
      </c>
    </row>
    <row r="64" spans="1:4">
      <c t="s" r="A64" s="3">
        <v>382</v>
      </c>
    </row>
    <row r="65" spans="1:4">
      <c t="s" r="A65" s="4">
        <v>385</v>
      </c>
      <c t="s" r="C65" s="4">
        <v>421</v>
      </c>
    </row>
    <row r="66" spans="1:4">
      <c t="s" r="A66" s="4">
        <v>387</v>
      </c>
      <c t="s" r="C66" s="4">
        <v>377</v>
      </c>
    </row>
    <row r="67" spans="1:4">
      <c t="s" r="A67" s="4">
        <v>383</v>
      </c>
      <c t="s" r="B67" s="4">
        <v>135</v>
      </c>
      <c t="n" r="C67" s="7">
        <v>10282</v>
      </c>
    </row>
    <row r="68" spans="1:4">
      <c t="s" r="A68" s="4">
        <v>422</v>
      </c>
    </row>
    <row r="69" spans="1:4">
      <c t="s" r="A69" s="3">
        <v>382</v>
      </c>
    </row>
    <row r="70" spans="1:4">
      <c t="s" r="A70" s="4">
        <v>383</v>
      </c>
      <c t="n" r="C70" s="5">
        <v>-25100</v>
      </c>
      <c t="n" r="D70" s="5">
        <v>-11400</v>
      </c>
    </row>
    <row r="71" spans="1:4">
      <c t="s" r="A71" s="4">
        <v>422</v>
      </c>
    </row>
    <row r="72" spans="1:4">
      <c t="s" r="A72" s="3">
        <v>382</v>
      </c>
    </row>
    <row r="73" spans="1:4">
      <c t="s" r="A73" s="4">
        <v>383</v>
      </c>
      <c t="s" r="B73" s="4">
        <v>423</v>
      </c>
      <c t="n" r="C73" s="7">
        <v>192453</v>
      </c>
      <c t="n" r="D73" s="7">
        <v>182042</v>
      </c>
    </row>
    <row r="74" spans="1:4">
      <c t="n" r="A74"/>
    </row>
    <row r="75" spans="1:4">
      <c t="s" r="A75" s="4">
        <v>135</v>
      </c>
      <c t="s" r="B75" s="4">
        <v>424</v>
      </c>
    </row>
    <row r="76" spans="1:4">
      <c t="s" r="A76" s="4">
        <v>136</v>
      </c>
      <c t="s" r="B76" s="4">
        <v>425</v>
      </c>
    </row>
    <row r="77" spans="1:4">
      <c t="s" r="A77" s="4">
        <v>396</v>
      </c>
      <c t="s" r="B77" s="4">
        <v>426</v>
      </c>
    </row>
    <row r="78" spans="1:4">
      <c t="s" r="A78" s="4">
        <v>401</v>
      </c>
      <c t="s" r="B78" s="4">
        <v>427</v>
      </c>
    </row>
    <row r="79" spans="1:4">
      <c t="s" r="A79" s="4">
        <v>413</v>
      </c>
      <c t="s" r="B79" s="4">
        <v>428</v>
      </c>
    </row>
    <row r="80" spans="1:4">
      <c t="s" r="A80" s="4">
        <v>429</v>
      </c>
      <c t="s" r="B80" s="4">
        <v>430</v>
      </c>
    </row>
  </sheetData>
  <mergeCells count="8">
    <mergeCell ref="A1:B2"/>
    <mergeCell ref="A74:C74"/>
    <mergeCell ref="B75:C75"/>
    <mergeCell ref="B76:C76"/>
    <mergeCell ref="B77:C77"/>
    <mergeCell ref="B78:C78"/>
    <mergeCell ref="B79:C79"/>
    <mergeCell ref="B80:C8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31</v>
      </c>
      <c t="s" r="C1" s="2">
        <v>2</v>
      </c>
      <c t="s" r="D1" s="2">
        <v>23</v>
      </c>
    </row>
    <row r="2" spans="1:4">
      <c t="s" r="A2" s="3">
        <v>24</v>
      </c>
    </row>
    <row r="3" spans="1:4">
      <c t="s" r="A3" s="4">
        <v>432</v>
      </c>
      <c t="n" r="C3" s="7">
        <v>15569008</v>
      </c>
      <c t="n" r="D3" s="7">
        <v>15688744</v>
      </c>
    </row>
    <row r="4" spans="1:4">
      <c t="s" r="A4" s="3">
        <v>433</v>
      </c>
    </row>
    <row r="5" spans="1:4">
      <c t="s" r="A5" s="4">
        <v>434</v>
      </c>
      <c t="n" r="C5" s="5">
        <v>4132071</v>
      </c>
      <c t="n" r="D5" s="5">
        <v>4309484</v>
      </c>
    </row>
    <row r="6" spans="1:4">
      <c t="s" r="A6" s="4">
        <v>48</v>
      </c>
      <c t="n" r="C6" s="5">
        <v>448680</v>
      </c>
      <c t="n" r="D6" s="5">
        <v>502255</v>
      </c>
    </row>
    <row r="7" spans="1:4">
      <c t="s" r="A7" s="4">
        <v>68</v>
      </c>
      <c t="n" r="C7" s="5">
        <v>18980263</v>
      </c>
      <c t="n" r="D7" s="5">
        <v>19886767</v>
      </c>
    </row>
    <row r="8" spans="1:4">
      <c t="s" r="A8" s="4">
        <v>383</v>
      </c>
      <c t="n" r="C8" s="5">
        <v>217529</v>
      </c>
      <c t="n" r="D8" s="5">
        <v>193394</v>
      </c>
    </row>
    <row r="9" spans="1:4">
      <c t="s" r="A9" s="4">
        <v>422</v>
      </c>
    </row>
    <row r="10" spans="1:4">
      <c t="s" r="A10" s="3">
        <v>24</v>
      </c>
    </row>
    <row r="11" spans="1:4">
      <c t="s" r="A11" s="4">
        <v>435</v>
      </c>
      <c t="n" r="C11" s="5">
        <v>240433</v>
      </c>
      <c t="n" r="D11" s="5">
        <v>264097</v>
      </c>
    </row>
    <row r="12" spans="1:4">
      <c t="s" r="A12" s="4">
        <v>432</v>
      </c>
      <c t="n" r="C12" s="5">
        <v>1048836</v>
      </c>
      <c t="n" r="D12" s="5">
        <v>1034552</v>
      </c>
    </row>
    <row r="13" spans="1:4">
      <c t="s" r="A13" s="4">
        <v>38</v>
      </c>
      <c t="n" r="C13" s="5">
        <v>1289269</v>
      </c>
      <c t="n" r="D13" s="5">
        <v>1298649</v>
      </c>
    </row>
    <row r="14" spans="1:4">
      <c t="s" r="A14" s="3">
        <v>433</v>
      </c>
    </row>
    <row r="15" spans="1:4">
      <c t="s" r="A15" s="4">
        <v>434</v>
      </c>
      <c t="n" r="C15" s="5">
        <v>832958</v>
      </c>
      <c t="n" r="D15" s="5">
        <v>830075</v>
      </c>
    </row>
    <row r="16" spans="1:4">
      <c t="s" r="A16" s="4">
        <v>48</v>
      </c>
      <c t="n" r="C16" s="5">
        <v>32715</v>
      </c>
      <c t="n" r="D16" s="5">
        <v>34211</v>
      </c>
    </row>
    <row r="17" spans="1:4">
      <c t="s" r="A17" s="4">
        <v>436</v>
      </c>
      <c t="n" r="C17" s="5">
        <v>423596</v>
      </c>
      <c t="n" r="D17" s="5">
        <v>434363</v>
      </c>
    </row>
    <row r="18" spans="1:4">
      <c t="s" r="A18" s="4">
        <v>68</v>
      </c>
      <c t="n" r="C18" s="5">
        <v>1289269</v>
      </c>
      <c t="n" r="D18" s="5">
        <v>1298649</v>
      </c>
    </row>
    <row r="19" spans="1:4">
      <c t="s" r="A19" s="4">
        <v>437</v>
      </c>
      <c t="n" r="C19" s="5">
        <v>219705</v>
      </c>
      <c t="n" r="D19" s="5">
        <v>209828</v>
      </c>
    </row>
    <row r="20" spans="1:4">
      <c t="s" r="A20" s="4">
        <v>438</v>
      </c>
      <c t="s" r="B20" s="4">
        <v>135</v>
      </c>
      <c t="n" r="C20" s="5">
        <v>-27252</v>
      </c>
      <c t="n" r="D20" s="5">
        <v>-27786</v>
      </c>
    </row>
    <row r="21" spans="1:4">
      <c t="s" r="A21" s="4">
        <v>383</v>
      </c>
      <c t="s" r="B21" s="4">
        <v>439</v>
      </c>
      <c t="n" r="C21" s="5">
        <v>192453</v>
      </c>
      <c t="n" r="D21" s="5">
        <v>182042</v>
      </c>
    </row>
    <row r="22" spans="1:4">
      <c t="s" r="A22" s="4">
        <v>422</v>
      </c>
    </row>
    <row r="23" spans="1:4">
      <c t="s" r="A23" s="3">
        <v>433</v>
      </c>
    </row>
    <row r="24" spans="1:4">
      <c t="s" r="A24" s="4">
        <v>383</v>
      </c>
      <c t="n" r="C24" s="7">
        <v>-25100</v>
      </c>
      <c t="n" r="D24" s="7">
        <v>-11400</v>
      </c>
    </row>
    <row r="25" spans="1:4">
      <c t="n" r="A25"/>
    </row>
    <row r="26" spans="1:4">
      <c t="s" r="A26" s="4">
        <v>135</v>
      </c>
      <c t="s" r="B26" s="4">
        <v>440</v>
      </c>
    </row>
    <row r="27" spans="1:4">
      <c t="s" r="A27" s="4">
        <v>136</v>
      </c>
      <c t="s" r="B27" s="4">
        <v>424</v>
      </c>
    </row>
    <row r="28" spans="1:4">
      <c t="s" r="A28" s="4">
        <v>396</v>
      </c>
      <c t="s" r="B28" s="4">
        <v>430</v>
      </c>
    </row>
  </sheetData>
  <mergeCells count="5">
    <mergeCell ref="A1:B1"/>
    <mergeCell ref="A25:C25"/>
    <mergeCell ref="B26:C26"/>
    <mergeCell ref="B27:C27"/>
    <mergeCell ref="B28:C2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4"/>
    <col customWidth="1" max="7" min="7" width="21"/>
    <col customWidth="1" max="8" min="8" width="21"/>
  </cols>
  <sheetData>
    <row r="1" spans="1:8">
      <c t="s" r="A1" s="1">
        <v>441</v>
      </c>
      <c t="s" r="C1" s="2">
        <v>91</v>
      </c>
      <c t="s" r="E1" s="2">
        <v>1</v>
      </c>
    </row>
    <row r="2" spans="1:8">
      <c t="s" r="C2" s="2">
        <v>346</v>
      </c>
      <c t="s" r="D2" s="2">
        <v>333</v>
      </c>
      <c t="s" r="E2" s="2">
        <v>442</v>
      </c>
      <c t="s" r="G2" s="2">
        <v>333</v>
      </c>
      <c t="s" r="H2" s="2">
        <v>381</v>
      </c>
    </row>
    <row r="3" spans="1:8">
      <c t="s" r="A3" s="3">
        <v>382</v>
      </c>
    </row>
    <row r="4" spans="1:8">
      <c t="s" r="A4" s="4">
        <v>100</v>
      </c>
      <c t="n" r="C4" s="7">
        <v>629884000</v>
      </c>
      <c t="n" r="D4" s="7">
        <v>618803000</v>
      </c>
      <c t="n" r="E4" s="7">
        <v>1866581000</v>
      </c>
      <c t="n" r="G4" s="7">
        <v>1783291000</v>
      </c>
    </row>
    <row r="5" spans="1:8">
      <c t="s" r="A5" s="3">
        <v>101</v>
      </c>
    </row>
    <row r="6" spans="1:8">
      <c t="s" r="A6" s="4">
        <v>106</v>
      </c>
      <c t="n" r="C6" s="5">
        <v>153015000</v>
      </c>
      <c t="n" r="D6" s="5">
        <v>157245000</v>
      </c>
      <c t="n" r="E6" s="5">
        <v>475082000</v>
      </c>
      <c t="n" r="G6" s="5">
        <v>466143000</v>
      </c>
    </row>
    <row r="7" spans="1:8">
      <c t="s" r="A7" s="4">
        <v>107</v>
      </c>
      <c t="n" r="C7" s="5">
        <v>402134000</v>
      </c>
      <c t="n" r="D7" s="5">
        <v>404000000</v>
      </c>
      <c t="n" r="E7" s="5">
        <v>1227696000</v>
      </c>
      <c t="n" r="G7" s="5">
        <v>1190318000</v>
      </c>
    </row>
    <row r="8" spans="1:8">
      <c t="s" r="A8" s="4">
        <v>108</v>
      </c>
      <c t="n" r="C8" s="5">
        <v>227750000</v>
      </c>
      <c t="n" r="D8" s="5">
        <v>214803000</v>
      </c>
      <c t="n" r="E8" s="5">
        <v>638885000</v>
      </c>
      <c t="n" r="G8" s="5">
        <v>592973000</v>
      </c>
    </row>
    <row r="9" spans="1:8">
      <c t="s" r="A9" s="3">
        <v>443</v>
      </c>
    </row>
    <row r="10" spans="1:8">
      <c t="s" r="A10" s="4">
        <v>113</v>
      </c>
      <c t="n" r="C10" s="5">
        <v>108727000</v>
      </c>
      <c t="n" r="D10" s="5">
        <v>113308000</v>
      </c>
      <c t="n" r="E10" s="5">
        <v>326018000</v>
      </c>
      <c t="n" r="G10" s="5">
        <v>337839000</v>
      </c>
    </row>
    <row r="11" spans="1:8">
      <c t="s" r="A11" s="4">
        <v>116</v>
      </c>
      <c t="n" r="C11" s="5">
        <v>323271000</v>
      </c>
      <c t="n" r="D11" s="5">
        <v>150975000</v>
      </c>
      <c t="n" r="E11" s="5">
        <v>633180000</v>
      </c>
      <c t="n" r="G11" s="5">
        <v>314632000</v>
      </c>
    </row>
    <row r="12" spans="1:8">
      <c t="s" r="A12" s="4">
        <v>110</v>
      </c>
      <c t="n" r="C12" s="5">
        <v>2647000</v>
      </c>
      <c t="n" r="D12" s="5">
        <v>4419000</v>
      </c>
      <c t="n" r="E12" s="5">
        <v>20559000</v>
      </c>
      <c t="n" r="G12" s="5">
        <v>10069000</v>
      </c>
    </row>
    <row r="13" spans="1:8">
      <c t="s" r="A13" s="4">
        <v>444</v>
      </c>
      <c t="n" r="E13" s="5">
        <v>24527000</v>
      </c>
      <c t="n" r="G13" s="5">
        <v>641000</v>
      </c>
    </row>
    <row r="14" spans="1:8">
      <c t="s" r="A14" s="4">
        <v>445</v>
      </c>
      <c t="n" r="C14" s="5">
        <v>4132071000</v>
      </c>
      <c t="n" r="E14" s="5">
        <v>4132071000</v>
      </c>
      <c t="n" r="H14" s="7">
        <v>4309484000</v>
      </c>
    </row>
    <row r="15" spans="1:8">
      <c t="s" r="A15" s="4">
        <v>422</v>
      </c>
    </row>
    <row r="16" spans="1:8">
      <c t="s" r="A16" s="3">
        <v>382</v>
      </c>
    </row>
    <row r="17" spans="1:8">
      <c t="s" r="A17" s="4">
        <v>100</v>
      </c>
      <c t="s" r="B17" s="4">
        <v>135</v>
      </c>
      <c t="n" r="C17" s="5">
        <v>38197000</v>
      </c>
      <c t="n" r="D17" s="5">
        <v>41958000</v>
      </c>
      <c t="n" r="E17" s="5">
        <v>116881000</v>
      </c>
      <c t="n" r="G17" s="5">
        <v>118429000</v>
      </c>
    </row>
    <row r="18" spans="1:8">
      <c t="s" r="A18" s="3">
        <v>101</v>
      </c>
    </row>
    <row r="19" spans="1:8">
      <c t="s" r="A19" s="4">
        <v>446</v>
      </c>
      <c t="n" r="C19" s="5">
        <v>15896000</v>
      </c>
      <c t="n" r="D19" s="5">
        <v>15516000</v>
      </c>
      <c t="n" r="E19" s="5">
        <v>47995000</v>
      </c>
      <c t="n" r="G19" s="5">
        <v>46441000</v>
      </c>
    </row>
    <row r="20" spans="1:8">
      <c t="s" r="A20" s="4">
        <v>106</v>
      </c>
      <c t="n" r="C20" s="5">
        <v>8832000</v>
      </c>
      <c t="n" r="D20" s="5">
        <v>9429000</v>
      </c>
      <c t="n" r="E20" s="5">
        <v>26854000</v>
      </c>
      <c t="n" r="G20" s="5">
        <v>27688000</v>
      </c>
    </row>
    <row r="21" spans="1:8">
      <c t="s" r="A21" s="4">
        <v>107</v>
      </c>
      <c t="n" r="C21" s="5">
        <v>24728000</v>
      </c>
      <c t="n" r="D21" s="5">
        <v>24945000</v>
      </c>
      <c t="n" r="E21" s="5">
        <v>74849000</v>
      </c>
      <c t="n" r="G21" s="5">
        <v>74129000</v>
      </c>
    </row>
    <row r="22" spans="1:8">
      <c t="s" r="A22" s="4">
        <v>108</v>
      </c>
      <c t="n" r="C22" s="5">
        <v>13469000</v>
      </c>
      <c t="n" r="D22" s="5">
        <v>17013000</v>
      </c>
      <c t="n" r="E22" s="5">
        <v>42032000</v>
      </c>
      <c t="n" r="G22" s="5">
        <v>44300000</v>
      </c>
    </row>
    <row r="23" spans="1:8">
      <c t="s" r="A23" s="3">
        <v>443</v>
      </c>
    </row>
    <row r="24" spans="1:8">
      <c t="s" r="A24" s="4">
        <v>113</v>
      </c>
      <c t="n" r="C24" s="5">
        <v>8019000</v>
      </c>
      <c t="n" r="D24" s="5">
        <v>7950000</v>
      </c>
      <c t="n" r="E24" s="5">
        <v>23985000</v>
      </c>
      <c t="n" r="G24" s="5">
        <v>23946000</v>
      </c>
    </row>
    <row r="25" spans="1:8">
      <c t="s" r="A25" s="4">
        <v>116</v>
      </c>
      <c t="n" r="C25" s="5">
        <v>5450000</v>
      </c>
      <c t="n" r="D25" s="5">
        <v>9063000</v>
      </c>
      <c t="n" r="E25" s="5">
        <v>18047000</v>
      </c>
      <c t="n" r="G25" s="5">
        <v>20354000</v>
      </c>
    </row>
    <row r="26" spans="1:8">
      <c t="s" r="A26" s="4">
        <v>447</v>
      </c>
      <c t="n" r="C26" s="5">
        <v>2481000</v>
      </c>
      <c t="n" r="D26" s="5">
        <v>4200000</v>
      </c>
      <c t="n" r="E26" s="5">
        <v>20025000</v>
      </c>
      <c t="s" r="F26" s="4">
        <v>136</v>
      </c>
      <c t="n" r="G26" s="5">
        <v>9403000</v>
      </c>
    </row>
    <row r="27" spans="1:8">
      <c t="s" r="A27" s="4">
        <v>448</v>
      </c>
      <c t="n" r="C27" s="5">
        <v>166000</v>
      </c>
      <c t="n" r="D27" s="5">
        <v>219000</v>
      </c>
      <c t="n" r="E27" s="5">
        <v>534000</v>
      </c>
      <c t="n" r="G27" s="5">
        <v>666000</v>
      </c>
    </row>
    <row r="28" spans="1:8">
      <c t="s" r="A28" s="4">
        <v>110</v>
      </c>
      <c t="n" r="C28" s="5">
        <v>2647000</v>
      </c>
      <c t="n" r="D28" s="5">
        <v>4419000</v>
      </c>
      <c t="n" r="E28" s="5">
        <v>20559000</v>
      </c>
      <c t="n" r="G28" s="5">
        <v>10069000</v>
      </c>
    </row>
    <row r="29" spans="1:8">
      <c t="s" r="A29" s="4">
        <v>449</v>
      </c>
      <c t="n" r="C29" s="5">
        <v>-300000</v>
      </c>
      <c t="n" r="D29" s="5">
        <v>200000</v>
      </c>
      <c t="n" r="E29" s="5">
        <v>1700000</v>
      </c>
      <c t="n" r="G29" s="5">
        <v>1100000</v>
      </c>
    </row>
    <row r="30" spans="1:8">
      <c t="s" r="A30" s="4">
        <v>450</v>
      </c>
      <c t="n" r="C30" s="5">
        <v>-24000</v>
      </c>
      <c t="n" r="D30" s="7">
        <v>-100000</v>
      </c>
      <c t="n" r="E30" s="5">
        <v>-200000</v>
      </c>
      <c t="n" r="G30" s="7">
        <v>-100000</v>
      </c>
    </row>
    <row r="31" spans="1:8">
      <c t="s" r="A31" s="4">
        <v>445</v>
      </c>
      <c t="n" r="C31" s="5">
        <v>832958000</v>
      </c>
      <c t="n" r="E31" s="5">
        <v>832958000</v>
      </c>
      <c t="n" r="H31" s="7">
        <v>830075000</v>
      </c>
    </row>
    <row r="32" spans="1:8">
      <c t="s" r="A32" s="4">
        <v>451</v>
      </c>
    </row>
    <row r="33" spans="1:8">
      <c t="s" r="A33" s="3">
        <v>443</v>
      </c>
    </row>
    <row r="34" spans="1:8">
      <c t="s" r="A34" s="4">
        <v>444</v>
      </c>
      <c t="n" r="E34" s="5">
        <v>24500000</v>
      </c>
    </row>
    <row r="35" spans="1:8">
      <c t="s" r="A35" s="4">
        <v>445</v>
      </c>
      <c t="n" r="C35" s="7">
        <v>225000000</v>
      </c>
      <c t="n" r="E35" s="7">
        <v>225000000</v>
      </c>
    </row>
    <row r="36" spans="1:8">
      <c t="s" r="A36" s="4">
        <v>452</v>
      </c>
      <c t="n" r="E36" s="5">
        <v>10</v>
      </c>
    </row>
    <row r="37" spans="1:8">
      <c t="n" r="A37"/>
    </row>
    <row r="38" spans="1:8">
      <c t="s" r="A38" s="4">
        <v>135</v>
      </c>
      <c t="s" r="B38" s="4">
        <v>453</v>
      </c>
    </row>
    <row r="39" spans="1:8">
      <c t="s" r="A39" s="4">
        <v>136</v>
      </c>
      <c t="s" r="B39" s="4">
        <v>454</v>
      </c>
    </row>
  </sheetData>
  <mergeCells count="7">
    <mergeCell ref="A1:B2"/>
    <mergeCell ref="C1:D1"/>
    <mergeCell ref="E1:G1"/>
    <mergeCell ref="E2:F2"/>
    <mergeCell ref="A37:G37"/>
    <mergeCell ref="B38:G38"/>
    <mergeCell ref="B39:G3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 customWidth="1" max="5" min="5" width="24"/>
    <col customWidth="1" max="6" min="6" width="21"/>
    <col customWidth="1" max="7" min="7" width="17"/>
  </cols>
  <sheetData>
    <row r="1" spans="1:7">
      <c t="s" r="A1" s="1">
        <v>455</v>
      </c>
      <c t="s" r="B1" s="2">
        <v>456</v>
      </c>
      <c t="s" r="C1" s="2">
        <v>457</v>
      </c>
      <c t="s" r="D1" s="2">
        <v>458</v>
      </c>
      <c t="s" r="E1" s="2">
        <v>458</v>
      </c>
      <c t="s" r="F1" s="2">
        <v>333</v>
      </c>
      <c t="s" r="G1" s="2">
        <v>459</v>
      </c>
    </row>
    <row r="2" spans="1:7">
      <c t="s" r="A2" s="3">
        <v>382</v>
      </c>
    </row>
    <row r="3" spans="1:7">
      <c t="s" r="A3" s="4">
        <v>460</v>
      </c>
      <c t="n" r="E3" s="7">
        <v>20863</v>
      </c>
      <c t="n" r="F3" s="7">
        <v>47767</v>
      </c>
    </row>
    <row r="4" spans="1:7">
      <c t="s" r="A4" s="4">
        <v>461</v>
      </c>
    </row>
    <row r="5" spans="1:7">
      <c t="s" r="A5" s="3">
        <v>382</v>
      </c>
    </row>
    <row r="6" spans="1:7">
      <c t="s" r="A6" s="4">
        <v>316</v>
      </c>
      <c t="n" r="D6" s="5">
        <v>119000</v>
      </c>
      <c t="n" r="E6" s="5">
        <v>119000</v>
      </c>
    </row>
    <row r="7" spans="1:7">
      <c t="s" r="A7" s="4">
        <v>462</v>
      </c>
      <c t="n" r="D7" s="7">
        <v>13400</v>
      </c>
      <c t="n" r="E7" s="7">
        <v>13400</v>
      </c>
    </row>
    <row r="8" spans="1:7">
      <c t="s" r="A8" s="4">
        <v>463</v>
      </c>
      <c t="n" r="D8" s="7">
        <v>15900</v>
      </c>
      <c t="n" r="E8" s="7">
        <v>15900</v>
      </c>
    </row>
    <row r="9" spans="1:7">
      <c t="s" r="A9" s="4">
        <v>464</v>
      </c>
      <c t="s" r="D9" s="4">
        <v>465</v>
      </c>
    </row>
    <row r="10" spans="1:7">
      <c t="s" r="A10" s="4">
        <v>466</v>
      </c>
    </row>
    <row r="11" spans="1:7">
      <c t="s" r="A11" s="3">
        <v>382</v>
      </c>
    </row>
    <row r="12" spans="1:7">
      <c t="s" r="A12" s="4">
        <v>316</v>
      </c>
      <c t="n" r="B12" s="5">
        <v>670000</v>
      </c>
    </row>
    <row r="13" spans="1:7">
      <c t="s" r="A13" s="4">
        <v>387</v>
      </c>
      <c t="s" r="D13" s="4">
        <v>377</v>
      </c>
      <c t="s" r="E13" s="4">
        <v>377</v>
      </c>
    </row>
    <row r="14" spans="1:7">
      <c t="s" r="A14" s="4">
        <v>467</v>
      </c>
      <c t="n" r="B14" s="5">
        <v>20</v>
      </c>
    </row>
    <row r="15" spans="1:7">
      <c t="s" r="A15" s="4">
        <v>468</v>
      </c>
      <c t="n" r="B15" s="5">
        <v>222000</v>
      </c>
    </row>
    <row r="16" spans="1:7">
      <c t="s" r="A16" s="4">
        <v>469</v>
      </c>
    </row>
    <row r="17" spans="1:7">
      <c t="s" r="A17" s="3">
        <v>382</v>
      </c>
    </row>
    <row r="18" spans="1:7">
      <c t="s" r="A18" s="4">
        <v>316</v>
      </c>
      <c t="n" r="C18" s="5">
        <v>115000</v>
      </c>
    </row>
    <row r="19" spans="1:7">
      <c t="s" r="A19" s="4">
        <v>387</v>
      </c>
      <c t="s" r="D19" s="4">
        <v>377</v>
      </c>
      <c t="s" r="E19" s="4">
        <v>377</v>
      </c>
    </row>
    <row r="20" spans="1:7">
      <c t="s" r="A20" s="4">
        <v>467</v>
      </c>
      <c t="n" r="C20" s="5">
        <v>15</v>
      </c>
    </row>
    <row r="21" spans="1:7">
      <c t="s" r="A21" s="4">
        <v>470</v>
      </c>
      <c t="s" r="C21" s="4">
        <v>471</v>
      </c>
    </row>
    <row r="22" spans="1:7">
      <c t="s" r="A22" s="4">
        <v>472</v>
      </c>
    </row>
    <row r="23" spans="1:7">
      <c t="s" r="A23" s="3">
        <v>382</v>
      </c>
    </row>
    <row r="24" spans="1:7">
      <c t="s" r="A24" s="4">
        <v>473</v>
      </c>
      <c t="n" r="B24" s="7">
        <v>1000</v>
      </c>
    </row>
    <row r="25" spans="1:7">
      <c t="s" r="A25" s="4">
        <v>474</v>
      </c>
    </row>
    <row r="26" spans="1:7">
      <c t="s" r="A26" s="3">
        <v>382</v>
      </c>
    </row>
    <row r="27" spans="1:7">
      <c t="s" r="A27" s="4">
        <v>316</v>
      </c>
      <c t="n" r="G27" s="5">
        <v>127000</v>
      </c>
    </row>
    <row r="28" spans="1:7">
      <c t="s" r="A28" s="4">
        <v>475</v>
      </c>
    </row>
    <row r="29" spans="1:7">
      <c t="s" r="A29" s="3">
        <v>382</v>
      </c>
    </row>
    <row r="30" spans="1:7">
      <c t="s" r="A30" s="4">
        <v>387</v>
      </c>
      <c t="s" r="D30" s="4">
        <v>377</v>
      </c>
      <c t="s" r="E30" s="4">
        <v>377</v>
      </c>
    </row>
    <row r="31" spans="1:7">
      <c t="s" r="A31" s="4">
        <v>476</v>
      </c>
    </row>
    <row r="32" spans="1:7">
      <c t="s" r="A32" s="3">
        <v>382</v>
      </c>
    </row>
    <row r="33" spans="1:7">
      <c t="s" r="A33" s="4">
        <v>460</v>
      </c>
      <c t="n" r="B33" s="7">
        <v>9100</v>
      </c>
    </row>
    <row r="34" spans="1:7">
      <c t="s" r="A34" s="4">
        <v>387</v>
      </c>
      <c t="s" r="B34" s="4">
        <v>377</v>
      </c>
    </row>
    <row r="35" spans="1:7">
      <c t="s" r="A35" s="4">
        <v>477</v>
      </c>
    </row>
    <row r="36" spans="1:7">
      <c t="s" r="A36" s="3">
        <v>382</v>
      </c>
    </row>
    <row r="37" spans="1:7">
      <c t="s" r="A37" s="4">
        <v>387</v>
      </c>
      <c t="s" r="C37" s="4">
        <v>377</v>
      </c>
    </row>
    <row r="38" spans="1:7">
      <c t="s" r="A38" s="4">
        <v>478</v>
      </c>
    </row>
    <row r="39" spans="1:7">
      <c t="s" r="A39" s="3">
        <v>382</v>
      </c>
    </row>
    <row r="40" spans="1:7">
      <c t="s" r="A40" s="4">
        <v>387</v>
      </c>
      <c t="s" r="G40" s="4">
        <v>377</v>
      </c>
    </row>
    <row r="41" spans="1:7">
      <c t="s" r="A41" s="4">
        <v>479</v>
      </c>
    </row>
    <row r="42" spans="1:7">
      <c t="s" r="A42" s="3">
        <v>382</v>
      </c>
    </row>
    <row r="43" spans="1:7">
      <c t="s" r="A43" s="4">
        <v>460</v>
      </c>
      <c t="n" r="B43" s="7">
        <v>9100</v>
      </c>
    </row>
    <row r="44" spans="1:7">
      <c t="s" r="A44" s="4">
        <v>387</v>
      </c>
      <c t="s" r="B44" s="4">
        <v>377</v>
      </c>
    </row>
    <row r="45" spans="1:7">
      <c t="s" r="A45" s="4">
        <v>480</v>
      </c>
    </row>
    <row r="46" spans="1:7">
      <c t="s" r="A46" s="3">
        <v>382</v>
      </c>
    </row>
    <row r="47" spans="1:7">
      <c t="s" r="A47" s="4">
        <v>460</v>
      </c>
      <c t="n" r="C47" s="7">
        <v>9400</v>
      </c>
    </row>
    <row r="48" spans="1:7">
      <c t="s" r="A48" s="4">
        <v>387</v>
      </c>
      <c t="s" r="C48" s="4">
        <v>377</v>
      </c>
    </row>
    <row r="49" spans="1:7">
      <c t="s" r="A49" s="4">
        <v>481</v>
      </c>
    </row>
    <row r="50" spans="1:7">
      <c t="s" r="A50" s="3">
        <v>382</v>
      </c>
    </row>
    <row r="51" spans="1:7">
      <c t="s" r="A51" s="4">
        <v>371</v>
      </c>
      <c t="n" r="B51" s="5">
        <v>46</v>
      </c>
    </row>
    <row r="52" spans="1:7">
      <c t="s" r="A52" s="4">
        <v>482</v>
      </c>
    </row>
    <row r="53" spans="1:7">
      <c t="s" r="A53" s="3">
        <v>382</v>
      </c>
    </row>
    <row r="54" spans="1:7">
      <c t="s" r="A54" s="4">
        <v>316</v>
      </c>
      <c t="n" r="B54" s="5">
        <v>600000</v>
      </c>
    </row>
    <row r="55" spans="1:7">
      <c t="s" r="A55" s="4">
        <v>483</v>
      </c>
    </row>
    <row r="56" spans="1:7">
      <c t="s" r="A56" s="3">
        <v>382</v>
      </c>
    </row>
    <row r="57" spans="1:7">
      <c t="s" r="A57" s="4">
        <v>371</v>
      </c>
      <c t="n" r="B57" s="5">
        <v>96</v>
      </c>
    </row>
    <row r="58" spans="1:7">
      <c t="s" r="A58" s="4">
        <v>484</v>
      </c>
    </row>
    <row r="59" spans="1:7">
      <c t="s" r="A59" s="3">
        <v>382</v>
      </c>
    </row>
    <row r="60" spans="1:7">
      <c t="s" r="A60" s="4">
        <v>316</v>
      </c>
      <c t="n" r="B60" s="5">
        <v>1000000</v>
      </c>
    </row>
    <row r="61" spans="1:7">
      <c t="s" r="A61" s="4">
        <v>485</v>
      </c>
    </row>
    <row r="62" spans="1:7">
      <c t="s" r="A62" s="3">
        <v>382</v>
      </c>
    </row>
    <row r="63" spans="1:7">
      <c t="s" r="A63" s="4">
        <v>460</v>
      </c>
      <c t="n" r="C63" s="7">
        <v>9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6</v>
      </c>
      <c t="s" r="B1" s="2">
        <v>487</v>
      </c>
      <c t="s" r="C1" s="2">
        <v>2</v>
      </c>
      <c t="s" r="D1" s="2">
        <v>92</v>
      </c>
    </row>
    <row r="2" spans="1:4">
      <c t="s" r="A2" s="3">
        <v>488</v>
      </c>
    </row>
    <row r="3" spans="1:4">
      <c t="s" r="A3" s="4">
        <v>220</v>
      </c>
      <c t="n" r="C3" s="7">
        <v>116993</v>
      </c>
      <c t="n" r="D3" s="7">
        <v>0</v>
      </c>
    </row>
    <row r="4" spans="1:4">
      <c t="s" r="A4" s="4">
        <v>375</v>
      </c>
    </row>
    <row r="5" spans="1:4">
      <c t="s" r="A5" s="3">
        <v>488</v>
      </c>
    </row>
    <row r="6" spans="1:4">
      <c t="s" r="A6" s="4">
        <v>376</v>
      </c>
      <c t="s" r="B6" s="4">
        <v>377</v>
      </c>
    </row>
    <row r="7" spans="1:4">
      <c t="s" r="A7" s="4">
        <v>220</v>
      </c>
      <c t="n" r="B7" s="7">
        <v>117000</v>
      </c>
    </row>
    <row r="8" spans="1:4">
      <c t="s" r="A8" s="4">
        <v>489</v>
      </c>
    </row>
    <row r="9" spans="1:4">
      <c t="s" r="A9" s="3">
        <v>488</v>
      </c>
    </row>
    <row r="10" spans="1:4">
      <c t="s" r="A10" s="4">
        <v>376</v>
      </c>
      <c t="s" r="B10" s="4">
        <v>377</v>
      </c>
    </row>
    <row r="11" spans="1:4">
      <c t="s" r="A11" s="4">
        <v>220</v>
      </c>
      <c t="n" r="B11" s="7">
        <v>117000</v>
      </c>
    </row>
    <row r="12" spans="1:4">
      <c t="s" r="A12" s="4">
        <v>490</v>
      </c>
      <c t="s" r="B12" s="4">
        <v>4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492</v>
      </c>
      <c t="s" r="B1" s="2">
        <v>91</v>
      </c>
      <c t="s" r="D1" s="2">
        <v>1</v>
      </c>
    </row>
    <row r="2" spans="1:5">
      <c t="s" r="B2" s="2">
        <v>346</v>
      </c>
      <c t="s" r="C2" s="2">
        <v>333</v>
      </c>
      <c t="s" r="D2" s="2">
        <v>493</v>
      </c>
      <c t="s" r="E2" s="2">
        <v>333</v>
      </c>
    </row>
    <row r="3" spans="1:5">
      <c t="s" r="A3" s="3">
        <v>488</v>
      </c>
    </row>
    <row r="4" spans="1:5">
      <c t="s" r="A4" s="4">
        <v>494</v>
      </c>
      <c t="n" r="B4" s="7">
        <v>30156000</v>
      </c>
      <c t="n" r="C4" s="7">
        <v>0</v>
      </c>
      <c t="n" r="D4" s="7">
        <v>18050000</v>
      </c>
      <c t="n" r="E4" s="7">
        <v>0</v>
      </c>
    </row>
    <row r="5" spans="1:5">
      <c t="s" r="A5" s="4">
        <v>495</v>
      </c>
      <c t="n" r="D5" s="5">
        <v>-77000</v>
      </c>
    </row>
    <row r="6" spans="1:5">
      <c t="s" r="A6" s="4">
        <v>496</v>
      </c>
    </row>
    <row r="7" spans="1:5">
      <c t="s" r="A7" s="3">
        <v>488</v>
      </c>
    </row>
    <row r="8" spans="1:5">
      <c t="s" r="A8" s="4">
        <v>497</v>
      </c>
      <c t="n" r="B8" s="5">
        <v>18100000</v>
      </c>
      <c t="n" r="D8" s="5">
        <v>18100000</v>
      </c>
    </row>
    <row r="9" spans="1:5">
      <c t="s" r="A9" s="4">
        <v>498</v>
      </c>
      <c t="n" r="B9" s="5">
        <v>18100000</v>
      </c>
      <c t="n" r="D9" s="5">
        <v>18100000</v>
      </c>
    </row>
    <row r="10" spans="1:5">
      <c t="s" r="A10" s="4">
        <v>499</v>
      </c>
      <c t="n" r="D10" s="5">
        <v>18100000</v>
      </c>
    </row>
    <row r="11" spans="1:5">
      <c t="s" r="A11" s="4">
        <v>500</v>
      </c>
      <c t="n" r="D11" s="5">
        <v>32000</v>
      </c>
    </row>
    <row r="12" spans="1:5">
      <c t="s" r="A12" s="4">
        <v>501</v>
      </c>
      <c t="n" r="B12" s="7">
        <v>775000000</v>
      </c>
      <c t="n" r="D12" s="7">
        <v>775000000</v>
      </c>
    </row>
    <row r="13" spans="1:5">
      <c t="s" r="A13" s="4">
        <v>502</v>
      </c>
    </row>
    <row r="14" spans="1:5">
      <c t="s" r="A14" s="3">
        <v>488</v>
      </c>
    </row>
    <row r="15" spans="1:5">
      <c t="s" r="A15" s="4">
        <v>503</v>
      </c>
      <c t="n" r="D15" s="5">
        <v>16</v>
      </c>
    </row>
    <row r="16" spans="1:5">
      <c t="s" r="A16" s="4">
        <v>504</v>
      </c>
      <c t="n" r="D16" s="5">
        <v>10</v>
      </c>
    </row>
    <row r="17" spans="1:5">
      <c t="s" r="A17" s="4">
        <v>505</v>
      </c>
      <c t="n" r="D17" s="5">
        <v>10</v>
      </c>
    </row>
    <row r="18" spans="1:5">
      <c t="s" r="A18" s="4">
        <v>506</v>
      </c>
      <c t="s" r="B18" s="4">
        <v>507</v>
      </c>
      <c t="s" r="D18" s="4">
        <v>507</v>
      </c>
    </row>
    <row r="19" spans="1:5">
      <c t="s" r="A19" s="4">
        <v>501</v>
      </c>
      <c t="n" r="B19" s="7">
        <v>525000000</v>
      </c>
      <c t="n" r="D19" s="7">
        <v>525000000</v>
      </c>
    </row>
    <row r="20" spans="1:5">
      <c t="s" r="A20" s="4">
        <v>508</v>
      </c>
    </row>
    <row r="21" spans="1:5">
      <c t="s" r="A21" s="3">
        <v>488</v>
      </c>
    </row>
    <row r="22" spans="1:5">
      <c t="s" r="A22" s="4">
        <v>376</v>
      </c>
      <c t="s" r="B22" s="4">
        <v>407</v>
      </c>
      <c t="s" r="D22" s="4">
        <v>407</v>
      </c>
    </row>
    <row r="23" spans="1:5">
      <c t="s" r="A23" s="4">
        <v>509</v>
      </c>
    </row>
    <row r="24" spans="1:5">
      <c t="s" r="A24" s="3">
        <v>488</v>
      </c>
    </row>
    <row r="25" spans="1:5">
      <c t="s" r="A25" s="4">
        <v>503</v>
      </c>
      <c t="n" r="D25" s="5">
        <v>9</v>
      </c>
    </row>
    <row r="26" spans="1:5">
      <c t="s" r="A26" s="4">
        <v>504</v>
      </c>
      <c t="n" r="D26" s="5">
        <v>10</v>
      </c>
    </row>
    <row r="27" spans="1:5">
      <c t="s" r="A27" s="4">
        <v>505</v>
      </c>
      <c t="n" r="D27" s="5">
        <v>10</v>
      </c>
    </row>
    <row r="28" spans="1:5">
      <c t="s" r="A28" s="4">
        <v>506</v>
      </c>
      <c t="s" r="B28" s="4">
        <v>510</v>
      </c>
      <c t="s" r="D28" s="4">
        <v>510</v>
      </c>
    </row>
    <row r="29" spans="1:5">
      <c t="s" r="A29" s="4">
        <v>501</v>
      </c>
      <c t="n" r="B29" s="7">
        <v>250000000</v>
      </c>
      <c t="n" r="D29" s="7">
        <v>250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1</v>
      </c>
      <c t="s" r="B1" s="2">
        <v>91</v>
      </c>
      <c t="s" r="D1" s="2">
        <v>1</v>
      </c>
    </row>
    <row r="2" spans="1:5">
      <c t="s" r="B2" s="2">
        <v>2</v>
      </c>
      <c t="s" r="C2" s="2">
        <v>92</v>
      </c>
      <c t="s" r="D2" s="2">
        <v>2</v>
      </c>
      <c t="s" r="E2" s="2">
        <v>92</v>
      </c>
    </row>
    <row r="3" spans="1:5">
      <c t="s" r="A3" s="3">
        <v>512</v>
      </c>
    </row>
    <row r="4" spans="1:5">
      <c t="s" r="A4" s="4">
        <v>513</v>
      </c>
      <c t="n" r="B4" s="7">
        <v>-30156</v>
      </c>
      <c t="n" r="C4" s="7">
        <v>0</v>
      </c>
      <c t="n" r="D4" s="7">
        <v>-18050</v>
      </c>
      <c t="n" r="E4" s="7">
        <v>0</v>
      </c>
    </row>
    <row r="5" spans="1:5">
      <c t="s" r="A5" s="4">
        <v>496</v>
      </c>
    </row>
    <row r="6" spans="1:5">
      <c t="s" r="A6" s="3">
        <v>512</v>
      </c>
    </row>
    <row r="7" spans="1:5">
      <c t="s" r="A7" s="4">
        <v>501</v>
      </c>
      <c t="n" r="B7" s="5">
        <v>775000</v>
      </c>
      <c t="n" r="D7" s="5">
        <v>775000</v>
      </c>
    </row>
    <row r="8" spans="1:5">
      <c t="s" r="A8" s="4">
        <v>513</v>
      </c>
      <c t="n" r="D8" s="5">
        <v>-18050</v>
      </c>
    </row>
    <row r="9" spans="1:5">
      <c t="s" r="A9" s="4">
        <v>502</v>
      </c>
    </row>
    <row r="10" spans="1:5">
      <c t="s" r="A10" s="3">
        <v>512</v>
      </c>
    </row>
    <row r="11" spans="1:5">
      <c t="s" r="A11" s="4">
        <v>501</v>
      </c>
      <c t="n" r="B11" s="5">
        <v>525000</v>
      </c>
      <c t="n" r="D11" s="5">
        <v>525000</v>
      </c>
    </row>
    <row r="12" spans="1:5">
      <c t="s" r="A12" s="4">
        <v>513</v>
      </c>
      <c t="n" r="D12" s="5">
        <v>-9199</v>
      </c>
    </row>
    <row r="13" spans="1:5">
      <c t="s" r="A13" s="4">
        <v>514</v>
      </c>
    </row>
    <row r="14" spans="1:5">
      <c t="s" r="A14" s="3">
        <v>512</v>
      </c>
    </row>
    <row r="15" spans="1:5">
      <c t="s" r="A15" s="4">
        <v>515</v>
      </c>
      <c t="n" r="B15" s="7">
        <v>475000</v>
      </c>
      <c t="n" r="D15" s="7">
        <v>475000</v>
      </c>
    </row>
    <row r="16" spans="1:5">
      <c t="s" r="A16" s="4">
        <v>516</v>
      </c>
      <c t="s" r="B16" s="4">
        <v>517</v>
      </c>
      <c t="s" r="D16" s="4">
        <v>517</v>
      </c>
    </row>
    <row r="17" spans="1:5">
      <c t="s" r="A17" s="4">
        <v>518</v>
      </c>
      <c t="s" r="B17" s="4">
        <v>519</v>
      </c>
      <c t="s" r="D17" s="4">
        <v>519</v>
      </c>
    </row>
    <row r="18" spans="1:5">
      <c t="s" r="A18" s="4">
        <v>513</v>
      </c>
      <c t="n" r="D18" s="7">
        <v>-9231</v>
      </c>
    </row>
    <row r="19" spans="1:5">
      <c t="s" r="A19" s="4">
        <v>520</v>
      </c>
    </row>
    <row r="20" spans="1:5">
      <c t="s" r="A20" s="3">
        <v>512</v>
      </c>
    </row>
    <row r="21" spans="1:5">
      <c t="s" r="A21" s="4">
        <v>521</v>
      </c>
      <c t="n" r="B21" s="7">
        <v>50000</v>
      </c>
      <c t="n" r="D21" s="7">
        <v>50000</v>
      </c>
    </row>
    <row r="22" spans="1:5">
      <c t="s" r="A22" s="4">
        <v>516</v>
      </c>
      <c t="s" r="B22" s="4">
        <v>522</v>
      </c>
      <c t="s" r="D22" s="4">
        <v>522</v>
      </c>
    </row>
    <row r="23" spans="1:5">
      <c t="s" r="A23" s="4">
        <v>518</v>
      </c>
      <c t="s" r="B23" s="4">
        <v>523</v>
      </c>
      <c t="s" r="D23" s="4">
        <v>523</v>
      </c>
    </row>
    <row r="24" spans="1:5">
      <c t="s" r="A24" s="4">
        <v>513</v>
      </c>
      <c t="n" r="D24" s="7">
        <v>32</v>
      </c>
    </row>
    <row r="25" spans="1:5">
      <c t="s" r="A25" s="4">
        <v>509</v>
      </c>
    </row>
    <row r="26" spans="1:5">
      <c t="s" r="A26" s="3">
        <v>512</v>
      </c>
    </row>
    <row r="27" spans="1:5">
      <c t="s" r="A27" s="4">
        <v>501</v>
      </c>
      <c t="n" r="B27" s="7">
        <v>250000</v>
      </c>
      <c t="n" r="D27" s="5">
        <v>250000</v>
      </c>
    </row>
    <row r="28" spans="1:5">
      <c t="s" r="A28" s="4">
        <v>524</v>
      </c>
    </row>
    <row r="29" spans="1:5">
      <c t="s" r="A29" s="3">
        <v>512</v>
      </c>
    </row>
    <row r="30" spans="1:5">
      <c t="s" r="A30" s="4">
        <v>515</v>
      </c>
      <c t="n" r="B30" s="7">
        <v>250000</v>
      </c>
      <c t="n" r="D30" s="7">
        <v>250000</v>
      </c>
    </row>
    <row r="31" spans="1:5">
      <c t="s" r="A31" s="4">
        <v>516</v>
      </c>
      <c t="s" r="B31" s="4">
        <v>525</v>
      </c>
      <c t="s" r="D31" s="4">
        <v>525</v>
      </c>
    </row>
    <row r="32" spans="1:5">
      <c t="s" r="A32" s="4">
        <v>518</v>
      </c>
      <c t="s" r="B32" s="4">
        <v>526</v>
      </c>
      <c t="s" r="D32" s="4">
        <v>526</v>
      </c>
    </row>
    <row r="33" spans="1:5">
      <c t="s" r="A33" s="4">
        <v>513</v>
      </c>
      <c t="n" r="D33" s="7">
        <v>-88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t="s" r="A1" s="1">
        <v>527</v>
      </c>
      <c t="s" r="C1" s="2">
        <v>91</v>
      </c>
      <c t="s" r="E1" s="2">
        <v>1</v>
      </c>
    </row>
    <row r="2" spans="1:6">
      <c t="s" r="C2" s="2">
        <v>2</v>
      </c>
      <c t="s" r="D2" s="2">
        <v>92</v>
      </c>
      <c t="s" r="E2" s="2">
        <v>2</v>
      </c>
      <c t="s" r="F2" s="2">
        <v>92</v>
      </c>
    </row>
    <row r="3" spans="1:6">
      <c t="s" r="A3" s="3">
        <v>512</v>
      </c>
    </row>
    <row r="4" spans="1:6">
      <c t="s" r="A4" s="4">
        <v>499</v>
      </c>
      <c t="n" r="C4" s="7">
        <v>-30156</v>
      </c>
      <c t="n" r="D4" s="7">
        <v>0</v>
      </c>
      <c t="n" r="E4" s="7">
        <v>-18050</v>
      </c>
      <c t="n" r="F4" s="7">
        <v>0</v>
      </c>
    </row>
    <row r="5" spans="1:6">
      <c t="s" r="A5" s="4">
        <v>528</v>
      </c>
      <c t="s" r="B5" s="4">
        <v>135</v>
      </c>
      <c t="n" r="C5" s="5">
        <v>-627</v>
      </c>
      <c t="n" r="D5" s="5">
        <v>-628</v>
      </c>
      <c t="n" r="E5" s="5">
        <v>-1882</v>
      </c>
      <c t="n" r="F5" s="5">
        <v>-1881</v>
      </c>
    </row>
    <row r="6" spans="1:6">
      <c t="s" r="A6" s="4">
        <v>529</v>
      </c>
      <c t="n" r="C6" s="7">
        <v>0</v>
      </c>
      <c t="n" r="D6" s="7">
        <v>0</v>
      </c>
      <c t="n" r="E6" s="7">
        <v>0</v>
      </c>
      <c t="n" r="F6" s="7">
        <v>0</v>
      </c>
    </row>
    <row r="7" spans="1:6">
      <c t="n" r="A7"/>
    </row>
    <row r="8" spans="1:6">
      <c t="s" r="A8" s="4">
        <v>135</v>
      </c>
      <c t="s" r="B8" s="4">
        <v>142</v>
      </c>
    </row>
  </sheetData>
  <mergeCells count="5">
    <mergeCell ref="A1:B2"/>
    <mergeCell ref="C1:D1"/>
    <mergeCell ref="E1:F1"/>
    <mergeCell ref="A7:E7"/>
    <mergeCell ref="B8:E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91</v>
      </c>
      <c t="s" r="D1" s="2">
        <v>1</v>
      </c>
    </row>
    <row r="2" spans="1:5">
      <c t="s" r="B2" s="2">
        <v>2</v>
      </c>
      <c t="s" r="C2" s="2">
        <v>92</v>
      </c>
      <c t="s" r="D2" s="2">
        <v>2</v>
      </c>
      <c t="s" r="E2" s="2">
        <v>92</v>
      </c>
    </row>
    <row r="3" spans="1:5">
      <c t="s" r="A3" s="3">
        <v>93</v>
      </c>
    </row>
    <row r="4" spans="1:5">
      <c t="s" r="A4" s="4">
        <v>94</v>
      </c>
      <c t="n" r="B4" s="7">
        <v>494300</v>
      </c>
      <c t="n" r="C4" s="7">
        <v>484071</v>
      </c>
      <c t="n" r="D4" s="7">
        <v>1471591</v>
      </c>
      <c t="n" r="E4" s="7">
        <v>1402328</v>
      </c>
    </row>
    <row r="5" spans="1:5">
      <c t="s" r="A5" s="4">
        <v>95</v>
      </c>
      <c t="n" r="B5" s="5">
        <v>91544</v>
      </c>
      <c t="n" r="C5" s="5">
        <v>90103</v>
      </c>
      <c t="n" r="D5" s="5">
        <v>266932</v>
      </c>
      <c t="n" r="E5" s="5">
        <v>253419</v>
      </c>
    </row>
    <row r="6" spans="1:5">
      <c t="s" r="A6" s="4">
        <v>96</v>
      </c>
      <c t="n" r="B6" s="5">
        <v>25509</v>
      </c>
      <c t="n" r="C6" s="5">
        <v>26236</v>
      </c>
      <c t="n" r="D6" s="5">
        <v>76849</v>
      </c>
      <c t="n" r="E6" s="5">
        <v>76869</v>
      </c>
    </row>
    <row r="7" spans="1:5">
      <c t="s" r="A7" s="4">
        <v>97</v>
      </c>
      <c t="n" r="B7" s="5">
        <v>611353</v>
      </c>
      <c t="n" r="C7" s="5">
        <v>600410</v>
      </c>
      <c t="n" r="D7" s="5">
        <v>1815372</v>
      </c>
      <c t="n" r="E7" s="5">
        <v>1732616</v>
      </c>
    </row>
    <row r="8" spans="1:5">
      <c t="s" r="A8" s="4">
        <v>98</v>
      </c>
      <c t="n" r="B8" s="5">
        <v>12619</v>
      </c>
      <c t="n" r="C8" s="5">
        <v>11918</v>
      </c>
      <c t="n" r="D8" s="5">
        <v>35107</v>
      </c>
      <c t="n" r="E8" s="5">
        <v>32478</v>
      </c>
    </row>
    <row r="9" spans="1:5">
      <c t="s" r="A9" s="4">
        <v>99</v>
      </c>
      <c t="n" r="B9" s="5">
        <v>5912</v>
      </c>
      <c t="n" r="C9" s="5">
        <v>6475</v>
      </c>
      <c t="n" r="D9" s="5">
        <v>16102</v>
      </c>
      <c t="n" r="E9" s="5">
        <v>18197</v>
      </c>
    </row>
    <row r="10" spans="1:5">
      <c t="s" r="A10" s="4">
        <v>100</v>
      </c>
      <c t="n" r="B10" s="5">
        <v>629884</v>
      </c>
      <c t="n" r="C10" s="5">
        <v>618803</v>
      </c>
      <c t="n" r="D10" s="5">
        <v>1866581</v>
      </c>
      <c t="n" r="E10" s="5">
        <v>1783291</v>
      </c>
    </row>
    <row r="11" spans="1:5">
      <c t="s" r="A11" s="3">
        <v>101</v>
      </c>
    </row>
    <row r="12" spans="1:5">
      <c t="s" r="A12" s="4">
        <v>102</v>
      </c>
      <c t="n" r="B12" s="5">
        <v>219796</v>
      </c>
      <c t="n" r="C12" s="5">
        <v>215179</v>
      </c>
      <c t="n" r="D12" s="5">
        <v>655610</v>
      </c>
      <c t="n" r="E12" s="5">
        <v>624213</v>
      </c>
    </row>
    <row r="13" spans="1:5">
      <c t="s" r="A13" s="4">
        <v>103</v>
      </c>
      <c t="n" r="B13" s="5">
        <v>8125</v>
      </c>
      <c t="n" r="C13" s="5">
        <v>7585</v>
      </c>
      <c t="n" r="D13" s="5">
        <v>24196</v>
      </c>
      <c t="n" r="E13" s="5">
        <v>21697</v>
      </c>
    </row>
    <row r="14" spans="1:5">
      <c t="s" r="A14" s="4">
        <v>104</v>
      </c>
      <c t="n" r="B14" s="5">
        <v>20944</v>
      </c>
      <c t="n" r="C14" s="5">
        <v>22589</v>
      </c>
      <c t="n" r="D14" s="5">
        <v>72019</v>
      </c>
      <c t="n" r="E14" s="5">
        <v>75765</v>
      </c>
    </row>
    <row r="15" spans="1:5">
      <c t="s" r="A15" s="4">
        <v>105</v>
      </c>
      <c t="n" r="B15" s="5">
        <v>254</v>
      </c>
      <c t="n" r="C15" s="5">
        <v>1402</v>
      </c>
      <c t="n" r="D15" s="5">
        <v>789</v>
      </c>
      <c t="n" r="E15" s="5">
        <v>2500</v>
      </c>
    </row>
    <row r="16" spans="1:5">
      <c t="s" r="A16" s="4">
        <v>106</v>
      </c>
      <c t="n" r="B16" s="5">
        <v>153015</v>
      </c>
      <c t="n" r="C16" s="5">
        <v>157245</v>
      </c>
      <c t="n" r="D16" s="5">
        <v>475082</v>
      </c>
      <c t="n" r="E16" s="5">
        <v>466143</v>
      </c>
    </row>
    <row r="17" spans="1:5">
      <c t="s" r="A17" s="4">
        <v>107</v>
      </c>
      <c t="n" r="B17" s="5">
        <v>402134</v>
      </c>
      <c t="n" r="C17" s="5">
        <v>404000</v>
      </c>
      <c t="n" r="D17" s="5">
        <v>1227696</v>
      </c>
      <c t="n" r="E17" s="5">
        <v>1190318</v>
      </c>
    </row>
    <row r="18" spans="1:5">
      <c t="s" r="A18" s="4">
        <v>108</v>
      </c>
      <c t="n" r="B18" s="5">
        <v>227750</v>
      </c>
      <c t="n" r="C18" s="5">
        <v>214803</v>
      </c>
      <c t="n" r="D18" s="5">
        <v>638885</v>
      </c>
      <c t="n" r="E18" s="5">
        <v>592973</v>
      </c>
    </row>
    <row r="19" spans="1:5">
      <c t="s" r="A19" s="3">
        <v>109</v>
      </c>
    </row>
    <row r="20" spans="1:5">
      <c t="s" r="A20" s="4">
        <v>110</v>
      </c>
      <c t="n" r="B20" s="5">
        <v>2647</v>
      </c>
      <c t="n" r="C20" s="5">
        <v>4419</v>
      </c>
      <c t="n" r="D20" s="5">
        <v>20559</v>
      </c>
      <c t="n" r="E20" s="5">
        <v>10069</v>
      </c>
    </row>
    <row r="21" spans="1:5">
      <c t="s" r="A21" s="4">
        <v>111</v>
      </c>
      <c t="n" r="B21" s="5">
        <v>3637</v>
      </c>
      <c t="n" r="C21" s="5">
        <v>3421</v>
      </c>
      <c t="n" r="D21" s="5">
        <v>6337</v>
      </c>
      <c t="n" r="E21" s="5">
        <v>6841</v>
      </c>
    </row>
    <row r="22" spans="1:5">
      <c t="s" r="A22" s="4">
        <v>112</v>
      </c>
      <c t="n" r="B22" s="5">
        <v>-1515</v>
      </c>
      <c t="n" r="C22" s="5">
        <v>-297</v>
      </c>
      <c t="n" r="D22" s="5">
        <v>-1146</v>
      </c>
      <c t="n" r="E22" s="5">
        <v>651</v>
      </c>
    </row>
    <row r="23" spans="1:5">
      <c t="s" r="A23" s="4">
        <v>113</v>
      </c>
      <c t="n" r="B23" s="5">
        <v>-108727</v>
      </c>
      <c t="n" r="C23" s="5">
        <v>-113308</v>
      </c>
      <c t="n" r="D23" s="5">
        <v>-326018</v>
      </c>
      <c t="n" r="E23" s="5">
        <v>-337839</v>
      </c>
    </row>
    <row r="24" spans="1:5">
      <c t="s" r="A24" s="4">
        <v>114</v>
      </c>
      <c t="n" r="B24" s="5">
        <v>123792</v>
      </c>
      <c t="n" r="C24" s="5">
        <v>109038</v>
      </c>
      <c t="n" r="D24" s="5">
        <v>338617</v>
      </c>
      <c t="n" r="E24" s="5">
        <v>272695</v>
      </c>
    </row>
    <row r="25" spans="1:5">
      <c t="s" r="A25" s="4">
        <v>115</v>
      </c>
      <c t="n" r="B25" s="5">
        <v>199479</v>
      </c>
      <c t="n" r="C25" s="5">
        <v>41937</v>
      </c>
      <c t="n" r="D25" s="5">
        <v>294563</v>
      </c>
      <c t="n" r="E25" s="5">
        <v>41937</v>
      </c>
    </row>
    <row r="26" spans="1:5">
      <c t="s" r="A26" s="4">
        <v>116</v>
      </c>
      <c t="n" r="B26" s="5">
        <v>323271</v>
      </c>
      <c t="n" r="C26" s="5">
        <v>150975</v>
      </c>
      <c t="n" r="D26" s="5">
        <v>633180</v>
      </c>
      <c t="n" r="E26" s="5">
        <v>314632</v>
      </c>
    </row>
    <row r="27" spans="1:5">
      <c t="s" r="A27" s="3">
        <v>117</v>
      </c>
    </row>
    <row r="28" spans="1:5">
      <c t="s" r="A28" s="4">
        <v>118</v>
      </c>
      <c t="n" r="B28" s="5">
        <v>-115240</v>
      </c>
      <c t="n" r="C28" s="5">
        <v>-5566</v>
      </c>
      <c t="n" r="D28" s="5">
        <v>-139712</v>
      </c>
      <c t="n" r="E28" s="5">
        <v>-17473</v>
      </c>
    </row>
    <row r="29" spans="1:5">
      <c t="s" r="A29" s="4">
        <v>119</v>
      </c>
      <c t="n" r="B29" s="5">
        <v>0</v>
      </c>
      <c t="n" r="C29" s="5">
        <v>-75</v>
      </c>
      <c t="n" r="D29" s="5">
        <v>-6</v>
      </c>
      <c t="n" r="E29" s="5">
        <v>-1014</v>
      </c>
    </row>
    <row r="30" spans="1:5">
      <c t="s" r="A30" s="4">
        <v>120</v>
      </c>
      <c t="n" r="B30" s="5">
        <v>-21302</v>
      </c>
      <c t="n" r="C30" s="5">
        <v>-14963</v>
      </c>
      <c t="n" r="D30" s="5">
        <v>-50906</v>
      </c>
      <c t="n" r="E30" s="5">
        <v>-29819</v>
      </c>
    </row>
    <row r="31" spans="1:5">
      <c t="s" r="A31" s="4">
        <v>121</v>
      </c>
      <c t="n" r="B31" s="5">
        <v>186729</v>
      </c>
      <c t="n" r="C31" s="5">
        <v>130371</v>
      </c>
      <c t="n" r="D31" s="5">
        <v>442556</v>
      </c>
      <c t="n" r="E31" s="5">
        <v>266326</v>
      </c>
    </row>
    <row r="32" spans="1:5">
      <c t="s" r="A32" s="4">
        <v>122</v>
      </c>
      <c t="n" r="B32" s="5">
        <v>-2647</v>
      </c>
      <c t="n" r="C32" s="5">
        <v>-2647</v>
      </c>
      <c t="n" r="D32" s="5">
        <v>-7854</v>
      </c>
      <c t="n" r="E32" s="5">
        <v>-7854</v>
      </c>
    </row>
    <row r="33" spans="1:5">
      <c t="s" r="A33" s="4">
        <v>123</v>
      </c>
      <c t="n" r="B33" s="7">
        <v>184082</v>
      </c>
      <c t="n" r="C33" s="7">
        <v>127724</v>
      </c>
      <c t="n" r="D33" s="7">
        <v>434702</v>
      </c>
      <c t="n" r="E33" s="7">
        <v>258472</v>
      </c>
    </row>
    <row r="34" spans="1:5">
      <c t="s" r="A34" s="3">
        <v>124</v>
      </c>
    </row>
    <row r="35" spans="1:5">
      <c t="s" r="A35" s="4">
        <v>125</v>
      </c>
      <c t="n" r="B35" s="8">
        <v>1.2</v>
      </c>
      <c t="n" r="C35" s="8">
        <v>0.83</v>
      </c>
      <c t="n" r="D35" s="8">
        <v>2.83</v>
      </c>
      <c t="n" r="E35" s="8">
        <v>1.69</v>
      </c>
    </row>
    <row r="36" spans="1:5">
      <c t="s" r="A36" s="4">
        <v>126</v>
      </c>
      <c t="n" r="B36" s="5">
        <v>153595</v>
      </c>
      <c t="n" r="C36" s="5">
        <v>153120</v>
      </c>
      <c t="n" r="D36" s="5">
        <v>153426</v>
      </c>
      <c t="n" r="E36" s="5">
        <v>153077</v>
      </c>
    </row>
    <row r="37" spans="1:5">
      <c t="s" r="A37" s="3">
        <v>127</v>
      </c>
    </row>
    <row r="38" spans="1:5">
      <c t="s" r="A38" s="4">
        <v>128</v>
      </c>
      <c t="n" r="B38" s="8">
        <v>1.2</v>
      </c>
      <c t="n" r="C38" s="8">
        <v>0.83</v>
      </c>
      <c t="n" r="D38" s="8">
        <v>2.82</v>
      </c>
      <c t="n" r="E38" s="8">
        <v>1.69</v>
      </c>
    </row>
    <row r="39" spans="1:5">
      <c t="s" r="A39" s="4">
        <v>129</v>
      </c>
      <c t="n" r="B39" s="5">
        <v>153786</v>
      </c>
      <c t="n" r="C39" s="5">
        <v>153273</v>
      </c>
      <c t="n" r="D39" s="5">
        <v>153825</v>
      </c>
      <c t="n" r="E39" s="5">
        <v>153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t="s" r="A1" s="1">
        <v>530</v>
      </c>
      <c t="s" r="C1" s="2">
        <v>91</v>
      </c>
      <c t="s" r="E1" s="2">
        <v>1</v>
      </c>
    </row>
    <row r="2" spans="1:8">
      <c t="s" r="C2" s="2">
        <v>2</v>
      </c>
      <c t="s" r="D2" s="2">
        <v>92</v>
      </c>
      <c t="s" r="E2" s="2">
        <v>2</v>
      </c>
      <c t="s" r="G2" s="2">
        <v>92</v>
      </c>
    </row>
    <row r="3" spans="1:8">
      <c t="s" r="A3" s="3">
        <v>531</v>
      </c>
    </row>
    <row r="4" spans="1:8">
      <c t="s" r="A4" s="4">
        <v>532</v>
      </c>
      <c t="n" r="E4" s="7">
        <v>-9304</v>
      </c>
      <c t="n" r="G4" s="7">
        <v>-11556</v>
      </c>
    </row>
    <row r="5" spans="1:8">
      <c t="s" r="A5" s="4">
        <v>133</v>
      </c>
      <c t="n" r="C5" s="7">
        <v>-30156</v>
      </c>
      <c t="n" r="D5" s="7">
        <v>0</v>
      </c>
      <c t="n" r="E5" s="5">
        <v>-18050</v>
      </c>
      <c t="n" r="G5" s="5">
        <v>0</v>
      </c>
    </row>
    <row r="6" spans="1:8">
      <c t="s" r="A6" s="4">
        <v>134</v>
      </c>
      <c t="s" r="B6" s="4">
        <v>135</v>
      </c>
      <c t="n" r="C6" s="5">
        <v>627</v>
      </c>
      <c t="n" r="D6" s="5">
        <v>628</v>
      </c>
      <c t="n" r="E6" s="5">
        <v>1882</v>
      </c>
      <c t="s" r="F6" s="4">
        <v>136</v>
      </c>
      <c t="n" r="G6" s="5">
        <v>1881</v>
      </c>
      <c t="s" r="H6" s="4">
        <v>136</v>
      </c>
    </row>
    <row r="7" spans="1:8">
      <c t="s" r="A7" s="4">
        <v>533</v>
      </c>
      <c t="n" r="C7" s="5">
        <v>7056</v>
      </c>
      <c t="n" r="D7" s="5">
        <v>-65</v>
      </c>
      <c t="n" r="E7" s="5">
        <v>4847</v>
      </c>
      <c t="n" r="G7" s="5">
        <v>-191</v>
      </c>
    </row>
    <row r="8" spans="1:8">
      <c t="s" r="A8" s="4">
        <v>534</v>
      </c>
      <c t="n" r="C8" s="7">
        <v>-20625</v>
      </c>
      <c t="n" r="D8" s="7">
        <v>-9866</v>
      </c>
      <c t="n" r="E8" s="7">
        <v>-20625</v>
      </c>
      <c t="n" r="G8" s="7">
        <v>-9866</v>
      </c>
    </row>
    <row r="9" spans="1:8">
      <c t="n" r="A9"/>
    </row>
    <row r="10" spans="1:8">
      <c t="s" r="A10" s="4">
        <v>135</v>
      </c>
      <c t="s" r="B10" s="4">
        <v>141</v>
      </c>
    </row>
    <row r="11" spans="1:8">
      <c t="s" r="A11" s="4">
        <v>136</v>
      </c>
      <c t="s" r="B11" s="4">
        <v>142</v>
      </c>
    </row>
  </sheetData>
  <mergeCells count="8">
    <mergeCell ref="A1:B2"/>
    <mergeCell ref="C1:D1"/>
    <mergeCell ref="E1:H1"/>
    <mergeCell ref="E2:F2"/>
    <mergeCell ref="G2:H2"/>
    <mergeCell ref="A9:G9"/>
    <mergeCell ref="B10:G10"/>
    <mergeCell ref="B11:G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t="s" r="A1" s="1">
        <v>535</v>
      </c>
      <c t="s" r="B1" s="2">
        <v>536</v>
      </c>
      <c t="s" r="C1" s="2">
        <v>537</v>
      </c>
      <c t="s" r="D1" s="2">
        <v>1</v>
      </c>
      <c t="s" r="E1" s="2">
        <v>302</v>
      </c>
    </row>
    <row r="2" spans="1:9">
      <c t="s" r="B2" s="2">
        <v>538</v>
      </c>
      <c t="s" r="C2" s="2">
        <v>2</v>
      </c>
      <c t="s" r="D2" s="2">
        <v>2</v>
      </c>
      <c t="s" r="E2" s="2">
        <v>539</v>
      </c>
      <c t="s" r="F2" s="2">
        <v>540</v>
      </c>
      <c t="s" r="G2" s="2">
        <v>541</v>
      </c>
      <c t="s" r="H2" s="2">
        <v>23</v>
      </c>
      <c t="s" r="I2" s="2">
        <v>542</v>
      </c>
    </row>
    <row r="3" spans="1:9">
      <c t="s" r="A3" s="3">
        <v>543</v>
      </c>
    </row>
    <row r="4" spans="1:9">
      <c t="s" r="A4" s="4">
        <v>544</v>
      </c>
      <c t="n" r="C4" s="11">
        <v>36.2</v>
      </c>
      <c t="n" r="D4" s="11">
        <v>36.2</v>
      </c>
    </row>
    <row r="5" spans="1:9">
      <c t="s" r="A5" s="4">
        <v>545</v>
      </c>
      <c t="n" r="C5" s="5">
        <v>1000</v>
      </c>
      <c t="n" r="D5" s="5">
        <v>1000</v>
      </c>
    </row>
    <row r="6" spans="1:9">
      <c t="s" r="A6" s="4">
        <v>546</v>
      </c>
      <c t="n" r="D6" s="5">
        <v>1000</v>
      </c>
    </row>
    <row r="7" spans="1:9">
      <c t="s" r="A7" s="4">
        <v>547</v>
      </c>
      <c t="n" r="C7" s="5">
        <v>100</v>
      </c>
      <c t="n" r="D7" s="7">
        <v>100</v>
      </c>
    </row>
    <row r="8" spans="1:9">
      <c t="s" r="A8" s="4">
        <v>548</v>
      </c>
      <c t="s" r="D8" s="4">
        <v>549</v>
      </c>
    </row>
    <row r="9" spans="1:9">
      <c t="s" r="A9" s="4">
        <v>550</v>
      </c>
      <c t="s" r="D9" s="4">
        <v>551</v>
      </c>
    </row>
    <row r="10" spans="1:9">
      <c t="s" r="A10" s="4">
        <v>552</v>
      </c>
      <c t="n" r="B10" s="7">
        <v>120</v>
      </c>
      <c t="n" r="C10" s="5">
        <v>170</v>
      </c>
    </row>
    <row r="11" spans="1:9">
      <c t="s" r="A11" s="4">
        <v>553</v>
      </c>
      <c t="n" r="B11" s="7">
        <v>120</v>
      </c>
      <c t="n" r="C11" s="5">
        <v>170</v>
      </c>
    </row>
    <row r="12" spans="1:9">
      <c t="s" r="A12" s="4">
        <v>554</v>
      </c>
      <c t="n" r="D12" s="7">
        <v>20</v>
      </c>
    </row>
    <row r="13" spans="1:9">
      <c t="s" r="A13" s="4">
        <v>555</v>
      </c>
      <c t="n" r="D13" s="5">
        <v>60</v>
      </c>
    </row>
    <row r="14" spans="1:9">
      <c t="s" r="A14" s="4">
        <v>556</v>
      </c>
      <c t="n" r="C14" s="5">
        <v>20</v>
      </c>
      <c t="n" r="D14" s="5">
        <v>20</v>
      </c>
    </row>
    <row r="15" spans="1:9">
      <c t="s" r="A15" s="4">
        <v>557</v>
      </c>
    </row>
    <row r="16" spans="1:9">
      <c t="s" r="A16" s="3">
        <v>543</v>
      </c>
    </row>
    <row r="17" spans="1:9">
      <c t="s" r="A17" s="4">
        <v>558</v>
      </c>
      <c t="n" r="C17" s="9">
        <v>13.4</v>
      </c>
      <c t="n" r="D17" s="9">
        <v>13.4</v>
      </c>
    </row>
    <row r="18" spans="1:9">
      <c t="s" r="A18" s="4">
        <v>545</v>
      </c>
      <c t="n" r="C18" s="5">
        <v>1625</v>
      </c>
      <c t="n" r="D18" s="5">
        <v>1625</v>
      </c>
    </row>
    <row r="19" spans="1:9">
      <c t="s" r="A19" s="4">
        <v>559</v>
      </c>
    </row>
    <row r="20" spans="1:9">
      <c t="s" r="A20" s="3">
        <v>543</v>
      </c>
    </row>
    <row r="21" spans="1:9">
      <c t="s" r="A21" s="4">
        <v>560</v>
      </c>
      <c t="n" r="E21" s="11">
        <v>45.3</v>
      </c>
    </row>
    <row r="22" spans="1:9">
      <c t="s" r="A22" s="4">
        <v>561</v>
      </c>
      <c t="n" r="I22" s="11">
        <v>45.2</v>
      </c>
    </row>
    <row r="23" spans="1:9">
      <c t="s" r="A23" s="4">
        <v>562</v>
      </c>
      <c t="n" r="F23" s="11">
        <v>3.6</v>
      </c>
      <c t="n" r="G23" s="11">
        <v>4.5</v>
      </c>
      <c t="n" r="H23" s="11">
        <v>7.7</v>
      </c>
    </row>
    <row r="24" spans="1:9">
      <c t="s" r="A24" s="4">
        <v>563</v>
      </c>
      <c t="n" r="C24" s="11">
        <v>29.4</v>
      </c>
      <c t="n" r="D24" s="9">
        <v>29.4</v>
      </c>
    </row>
    <row r="25" spans="1:9">
      <c t="s" r="A25" s="4">
        <v>564</v>
      </c>
    </row>
    <row r="26" spans="1:9">
      <c t="s" r="A26" s="3">
        <v>543</v>
      </c>
    </row>
    <row r="27" spans="1:9">
      <c t="s" r="A27" s="4">
        <v>565</v>
      </c>
      <c t="n" r="D27" s="9">
        <v>21.2</v>
      </c>
    </row>
    <row r="28" spans="1:9">
      <c t="s" r="A28" s="4">
        <v>566</v>
      </c>
    </row>
    <row r="29" spans="1:9">
      <c t="s" r="A29" s="3">
        <v>543</v>
      </c>
    </row>
    <row r="30" spans="1:9">
      <c t="s" r="A30" s="4">
        <v>565</v>
      </c>
      <c t="n" r="D30" s="9">
        <v>0.7</v>
      </c>
    </row>
    <row r="31" spans="1:9">
      <c t="s" r="A31" s="4">
        <v>567</v>
      </c>
    </row>
    <row r="32" spans="1:9">
      <c t="s" r="A32" s="3">
        <v>543</v>
      </c>
    </row>
    <row r="33" spans="1:9">
      <c t="s" r="A33" s="4">
        <v>568</v>
      </c>
      <c t="n" r="D33" s="7">
        <v>250</v>
      </c>
    </row>
    <row r="34" spans="1:9">
      <c t="s" r="A34" s="4">
        <v>508</v>
      </c>
    </row>
    <row r="35" spans="1:9">
      <c t="s" r="A35" s="3">
        <v>543</v>
      </c>
    </row>
    <row r="36" spans="1:9">
      <c t="s" r="A36" s="4">
        <v>376</v>
      </c>
      <c t="s" r="C36" s="4">
        <v>407</v>
      </c>
      <c t="s" r="D36" s="4">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t="s" r="A1" s="1">
        <v>569</v>
      </c>
      <c t="s" r="B1" s="2">
        <v>570</v>
      </c>
    </row>
    <row r="2" spans="1:2">
      <c t="s" r="A2" s="4">
        <v>151</v>
      </c>
    </row>
    <row r="3" spans="1:2">
      <c t="s" r="A3" s="3">
        <v>571</v>
      </c>
    </row>
    <row r="4" spans="1:2">
      <c t="s" r="A4" s="4">
        <v>572</v>
      </c>
      <c t="n" r="B4" s="5">
        <v>16097473</v>
      </c>
    </row>
    <row r="5" spans="1:2">
      <c t="s" r="A5" s="4">
        <v>573</v>
      </c>
      <c t="n" r="B5" s="5">
        <v>1837080</v>
      </c>
    </row>
    <row r="6" spans="1:2">
      <c t="s" r="A6" s="4">
        <v>574</v>
      </c>
    </row>
    <row r="7" spans="1:2">
      <c t="s" r="A7" s="3">
        <v>571</v>
      </c>
    </row>
    <row r="8" spans="1:2">
      <c t="s" r="A8" s="4">
        <v>575</v>
      </c>
      <c t="n" r="B8" s="5">
        <v>216854</v>
      </c>
    </row>
    <row r="9" spans="1:2">
      <c t="s" r="A9" s="4">
        <v>576</v>
      </c>
    </row>
    <row r="10" spans="1:2">
      <c t="s" r="A10" s="3">
        <v>571</v>
      </c>
    </row>
    <row r="11" spans="1:2">
      <c t="s" r="A11" s="4">
        <v>577</v>
      </c>
      <c t="n" r="B11" s="5">
        <v>309818</v>
      </c>
    </row>
    <row r="12" spans="1:2">
      <c t="s" r="A12" s="4">
        <v>578</v>
      </c>
    </row>
    <row r="13" spans="1:2">
      <c t="s" r="A13" s="3">
        <v>571</v>
      </c>
    </row>
    <row r="14" spans="1:2">
      <c t="s" r="A14" s="4">
        <v>579</v>
      </c>
      <c t="n" r="B14" s="5">
        <v>476320</v>
      </c>
    </row>
    <row r="15" spans="1:2">
      <c t="s" r="A15" s="4">
        <v>580</v>
      </c>
    </row>
    <row r="16" spans="1:2">
      <c t="s" r="A16" s="3">
        <v>571</v>
      </c>
    </row>
    <row r="17" spans="1:2">
      <c t="s" r="A17" s="4">
        <v>581</v>
      </c>
      <c t="n" r="B17" s="5">
        <v>3684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82</v>
      </c>
      <c t="s" r="B1" s="2">
        <v>1</v>
      </c>
    </row>
    <row r="2" spans="1:9">
      <c t="s" r="B2" s="2">
        <v>2</v>
      </c>
      <c t="s" r="C2" s="2">
        <v>583</v>
      </c>
      <c t="s" r="D2" s="2">
        <v>584</v>
      </c>
      <c t="s" r="E2" s="2">
        <v>585</v>
      </c>
      <c t="s" r="F2" s="2">
        <v>586</v>
      </c>
      <c t="s" r="G2" s="2">
        <v>587</v>
      </c>
      <c t="s" r="H2" s="2">
        <v>588</v>
      </c>
      <c t="s" r="I2" s="2">
        <v>589</v>
      </c>
    </row>
    <row r="3" spans="1:9">
      <c t="s" r="A3" s="3">
        <v>571</v>
      </c>
    </row>
    <row r="4" spans="1:9">
      <c t="s" r="A4" s="4">
        <v>590</v>
      </c>
      <c t="n" r="B4" s="7">
        <v>50</v>
      </c>
    </row>
    <row r="5" spans="1:9">
      <c t="s" r="A5" s="4">
        <v>591</v>
      </c>
      <c t="n" r="G5" s="5">
        <v>27773</v>
      </c>
      <c t="n" r="I5" s="5">
        <v>319687</v>
      </c>
    </row>
    <row r="6" spans="1:9">
      <c t="s" r="A6" s="4">
        <v>592</v>
      </c>
      <c t="n" r="C6" s="5">
        <v>12667</v>
      </c>
    </row>
    <row r="7" spans="1:9">
      <c t="s" r="A7" s="4">
        <v>593</v>
      </c>
      <c t="n" r="C7" s="11">
        <v>0.6</v>
      </c>
      <c t="n" r="F7" s="11">
        <v>1.4</v>
      </c>
      <c t="n" r="H7" s="7">
        <v>16</v>
      </c>
    </row>
    <row r="8" spans="1:9">
      <c t="s" r="A8" s="4">
        <v>594</v>
      </c>
      <c t="n" r="D8" s="8">
        <v>0.25</v>
      </c>
      <c t="n" r="E8" s="8">
        <v>0.25</v>
      </c>
    </row>
    <row r="9" spans="1:9">
      <c t="s" r="A9" s="4">
        <v>595</v>
      </c>
      <c t="s" r="B9" s="4">
        <v>5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7</v>
      </c>
      <c t="s" r="B1" s="2">
        <v>91</v>
      </c>
      <c t="s" r="D1" s="2">
        <v>1</v>
      </c>
    </row>
    <row r="2" spans="1:5">
      <c t="s" r="B2" s="2">
        <v>2</v>
      </c>
      <c t="s" r="C2" s="2">
        <v>92</v>
      </c>
      <c t="s" r="D2" s="2">
        <v>2</v>
      </c>
      <c t="s" r="E2" s="2">
        <v>92</v>
      </c>
    </row>
    <row r="3" spans="1:5">
      <c t="s" r="A3" s="3">
        <v>598</v>
      </c>
    </row>
    <row r="4" spans="1:5">
      <c t="s" r="A4" s="4">
        <v>532</v>
      </c>
      <c t="n" r="D4" s="7">
        <v>633</v>
      </c>
    </row>
    <row r="5" spans="1:5">
      <c t="s" r="A5" s="4">
        <v>599</v>
      </c>
      <c t="n" r="B5" s="7">
        <v>0</v>
      </c>
      <c t="n" r="C5" s="7">
        <v>-75</v>
      </c>
      <c t="n" r="D5" s="5">
        <v>-6</v>
      </c>
      <c t="n" r="E5" s="7">
        <v>-1014</v>
      </c>
    </row>
    <row r="6" spans="1:5">
      <c t="s" r="A6" s="4">
        <v>600</v>
      </c>
      <c t="n" r="D6" s="5">
        <v>633</v>
      </c>
      <c t="n" r="E6" s="5">
        <v>15984</v>
      </c>
    </row>
    <row r="7" spans="1:5">
      <c t="s" r="A7" s="4">
        <v>534</v>
      </c>
      <c t="n" r="B7" s="5">
        <v>0</v>
      </c>
      <c t="n" r="D7" s="5">
        <v>0</v>
      </c>
    </row>
    <row r="8" spans="1:5">
      <c t="s" r="A8" s="4">
        <v>601</v>
      </c>
    </row>
    <row r="9" spans="1:5">
      <c t="s" r="A9" s="3">
        <v>598</v>
      </c>
    </row>
    <row r="10" spans="1:5">
      <c t="s" r="A10" s="4">
        <v>532</v>
      </c>
      <c t="n" r="D10" s="5">
        <v>633</v>
      </c>
      <c t="n" r="E10" s="5">
        <v>51312</v>
      </c>
    </row>
    <row r="11" spans="1:5">
      <c t="s" r="A11" s="4">
        <v>599</v>
      </c>
      <c t="n" r="D11" s="5">
        <v>6</v>
      </c>
      <c t="n" r="E11" s="5">
        <v>1014</v>
      </c>
    </row>
    <row r="12" spans="1:5">
      <c t="s" r="A12" s="4">
        <v>602</v>
      </c>
      <c t="n" r="D12" s="5">
        <v>-6</v>
      </c>
      <c t="n" r="E12" s="5">
        <v>-1014</v>
      </c>
    </row>
    <row r="13" spans="1:5">
      <c t="s" r="A13" s="4">
        <v>603</v>
      </c>
      <c t="n" r="E13" s="5">
        <v>-33306</v>
      </c>
    </row>
    <row r="14" spans="1:5">
      <c t="s" r="A14" s="4">
        <v>600</v>
      </c>
      <c t="n" r="D14" s="5">
        <v>-633</v>
      </c>
      <c t="n" r="E14" s="5">
        <v>-15984</v>
      </c>
    </row>
    <row r="15" spans="1:5">
      <c t="s" r="A15" s="4">
        <v>534</v>
      </c>
      <c t="n" r="B15" s="7">
        <v>0</v>
      </c>
      <c t="n" r="C15" s="7">
        <v>2022</v>
      </c>
      <c t="n" r="D15" s="7">
        <v>0</v>
      </c>
      <c t="n" r="E15" s="7">
        <v>20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t="s" r="A1" s="1">
        <v>604</v>
      </c>
      <c t="s" r="B1" s="2">
        <v>605</v>
      </c>
      <c t="s" r="C1" s="2">
        <v>606</v>
      </c>
      <c t="s" r="D1" s="2">
        <v>607</v>
      </c>
      <c t="s" r="E1" s="2">
        <v>2</v>
      </c>
      <c t="s" r="F1" s="2">
        <v>92</v>
      </c>
    </row>
    <row r="2" spans="1:6">
      <c t="s" r="A2" s="3">
        <v>608</v>
      </c>
    </row>
    <row r="3" spans="1:6">
      <c t="s" r="A3" s="4">
        <v>609</v>
      </c>
      <c t="n" r="E3" s="7">
        <v>108499</v>
      </c>
      <c t="n" r="F3" s="7">
        <v>0</v>
      </c>
    </row>
    <row r="4" spans="1:6">
      <c t="s" r="A4" s="4">
        <v>566</v>
      </c>
    </row>
    <row r="5" spans="1:6">
      <c t="s" r="A5" s="3">
        <v>608</v>
      </c>
    </row>
    <row r="6" spans="1:6">
      <c t="s" r="A6" s="4">
        <v>610</v>
      </c>
      <c t="n" r="D6" s="7">
        <v>385000</v>
      </c>
    </row>
    <row r="7" spans="1:6">
      <c t="s" r="A7" s="4">
        <v>611</v>
      </c>
      <c t="n" r="D7" s="7">
        <v>211300</v>
      </c>
    </row>
    <row r="8" spans="1:6">
      <c t="s" r="A8" s="4">
        <v>387</v>
      </c>
      <c t="s" r="B8" s="4">
        <v>377</v>
      </c>
      <c t="s" r="C8" s="4">
        <v>377</v>
      </c>
      <c t="s" r="D8" s="4">
        <v>377</v>
      </c>
    </row>
    <row r="9" spans="1:6">
      <c t="s" r="A9" s="4">
        <v>612</v>
      </c>
      <c t="n" r="C9" s="7">
        <v>100900</v>
      </c>
    </row>
    <row r="10" spans="1:6">
      <c t="s" r="A10" s="4">
        <v>613</v>
      </c>
      <c t="n" r="D10" s="7">
        <v>87000</v>
      </c>
    </row>
    <row r="11" spans="1:6">
      <c t="s" r="A11" s="4">
        <v>376</v>
      </c>
      <c t="s" r="D11" s="4">
        <v>377</v>
      </c>
    </row>
    <row r="12" spans="1:6">
      <c t="s" r="A12" s="4">
        <v>614</v>
      </c>
      <c t="n" r="D12" s="7">
        <v>102000</v>
      </c>
    </row>
    <row r="13" spans="1:6">
      <c t="s" r="A13" s="4">
        <v>615</v>
      </c>
      <c t="s" r="D13" s="4">
        <v>616</v>
      </c>
    </row>
    <row r="14" spans="1:6">
      <c t="s" r="A14" s="4">
        <v>609</v>
      </c>
      <c t="n" r="B14" s="7">
        <v>100900</v>
      </c>
    </row>
    <row r="15" spans="1:6">
      <c t="s" r="A15" s="4">
        <v>617</v>
      </c>
      <c t="n" r="B15" s="7">
        <v>105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18</v>
      </c>
      <c t="s" r="B1" s="2">
        <v>1</v>
      </c>
    </row>
    <row r="2" spans="1:4">
      <c t="s" r="B2" s="2">
        <v>2</v>
      </c>
      <c t="s" r="C2" s="2">
        <v>92</v>
      </c>
    </row>
    <row r="3" spans="1:4">
      <c t="s" r="A3" s="3">
        <v>619</v>
      </c>
    </row>
    <row r="4" spans="1:4">
      <c t="s" r="A4" s="4">
        <v>334</v>
      </c>
      <c t="n" r="C4" s="7">
        <v>1900</v>
      </c>
    </row>
    <row r="5" spans="1:4">
      <c t="s" r="A5" s="4">
        <v>532</v>
      </c>
      <c t="n" r="B5" s="7">
        <v>104692</v>
      </c>
      <c t="n" r="C5" s="5">
        <v>99609</v>
      </c>
    </row>
    <row r="6" spans="1:4">
      <c t="s" r="A6" s="4">
        <v>620</v>
      </c>
      <c t="n" r="B6" s="5">
        <v>-7</v>
      </c>
      <c t="n" r="C6" s="5">
        <v>-519</v>
      </c>
    </row>
    <row r="7" spans="1:4">
      <c t="s" r="A7" s="4">
        <v>602</v>
      </c>
      <c t="n" r="B7" s="5">
        <v>-2900</v>
      </c>
      <c t="n" r="C7" s="5">
        <v>-4300</v>
      </c>
    </row>
    <row r="8" spans="1:4">
      <c t="s" r="A8" s="4">
        <v>621</v>
      </c>
      <c t="n" r="B8" s="5">
        <v>5128</v>
      </c>
      <c t="n" r="C8" s="5">
        <v>9315</v>
      </c>
      <c t="s" r="D8" s="4">
        <v>135</v>
      </c>
    </row>
    <row r="9" spans="1:4">
      <c t="s" r="A9" s="4">
        <v>622</v>
      </c>
      <c t="n" r="B9" s="5">
        <v>-106913</v>
      </c>
    </row>
    <row r="10" spans="1:4">
      <c t="s" r="A10" s="4">
        <v>534</v>
      </c>
      <c t="n" r="B10" s="7">
        <v>0</v>
      </c>
      <c t="n" r="C10" s="7">
        <v>104105</v>
      </c>
    </row>
    <row r="11" spans="1:4">
      <c t="n" r="A11"/>
    </row>
    <row r="12" spans="1:4">
      <c t="s" r="A12" s="4">
        <v>135</v>
      </c>
      <c t="s" r="B12" s="4">
        <v>623</v>
      </c>
    </row>
  </sheetData>
  <mergeCells count="5">
    <mergeCell ref="A1:A2"/>
    <mergeCell ref="B1:D1"/>
    <mergeCell ref="C2:D2"/>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7"/>
    <col customWidth="1" max="5" min="5" width="24"/>
    <col customWidth="1" max="6" min="6" width="39"/>
    <col customWidth="1" max="7" min="7" width="24"/>
  </cols>
  <sheetData>
    <row r="1" spans="1:7">
      <c t="s" r="A1" s="1">
        <v>624</v>
      </c>
      <c t="s" r="B1" s="2">
        <v>625</v>
      </c>
      <c t="s" r="C1" s="2">
        <v>626</v>
      </c>
      <c t="s" r="D1" s="2">
        <v>627</v>
      </c>
      <c t="s" r="E1" s="2">
        <v>628</v>
      </c>
      <c t="s" r="F1" s="2">
        <v>629</v>
      </c>
      <c t="s" r="G1" s="2">
        <v>630</v>
      </c>
    </row>
    <row r="2" spans="1:7">
      <c t="s" r="A2" s="4">
        <v>631</v>
      </c>
    </row>
    <row r="3" spans="1:7">
      <c t="s" r="A3" s="3">
        <v>571</v>
      </c>
    </row>
    <row r="4" spans="1:7">
      <c t="s" r="A4" s="4">
        <v>632</v>
      </c>
      <c t="n" r="F4" s="5">
        <v>418870</v>
      </c>
    </row>
    <row r="5" spans="1:7">
      <c t="s" r="A5" s="4">
        <v>633</v>
      </c>
      <c t="n" r="F5" s="5">
        <v>59826</v>
      </c>
    </row>
    <row r="6" spans="1:7">
      <c t="s" r="A6" s="4">
        <v>634</v>
      </c>
      <c t="s" r="F6" s="4">
        <v>635</v>
      </c>
    </row>
    <row r="7" spans="1:7">
      <c t="s" r="A7" s="4">
        <v>636</v>
      </c>
      <c t="n" r="B7" s="8">
        <v>0.65</v>
      </c>
      <c t="n" r="C7" s="8">
        <v>0.65</v>
      </c>
      <c t="n" r="E7" s="8">
        <v>0.65</v>
      </c>
    </row>
    <row r="8" spans="1:7">
      <c t="s" r="A8" s="4">
        <v>637</v>
      </c>
      <c t="n" r="B8" s="12">
        <v>0.065</v>
      </c>
      <c t="n" r="C8" s="13">
        <v>0.065</v>
      </c>
      <c t="n" r="E8" s="13">
        <v>0.065</v>
      </c>
    </row>
    <row r="9" spans="1:7">
      <c t="s" r="A9" s="4">
        <v>638</v>
      </c>
      <c t="n" r="G9" s="8">
        <v>0.65</v>
      </c>
    </row>
    <row r="10" spans="1:7">
      <c t="s" r="A10" s="4">
        <v>639</v>
      </c>
      <c t="n" r="G10" s="12">
        <v>0.065</v>
      </c>
    </row>
    <row r="11" spans="1:7">
      <c t="s" r="A11" s="4">
        <v>640</v>
      </c>
      <c t="n" r="F11" s="5">
        <v>1</v>
      </c>
    </row>
    <row r="12" spans="1:7">
      <c t="s" r="A12" s="4">
        <v>641</v>
      </c>
      <c t="n" r="F12" s="5">
        <v>1</v>
      </c>
    </row>
    <row r="13" spans="1:7">
      <c t="s" r="A13" s="4">
        <v>642</v>
      </c>
      <c t="n" r="F13" s="7">
        <v>2100</v>
      </c>
    </row>
    <row r="14" spans="1:7">
      <c t="s" r="A14" s="4">
        <v>643</v>
      </c>
      <c t="n" r="F14" s="8">
        <v>118.4</v>
      </c>
    </row>
    <row r="15" spans="1:7">
      <c t="s" r="A15" s="4">
        <v>574</v>
      </c>
    </row>
    <row r="16" spans="1:7">
      <c t="s" r="A16" s="3">
        <v>571</v>
      </c>
    </row>
    <row r="17" spans="1:7">
      <c t="s" r="A17" s="4">
        <v>636</v>
      </c>
      <c t="n" r="C17" s="12">
        <v>0.416</v>
      </c>
    </row>
    <row r="18" spans="1:7">
      <c t="s" r="A18" s="4">
        <v>576</v>
      </c>
    </row>
    <row r="19" spans="1:7">
      <c t="s" r="A19" s="3">
        <v>571</v>
      </c>
    </row>
    <row r="20" spans="1:7">
      <c t="s" r="A20" s="4">
        <v>577</v>
      </c>
      <c t="n" r="F20" s="5">
        <v>309818</v>
      </c>
    </row>
    <row r="21" spans="1:7">
      <c t="s" r="A21" s="4">
        <v>578</v>
      </c>
    </row>
    <row r="22" spans="1:7">
      <c t="s" r="A22" s="3">
        <v>571</v>
      </c>
    </row>
    <row r="23" spans="1:7">
      <c t="s" r="A23" s="4">
        <v>579</v>
      </c>
      <c t="n" r="F23" s="5">
        <v>476320</v>
      </c>
    </row>
    <row r="24" spans="1:7">
      <c t="s" r="A24" s="4">
        <v>580</v>
      </c>
    </row>
    <row r="25" spans="1:7">
      <c t="s" r="A25" s="3">
        <v>571</v>
      </c>
    </row>
    <row r="26" spans="1:7">
      <c t="s" r="A26" s="4">
        <v>581</v>
      </c>
      <c t="n" r="F26" s="5">
        <v>368415</v>
      </c>
    </row>
    <row r="27" spans="1:7">
      <c t="s" r="A27" s="4">
        <v>644</v>
      </c>
    </row>
    <row r="28" spans="1:7">
      <c t="s" r="A28" s="3">
        <v>571</v>
      </c>
    </row>
    <row r="29" spans="1:7">
      <c t="s" r="A29" s="4">
        <v>636</v>
      </c>
      <c t="n" r="E29" s="8">
        <v>4.5</v>
      </c>
    </row>
    <row r="30" spans="1:7">
      <c t="s" r="A30" s="4">
        <v>574</v>
      </c>
    </row>
    <row r="31" spans="1:7">
      <c t="s" r="A31" s="3">
        <v>571</v>
      </c>
    </row>
    <row r="32" spans="1:7">
      <c t="s" r="A32" s="4">
        <v>645</v>
      </c>
      <c t="n" r="D32" s="11">
        <v>32.1</v>
      </c>
    </row>
    <row r="33" spans="1:7">
      <c t="s" r="A33" s="4">
        <v>646</v>
      </c>
      <c t="s" r="D33" s="4">
        <v>647</v>
      </c>
    </row>
    <row r="34" spans="1:7">
      <c t="s" r="A34" s="4">
        <v>648</v>
      </c>
      <c t="n" r="D34" s="7">
        <v>40</v>
      </c>
    </row>
    <row r="35" spans="1:7">
      <c t="s" r="A35" s="4">
        <v>649</v>
      </c>
      <c t="n" r="D35" s="5">
        <v>1745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t="s" r="A1" s="1">
        <v>650</v>
      </c>
      <c t="s" r="B1" s="2">
        <v>341</v>
      </c>
      <c t="s" r="C1" s="2">
        <v>346</v>
      </c>
      <c t="s" r="D1" s="2">
        <v>333</v>
      </c>
      <c t="s" r="E1" s="2">
        <v>346</v>
      </c>
      <c t="s" r="F1" s="2">
        <v>333</v>
      </c>
      <c t="s" r="G1" s="2">
        <v>381</v>
      </c>
    </row>
    <row r="2" spans="1:7">
      <c t="s" r="A2" s="3">
        <v>608</v>
      </c>
    </row>
    <row r="3" spans="1:7">
      <c t="s" r="A3" s="4">
        <v>191</v>
      </c>
      <c t="n" r="E3" s="7">
        <v>389457</v>
      </c>
      <c t="n" r="F3" s="7">
        <v>103542</v>
      </c>
    </row>
    <row r="4" spans="1:7">
      <c t="s" r="A4" s="4">
        <v>66</v>
      </c>
      <c t="n" r="C4" s="7">
        <v>1590808</v>
      </c>
      <c t="n" r="E4" s="5">
        <v>1590808</v>
      </c>
      <c t="n" r="G4" s="7">
        <v>1602467</v>
      </c>
    </row>
    <row r="5" spans="1:7">
      <c t="s" r="A5" s="4">
        <v>220</v>
      </c>
      <c t="n" r="E5" s="5">
        <v>116993</v>
      </c>
      <c t="n" r="F5" s="5">
        <v>0</v>
      </c>
    </row>
    <row r="6" spans="1:7">
      <c t="s" r="A6" s="4">
        <v>115</v>
      </c>
      <c t="n" r="C6" s="7">
        <v>199479</v>
      </c>
      <c t="n" r="D6" s="7">
        <v>41937</v>
      </c>
      <c t="n" r="E6" s="7">
        <v>294563</v>
      </c>
      <c t="n" r="F6" s="7">
        <v>41937</v>
      </c>
    </row>
    <row r="7" spans="1:7">
      <c t="s" r="A7" s="4">
        <v>651</v>
      </c>
    </row>
    <row r="8" spans="1:7">
      <c t="s" r="A8" s="3">
        <v>608</v>
      </c>
    </row>
    <row r="9" spans="1:7">
      <c t="s" r="A9" s="4">
        <v>191</v>
      </c>
      <c t="n" r="B9" s="7">
        <v>194600</v>
      </c>
    </row>
    <row r="10" spans="1:7">
      <c t="s" r="A10" s="4">
        <v>376</v>
      </c>
      <c t="s" r="B10" s="4">
        <v>377</v>
      </c>
    </row>
    <row r="11" spans="1:7">
      <c t="s" r="A11" s="4">
        <v>354</v>
      </c>
      <c t="n" r="B11" s="7">
        <v>318000</v>
      </c>
    </row>
    <row r="12" spans="1:7">
      <c t="s" r="A12" s="4">
        <v>220</v>
      </c>
      <c t="n" r="B12" s="7">
        <v>117000</v>
      </c>
    </row>
    <row r="13" spans="1:7">
      <c t="s" r="A13" s="4">
        <v>316</v>
      </c>
      <c t="n" r="B13" s="5">
        <v>322000</v>
      </c>
    </row>
    <row r="14" spans="1:7">
      <c t="s" r="A14" s="4">
        <v>115</v>
      </c>
      <c t="n" r="B14" s="7">
        <v>199500</v>
      </c>
    </row>
    <row r="15" spans="1:7">
      <c t="s" r="A15" s="4">
        <v>652</v>
      </c>
    </row>
    <row r="16" spans="1:7">
      <c t="s" r="A16" s="3">
        <v>608</v>
      </c>
    </row>
    <row r="17" spans="1:7">
      <c t="s" r="A17" s="4">
        <v>191</v>
      </c>
      <c t="n" r="B17" s="5">
        <v>97300</v>
      </c>
    </row>
    <row r="18" spans="1:7">
      <c t="s" r="A18" s="4">
        <v>115</v>
      </c>
      <c t="n" r="B18" s="7">
        <v>101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3</v>
      </c>
      <c t="s" r="B1" s="2">
        <v>91</v>
      </c>
      <c t="s" r="D1" s="2">
        <v>1</v>
      </c>
    </row>
    <row r="2" spans="1:5">
      <c t="s" r="B2" s="2">
        <v>2</v>
      </c>
      <c t="s" r="C2" s="2">
        <v>92</v>
      </c>
      <c t="s" r="D2" s="2">
        <v>2</v>
      </c>
      <c t="s" r="E2" s="2">
        <v>92</v>
      </c>
    </row>
    <row r="3" spans="1:5">
      <c t="s" r="A3" s="3">
        <v>598</v>
      </c>
    </row>
    <row r="4" spans="1:5">
      <c t="s" r="A4" s="4">
        <v>532</v>
      </c>
      <c t="n" r="D4" s="7">
        <v>1602467</v>
      </c>
    </row>
    <row r="5" spans="1:5">
      <c t="s" r="A5" s="4">
        <v>654</v>
      </c>
      <c t="n" r="D5" s="5">
        <v>-1758</v>
      </c>
      <c t="n" r="E5" s="7">
        <v>-2980</v>
      </c>
    </row>
    <row r="6" spans="1:5">
      <c t="s" r="A6" s="4">
        <v>116</v>
      </c>
      <c t="n" r="B6" s="7">
        <v>-115240</v>
      </c>
      <c t="n" r="C6" s="7">
        <v>-5566</v>
      </c>
      <c t="n" r="D6" s="5">
        <v>-139712</v>
      </c>
      <c t="n" r="E6" s="5">
        <v>-17473</v>
      </c>
    </row>
    <row r="7" spans="1:5">
      <c t="s" r="A7" s="4">
        <v>533</v>
      </c>
      <c t="n" r="B7" s="5">
        <v>7056</v>
      </c>
      <c t="n" r="C7" s="5">
        <v>-65</v>
      </c>
      <c t="n" r="D7" s="5">
        <v>4847</v>
      </c>
      <c t="n" r="E7" s="5">
        <v>-191</v>
      </c>
    </row>
    <row r="8" spans="1:5">
      <c t="s" r="A8" s="4">
        <v>534</v>
      </c>
      <c t="n" r="B8" s="5">
        <v>1590808</v>
      </c>
      <c t="n" r="D8" s="5">
        <v>1590808</v>
      </c>
    </row>
    <row r="9" spans="1:5">
      <c t="s" r="A9" s="4">
        <v>655</v>
      </c>
    </row>
    <row r="10" spans="1:5">
      <c t="s" r="A10" s="3">
        <v>598</v>
      </c>
    </row>
    <row r="11" spans="1:5">
      <c t="s" r="A11" s="4">
        <v>532</v>
      </c>
      <c t="n" r="D11" s="5">
        <v>1602467</v>
      </c>
      <c t="n" r="E11" s="5">
        <v>726132</v>
      </c>
    </row>
    <row r="12" spans="1:5">
      <c t="s" r="A12" s="4">
        <v>654</v>
      </c>
      <c t="n" r="D12" s="5">
        <v>1758</v>
      </c>
      <c t="n" r="E12" s="5">
        <v>2980</v>
      </c>
    </row>
    <row r="13" spans="1:5">
      <c t="s" r="A13" s="4">
        <v>116</v>
      </c>
      <c t="n" r="D13" s="5">
        <v>134591</v>
      </c>
      <c t="n" r="E13" s="5">
        <v>8677</v>
      </c>
    </row>
    <row r="14" spans="1:5">
      <c t="s" r="A14" s="4">
        <v>533</v>
      </c>
      <c t="n" r="D14" s="5">
        <v>-3540</v>
      </c>
    </row>
    <row r="15" spans="1:5">
      <c t="s" r="A15" s="4">
        <v>602</v>
      </c>
      <c t="n" r="D15" s="5">
        <v>-144468</v>
      </c>
      <c t="n" r="E15" s="5">
        <v>-21224</v>
      </c>
    </row>
    <row r="16" spans="1:5">
      <c t="s" r="A16" s="4">
        <v>534</v>
      </c>
      <c t="n" r="B16" s="7">
        <v>1590808</v>
      </c>
      <c t="n" r="C16" s="7">
        <v>716565</v>
      </c>
      <c t="n" r="D16" s="7">
        <v>1590808</v>
      </c>
      <c t="n" r="E16" s="7">
        <v>716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4"/>
    <col customWidth="1" max="7" min="7" width="14"/>
    <col customWidth="1" max="8" min="8" width="4"/>
  </cols>
  <sheetData>
    <row r="1" spans="1:8">
      <c t="s" r="A1" s="1">
        <v>130</v>
      </c>
      <c t="s" r="C1" s="2">
        <v>91</v>
      </c>
      <c t="s" r="E1" s="2">
        <v>1</v>
      </c>
    </row>
    <row r="2" spans="1:8">
      <c t="s" r="C2" s="2">
        <v>2</v>
      </c>
      <c t="s" r="D2" s="2">
        <v>92</v>
      </c>
      <c t="s" r="E2" s="2">
        <v>2</v>
      </c>
      <c t="s" r="G2" s="2">
        <v>92</v>
      </c>
    </row>
    <row r="3" spans="1:8">
      <c t="s" r="A3" s="3">
        <v>131</v>
      </c>
    </row>
    <row r="4" spans="1:8">
      <c t="s" r="A4" s="4">
        <v>116</v>
      </c>
      <c t="n" r="C4" s="7">
        <v>323271</v>
      </c>
      <c t="n" r="D4" s="7">
        <v>150975</v>
      </c>
      <c t="n" r="E4" s="7">
        <v>633180</v>
      </c>
      <c t="n" r="G4" s="7">
        <v>314632</v>
      </c>
    </row>
    <row r="5" spans="1:8">
      <c t="s" r="A5" s="3">
        <v>132</v>
      </c>
    </row>
    <row r="6" spans="1:8">
      <c t="s" r="A6" s="4">
        <v>133</v>
      </c>
      <c t="n" r="C6" s="5">
        <v>-30156</v>
      </c>
      <c t="n" r="D6" s="5">
        <v>0</v>
      </c>
      <c t="n" r="E6" s="5">
        <v>-18050</v>
      </c>
      <c t="n" r="G6" s="5">
        <v>0</v>
      </c>
    </row>
    <row r="7" spans="1:8">
      <c t="s" r="A7" s="4">
        <v>134</v>
      </c>
      <c t="s" r="B7" s="4">
        <v>135</v>
      </c>
      <c t="n" r="C7" s="5">
        <v>627</v>
      </c>
      <c t="n" r="D7" s="5">
        <v>628</v>
      </c>
      <c t="n" r="E7" s="5">
        <v>1882</v>
      </c>
      <c t="s" r="F7" s="4">
        <v>136</v>
      </c>
      <c t="n" r="G7" s="5">
        <v>1881</v>
      </c>
      <c t="s" r="H7" s="4">
        <v>136</v>
      </c>
    </row>
    <row r="8" spans="1:8">
      <c t="s" r="A8" s="4">
        <v>137</v>
      </c>
      <c t="n" r="C8" s="5">
        <v>-29529</v>
      </c>
      <c t="n" r="D8" s="5">
        <v>628</v>
      </c>
      <c t="n" r="E8" s="5">
        <v>-16168</v>
      </c>
      <c t="n" r="G8" s="5">
        <v>1881</v>
      </c>
    </row>
    <row r="9" spans="1:8">
      <c t="s" r="A9" s="4">
        <v>138</v>
      </c>
      <c t="n" r="C9" s="5">
        <v>293742</v>
      </c>
      <c t="n" r="D9" s="5">
        <v>151603</v>
      </c>
      <c t="n" r="E9" s="5">
        <v>617012</v>
      </c>
      <c t="n" r="G9" s="5">
        <v>316513</v>
      </c>
    </row>
    <row r="10" spans="1:8">
      <c t="s" r="A10" s="4">
        <v>117</v>
      </c>
      <c t="n" r="C10" s="5">
        <v>-136542</v>
      </c>
      <c t="n" r="D10" s="5">
        <v>-20604</v>
      </c>
      <c t="n" r="E10" s="5">
        <v>-190624</v>
      </c>
      <c t="n" r="G10" s="5">
        <v>-48306</v>
      </c>
    </row>
    <row r="11" spans="1:8">
      <c t="s" r="A11" s="4">
        <v>139</v>
      </c>
      <c t="n" r="C11" s="5">
        <v>7056</v>
      </c>
      <c t="n" r="D11" s="5">
        <v>-65</v>
      </c>
      <c t="n" r="E11" s="5">
        <v>4847</v>
      </c>
      <c t="n" r="G11" s="5">
        <v>-191</v>
      </c>
    </row>
    <row r="12" spans="1:8">
      <c t="s" r="A12" s="4">
        <v>140</v>
      </c>
      <c t="n" r="C12" s="7">
        <v>164256</v>
      </c>
      <c t="n" r="D12" s="7">
        <v>130934</v>
      </c>
      <c t="n" r="E12" s="7">
        <v>431235</v>
      </c>
      <c t="n" r="G12" s="7">
        <v>268016</v>
      </c>
    </row>
    <row r="13" spans="1:8">
      <c t="n" r="A13"/>
    </row>
    <row r="14" spans="1:8">
      <c t="s" r="A14" s="4">
        <v>135</v>
      </c>
      <c t="s" r="B14" s="4">
        <v>141</v>
      </c>
    </row>
    <row r="15" spans="1:8">
      <c t="s" r="A15" s="4">
        <v>136</v>
      </c>
      <c t="s" r="B15" s="4">
        <v>142</v>
      </c>
    </row>
  </sheetData>
  <mergeCells count="8">
    <mergeCell ref="A1:B2"/>
    <mergeCell ref="C1:D1"/>
    <mergeCell ref="E1:H1"/>
    <mergeCell ref="E2:F2"/>
    <mergeCell ref="G2:H2"/>
    <mergeCell ref="A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3"/>
    <col customWidth="1" max="9" min="9" width="37"/>
    <col customWidth="1" max="10" min="10" width="24"/>
    <col customWidth="1" max="11" min="11" width="24"/>
    <col customWidth="1" max="12" min="12" width="37"/>
  </cols>
  <sheetData>
    <row r="1" spans="1:12">
      <c t="s" r="A1" s="1">
        <v>656</v>
      </c>
      <c t="s" r="B1" s="2">
        <v>657</v>
      </c>
      <c t="s" r="C1" s="2">
        <v>625</v>
      </c>
      <c t="s" r="D1" s="2">
        <v>658</v>
      </c>
      <c t="s" r="E1" s="2">
        <v>626</v>
      </c>
      <c t="s" r="F1" s="2">
        <v>659</v>
      </c>
      <c t="s" r="G1" s="2">
        <v>628</v>
      </c>
      <c t="s" r="H1" s="2">
        <v>660</v>
      </c>
      <c t="s" r="I1" s="2">
        <v>661</v>
      </c>
      <c t="s" r="J1" s="2">
        <v>662</v>
      </c>
      <c t="s" r="K1" s="2">
        <v>630</v>
      </c>
      <c t="s" r="L1" s="2">
        <v>663</v>
      </c>
    </row>
    <row r="2" spans="1:12">
      <c t="s" r="A2" s="3">
        <v>664</v>
      </c>
    </row>
    <row r="3" spans="1:12">
      <c t="s" r="A3" s="4">
        <v>665</v>
      </c>
      <c t="n" r="I3" s="5">
        <v>153574600</v>
      </c>
      <c t="n" r="L3" s="5">
        <v>153113945</v>
      </c>
    </row>
    <row r="4" spans="1:12">
      <c t="s" r="A4" s="4">
        <v>666</v>
      </c>
      <c t="n" r="I4" s="5">
        <v>418870</v>
      </c>
    </row>
    <row r="5" spans="1:12">
      <c t="s" r="A5" s="4">
        <v>667</v>
      </c>
      <c t="n" r="I5" s="5">
        <v>11447</v>
      </c>
    </row>
    <row r="6" spans="1:12">
      <c t="s" r="A6" s="4">
        <v>668</v>
      </c>
      <c t="n" r="C6" s="8">
        <v>0.65</v>
      </c>
      <c t="n" r="E6" s="8">
        <v>0.65</v>
      </c>
      <c t="n" r="G6" s="8">
        <v>5.15</v>
      </c>
    </row>
    <row r="7" spans="1:12">
      <c t="s" r="A7" s="4">
        <v>669</v>
      </c>
      <c t="n" r="K7" s="8">
        <v>0.65</v>
      </c>
    </row>
    <row r="8" spans="1:12">
      <c t="s" r="A8" s="4">
        <v>670</v>
      </c>
      <c t="n" r="I8" s="7">
        <v>1536000</v>
      </c>
      <c t="n" r="L8" s="7">
        <v>1531000</v>
      </c>
    </row>
    <row r="9" spans="1:12">
      <c t="s" r="A9" s="4">
        <v>671</v>
      </c>
    </row>
    <row r="10" spans="1:12">
      <c t="s" r="A10" s="3">
        <v>664</v>
      </c>
    </row>
    <row r="11" spans="1:12">
      <c t="s" r="A11" s="4">
        <v>672</v>
      </c>
      <c t="n" r="H11" s="7">
        <v>600000000</v>
      </c>
    </row>
    <row r="12" spans="1:12">
      <c t="s" r="A12" s="4">
        <v>673</v>
      </c>
      <c t="n" r="H12" s="5">
        <v>3</v>
      </c>
    </row>
    <row r="13" spans="1:12">
      <c t="s" r="A13" s="4">
        <v>670</v>
      </c>
      <c t="n" r="I13" s="7">
        <v>0</v>
      </c>
    </row>
    <row r="14" spans="1:12">
      <c t="s" r="A14" s="4">
        <v>84</v>
      </c>
    </row>
    <row r="15" spans="1:12">
      <c t="s" r="A15" s="3">
        <v>664</v>
      </c>
    </row>
    <row r="16" spans="1:12">
      <c t="s" r="A16" s="4">
        <v>668</v>
      </c>
      <c t="n" r="B16" s="14">
        <v>32.8125</v>
      </c>
      <c t="n" r="D16" s="14">
        <v>32.8125</v>
      </c>
      <c t="n" r="F16" s="14">
        <v>32.8125</v>
      </c>
    </row>
    <row r="17" spans="1:12">
      <c t="s" r="A17" s="4">
        <v>669</v>
      </c>
      <c t="n" r="K17" s="14">
        <v>32.8125</v>
      </c>
    </row>
    <row r="18" spans="1:12">
      <c t="s" r="A18" s="4">
        <v>328</v>
      </c>
      <c t="n" r="I18" s="5">
        <v>80000</v>
      </c>
      <c t="n" r="L18" s="5">
        <v>80000</v>
      </c>
    </row>
    <row r="19" spans="1:12">
      <c t="s" r="A19" s="4">
        <v>329</v>
      </c>
      <c t="s" r="I19" s="4">
        <v>86</v>
      </c>
    </row>
    <row r="20" spans="1:12">
      <c t="s" r="A20" s="4">
        <v>87</v>
      </c>
      <c t="n" r="I20" s="7">
        <v>2500</v>
      </c>
      <c t="n" r="L20" s="7">
        <v>2500</v>
      </c>
    </row>
    <row r="21" spans="1:12">
      <c t="s" r="A21" s="4">
        <v>327</v>
      </c>
      <c t="n" r="I21" s="10">
        <v>0.01</v>
      </c>
    </row>
    <row r="22" spans="1:12">
      <c t="s" r="A22" s="4">
        <v>330</v>
      </c>
    </row>
    <row r="23" spans="1:12">
      <c t="s" r="A23" s="3">
        <v>664</v>
      </c>
    </row>
    <row r="24" spans="1:12">
      <c t="s" r="A24" s="4">
        <v>328</v>
      </c>
      <c t="n" r="I24" s="5">
        <v>8000000</v>
      </c>
    </row>
    <row r="25" spans="1:12">
      <c t="s" r="A25" s="4">
        <v>87</v>
      </c>
      <c t="n" r="I25" s="7">
        <v>25</v>
      </c>
    </row>
    <row r="26" spans="1:12">
      <c t="s" r="A26" s="4">
        <v>674</v>
      </c>
    </row>
    <row r="27" spans="1:12">
      <c t="s" r="A27" s="3">
        <v>664</v>
      </c>
    </row>
    <row r="28" spans="1:12">
      <c t="s" r="A28" s="4">
        <v>87</v>
      </c>
      <c t="n" r="J28" s="7">
        <v>2500</v>
      </c>
    </row>
    <row r="29" spans="1:12">
      <c t="s" r="A29" s="4">
        <v>675</v>
      </c>
    </row>
    <row r="30" spans="1:12">
      <c t="s" r="A30" s="3">
        <v>664</v>
      </c>
    </row>
    <row r="31" spans="1:12">
      <c t="s" r="A31" s="4">
        <v>87</v>
      </c>
      <c t="n" r="J31" s="7">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6</v>
      </c>
      <c t="s" r="B1" s="2">
        <v>91</v>
      </c>
      <c t="s" r="D1" s="2">
        <v>1</v>
      </c>
    </row>
    <row r="2" spans="1:5">
      <c t="s" r="B2" s="2">
        <v>2</v>
      </c>
      <c t="s" r="C2" s="2">
        <v>92</v>
      </c>
      <c t="s" r="D2" s="2">
        <v>2</v>
      </c>
      <c t="s" r="E2" s="2">
        <v>92</v>
      </c>
    </row>
    <row r="3" spans="1:5">
      <c t="s" r="A3" s="3">
        <v>677</v>
      </c>
    </row>
    <row r="4" spans="1:5">
      <c t="s" r="A4" s="4">
        <v>123</v>
      </c>
      <c t="n" r="B4" s="7">
        <v>184082</v>
      </c>
      <c t="n" r="C4" s="7">
        <v>127724</v>
      </c>
      <c t="n" r="D4" s="7">
        <v>434702</v>
      </c>
      <c t="n" r="E4" s="7">
        <v>258472</v>
      </c>
    </row>
    <row r="5" spans="1:5">
      <c t="s" r="A5" s="4">
        <v>678</v>
      </c>
      <c t="n" r="B5" s="5">
        <v>153595</v>
      </c>
      <c t="n" r="C5" s="5">
        <v>153120</v>
      </c>
      <c t="n" r="D5" s="5">
        <v>153426</v>
      </c>
      <c t="n" r="E5" s="5">
        <v>153077</v>
      </c>
    </row>
    <row r="6" spans="1:5">
      <c t="s" r="A6" s="4">
        <v>679</v>
      </c>
      <c t="n" r="B6" s="8">
        <v>1.2</v>
      </c>
      <c t="n" r="C6" s="8">
        <v>0.83</v>
      </c>
      <c t="n" r="D6" s="8">
        <v>2.83</v>
      </c>
      <c t="n" r="E6" s="8">
        <v>1.69</v>
      </c>
    </row>
    <row r="7" spans="1:5">
      <c t="s" r="A7" s="4">
        <v>680</v>
      </c>
      <c t="n" r="B7" s="7">
        <v>-221</v>
      </c>
      <c t="n" r="C7" s="7">
        <v>-63</v>
      </c>
      <c t="n" r="D7" s="7">
        <v>-361</v>
      </c>
    </row>
    <row r="8" spans="1:5">
      <c t="s" r="A8" s="4">
        <v>681</v>
      </c>
      <c t="n" r="B8" s="5">
        <v>0</v>
      </c>
      <c t="n" r="C8" s="5">
        <v>0</v>
      </c>
      <c t="n" r="D8" s="5">
        <v>0</v>
      </c>
    </row>
    <row r="9" spans="1:5">
      <c t="s" r="A9" s="4">
        <v>682</v>
      </c>
      <c t="n" r="B9" s="7">
        <v>0</v>
      </c>
      <c t="n" r="C9" s="7">
        <v>0</v>
      </c>
      <c t="n" r="D9" s="7">
        <v>0</v>
      </c>
    </row>
    <row r="10" spans="1:5">
      <c t="s" r="A10" s="4">
        <v>123</v>
      </c>
      <c t="n" r="B10" s="7">
        <v>183861</v>
      </c>
      <c t="n" r="C10" s="7">
        <v>127661</v>
      </c>
      <c t="n" r="D10" s="7">
        <v>434341</v>
      </c>
      <c t="n" r="E10" s="7">
        <v>258472</v>
      </c>
    </row>
    <row r="11" spans="1:5">
      <c t="s" r="A11" s="4">
        <v>678</v>
      </c>
      <c t="n" r="B11" s="5">
        <v>153595</v>
      </c>
      <c t="n" r="C11" s="5">
        <v>153120</v>
      </c>
      <c t="n" r="D11" s="5">
        <v>153426</v>
      </c>
      <c t="n" r="E11" s="5">
        <v>153077</v>
      </c>
    </row>
    <row r="12" spans="1:5">
      <c t="s" r="A12" s="4">
        <v>683</v>
      </c>
      <c t="n" r="B12" s="8">
        <v>1.2</v>
      </c>
      <c t="n" r="C12" s="8">
        <v>0.83</v>
      </c>
      <c t="n" r="D12" s="8">
        <v>2.83</v>
      </c>
      <c t="n" r="E12" s="8">
        <v>1.69</v>
      </c>
    </row>
    <row r="13" spans="1:5">
      <c t="s" r="A13" s="3">
        <v>684</v>
      </c>
    </row>
    <row r="14" spans="1:5">
      <c t="s" r="A14" s="4">
        <v>685</v>
      </c>
      <c t="n" r="B14" s="7">
        <v>0</v>
      </c>
      <c t="n" r="C14" s="7">
        <v>0</v>
      </c>
      <c t="n" r="D14" s="7">
        <v>0</v>
      </c>
      <c t="n" r="E14" s="7">
        <v>0</v>
      </c>
    </row>
    <row r="15" spans="1:5">
      <c t="s" r="A15" s="4">
        <v>686</v>
      </c>
      <c t="n" r="B15" s="5">
        <v>191</v>
      </c>
      <c t="n" r="C15" s="5">
        <v>153</v>
      </c>
      <c t="n" r="D15" s="5">
        <v>399</v>
      </c>
      <c t="n" r="E15" s="5">
        <v>151</v>
      </c>
    </row>
    <row r="16" spans="1:5">
      <c t="s" r="A16" s="4">
        <v>687</v>
      </c>
      <c t="n" r="B16" s="7">
        <v>0</v>
      </c>
      <c t="n" r="C16" s="7">
        <v>0</v>
      </c>
      <c t="n" r="D16" s="8">
        <v>-0.01</v>
      </c>
      <c t="n" r="E16" s="7">
        <v>0</v>
      </c>
    </row>
    <row r="17" spans="1:5">
      <c t="s" r="A17" s="3">
        <v>688</v>
      </c>
    </row>
    <row r="18" spans="1:5">
      <c t="s" r="A18" s="4">
        <v>689</v>
      </c>
      <c t="n" r="B18" s="7">
        <v>183861</v>
      </c>
      <c t="n" r="C18" s="7">
        <v>127661</v>
      </c>
      <c t="n" r="D18" s="7">
        <v>434341</v>
      </c>
      <c t="n" r="E18" s="7">
        <v>258472</v>
      </c>
    </row>
    <row r="19" spans="1:5">
      <c t="s" r="A19" s="4">
        <v>690</v>
      </c>
      <c t="n" r="B19" s="5">
        <v>153786</v>
      </c>
      <c t="n" r="C19" s="5">
        <v>153273</v>
      </c>
      <c t="n" r="D19" s="5">
        <v>153825</v>
      </c>
      <c t="n" r="E19" s="5">
        <v>153228</v>
      </c>
    </row>
    <row r="20" spans="1:5">
      <c t="s" r="A20" s="4">
        <v>691</v>
      </c>
      <c t="n" r="B20" s="8">
        <v>1.2</v>
      </c>
      <c t="n" r="C20" s="8">
        <v>0.83</v>
      </c>
      <c t="n" r="D20" s="8">
        <v>2.82</v>
      </c>
      <c t="n" r="E20" s="8">
        <v>1.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56"/>
    <col customWidth="1" max="5" min="5" width="21"/>
    <col customWidth="1" max="6" min="6" width="27"/>
  </cols>
  <sheetData>
    <row r="1" spans="1:6">
      <c t="s" r="A1" s="1">
        <v>692</v>
      </c>
      <c t="s" r="B1" s="2">
        <v>91</v>
      </c>
      <c t="s" r="D1" s="2">
        <v>1</v>
      </c>
    </row>
    <row r="2" spans="1:6">
      <c t="s" r="B2" s="2">
        <v>661</v>
      </c>
      <c t="s" r="C2" s="2">
        <v>333</v>
      </c>
      <c t="s" r="D2" s="2">
        <v>693</v>
      </c>
      <c t="s" r="E2" s="2">
        <v>333</v>
      </c>
      <c t="s" r="F2" s="2">
        <v>694</v>
      </c>
    </row>
    <row r="3" spans="1:6">
      <c t="s" r="A3" s="3">
        <v>695</v>
      </c>
    </row>
    <row r="4" spans="1:6">
      <c t="s" r="A4" s="4">
        <v>696</v>
      </c>
      <c t="n" r="B4" s="5">
        <v>153653500</v>
      </c>
      <c t="n" r="D4" s="5">
        <v>153653500</v>
      </c>
      <c t="n" r="F4" s="5">
        <v>153192845</v>
      </c>
    </row>
    <row r="5" spans="1:6">
      <c t="s" r="A5" s="4">
        <v>697</v>
      </c>
      <c t="n" r="B5" s="7">
        <v>5900</v>
      </c>
      <c t="n" r="C5" s="7">
        <v>5000</v>
      </c>
      <c t="n" r="D5" s="7">
        <v>21000</v>
      </c>
      <c t="n" r="E5" s="7">
        <v>21000</v>
      </c>
    </row>
    <row r="6" spans="1:6">
      <c t="s" r="A6" s="4">
        <v>698</v>
      </c>
      <c t="n" r="B6" s="7">
        <v>1536</v>
      </c>
      <c t="n" r="D6" s="7">
        <v>1536</v>
      </c>
      <c t="n" r="F6" s="7">
        <v>1531</v>
      </c>
    </row>
    <row r="7" spans="1:6">
      <c t="s" r="A7" s="4">
        <v>699</v>
      </c>
    </row>
    <row r="8" spans="1:6">
      <c t="s" r="A8" s="3">
        <v>695</v>
      </c>
    </row>
    <row r="9" spans="1:6">
      <c t="s" r="A9" s="4">
        <v>696</v>
      </c>
      <c t="n" r="B9" s="5">
        <v>34150</v>
      </c>
      <c t="n" r="D9" s="5">
        <v>34150</v>
      </c>
    </row>
    <row r="10" spans="1:6">
      <c t="s" r="A10" s="4">
        <v>700</v>
      </c>
      <c t="n" r="D10" s="8">
        <v>0.01</v>
      </c>
    </row>
    <row r="11" spans="1:6">
      <c t="s" r="A11" s="4">
        <v>698</v>
      </c>
      <c t="n" r="B11" s="7">
        <v>4800</v>
      </c>
      <c t="n" r="D11" s="7">
        <v>4800</v>
      </c>
    </row>
    <row r="12" spans="1:6">
      <c t="s" r="A12" s="4">
        <v>701</v>
      </c>
      <c t="n" r="B12" s="8">
        <v>140.88</v>
      </c>
      <c t="n" r="D12" s="8">
        <v>140.88</v>
      </c>
    </row>
    <row r="13" spans="1:6">
      <c t="s" r="A13" s="4">
        <v>702</v>
      </c>
    </row>
    <row r="14" spans="1:6">
      <c t="s" r="A14" s="3">
        <v>695</v>
      </c>
    </row>
    <row r="15" spans="1:6">
      <c t="s" r="A15" s="4">
        <v>703</v>
      </c>
      <c t="n" r="B15" s="5">
        <v>190563</v>
      </c>
      <c t="n" r="D15" s="5">
        <v>190563</v>
      </c>
    </row>
    <row r="16" spans="1:6">
      <c t="s" r="A16" s="4">
        <v>704</v>
      </c>
      <c t="n" r="D16" s="7">
        <v>13500</v>
      </c>
    </row>
    <row r="17" spans="1:6">
      <c t="s" r="A17" s="4">
        <v>705</v>
      </c>
      <c t="n" r="B17" s="8">
        <v>128.94</v>
      </c>
      <c t="n" r="D17" s="8">
        <v>128.94</v>
      </c>
    </row>
    <row r="18" spans="1:6">
      <c t="s" r="A18" s="4">
        <v>706</v>
      </c>
      <c t="s" r="D18" s="4">
        <v>707</v>
      </c>
    </row>
    <row r="19" spans="1:6">
      <c t="s" r="A19" s="4">
        <v>708</v>
      </c>
      <c t="s" r="D19" s="4">
        <v>709</v>
      </c>
    </row>
    <row r="20" spans="1:6">
      <c t="s" r="A20" s="4">
        <v>710</v>
      </c>
      <c t="s" r="D20" s="4">
        <v>711</v>
      </c>
    </row>
    <row r="21" spans="1:6">
      <c t="s" r="A21" s="4">
        <v>580</v>
      </c>
    </row>
    <row r="22" spans="1:6">
      <c t="s" r="A22" s="3">
        <v>695</v>
      </c>
    </row>
    <row r="23" spans="1:6">
      <c t="s" r="A23" s="4">
        <v>712</v>
      </c>
      <c t="n" r="B23" s="5">
        <v>375000</v>
      </c>
      <c t="n" r="D23" s="5">
        <v>375000</v>
      </c>
    </row>
    <row r="24" spans="1:6">
      <c t="s" r="A24" s="4">
        <v>713</v>
      </c>
    </row>
    <row r="25" spans="1:6">
      <c t="s" r="A25" s="3">
        <v>695</v>
      </c>
    </row>
    <row r="26" spans="1:6">
      <c t="s" r="A26" s="4">
        <v>714</v>
      </c>
      <c t="n" r="D26" s="5">
        <v>4</v>
      </c>
    </row>
    <row r="27" spans="1:6">
      <c t="s" r="A27" s="4">
        <v>715</v>
      </c>
      <c t="n" r="B27" s="7">
        <v>21300</v>
      </c>
      <c t="n" r="D27" s="7">
        <v>21300</v>
      </c>
    </row>
    <row r="28" spans="1:6">
      <c t="s" r="A28" s="4">
        <v>716</v>
      </c>
    </row>
    <row r="29" spans="1:6">
      <c t="s" r="A29" s="3">
        <v>695</v>
      </c>
    </row>
    <row r="30" spans="1:6">
      <c t="s" r="A30" s="4">
        <v>700</v>
      </c>
      <c t="n" r="D30" s="8">
        <v>0.25</v>
      </c>
    </row>
    <row r="31" spans="1:6">
      <c t="s" r="A31" s="4">
        <v>717</v>
      </c>
    </row>
    <row r="32" spans="1:6">
      <c t="s" r="A32" s="3">
        <v>695</v>
      </c>
    </row>
    <row r="33" spans="1:6">
      <c t="s" r="A33" s="4">
        <v>715</v>
      </c>
      <c t="n" r="B33" s="7">
        <v>20500</v>
      </c>
      <c t="n" r="D33" s="7">
        <v>20500</v>
      </c>
    </row>
    <row r="34" spans="1:6">
      <c t="s" r="A34" s="4">
        <v>718</v>
      </c>
      <c t="s" r="B34" s="4">
        <v>719</v>
      </c>
    </row>
    <row r="35" spans="1:6">
      <c t="s" r="A35" s="4">
        <v>720</v>
      </c>
    </row>
    <row r="36" spans="1:6">
      <c t="s" r="A36" s="3">
        <v>695</v>
      </c>
    </row>
    <row r="37" spans="1:6">
      <c t="s" r="A37" s="4">
        <v>703</v>
      </c>
      <c t="n" r="B37" s="5">
        <v>85962</v>
      </c>
      <c t="n" r="D37" s="5">
        <v>859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7"/>
    <col customWidth="1" max="3" min="3" width="35"/>
  </cols>
  <sheetData>
    <row r="1" spans="1:3">
      <c t="s" r="A1" s="1">
        <v>721</v>
      </c>
      <c t="s" r="B1" s="2">
        <v>627</v>
      </c>
      <c t="s" r="C1" s="2">
        <v>722</v>
      </c>
    </row>
    <row r="2" spans="1:3">
      <c t="s" r="A2" s="4">
        <v>580</v>
      </c>
    </row>
    <row r="3" spans="1:3">
      <c t="s" r="A3" s="3">
        <v>695</v>
      </c>
    </row>
    <row r="4" spans="1:3">
      <c t="s" r="A4" s="4">
        <v>723</v>
      </c>
      <c t="n" r="C4" s="5">
        <v>3</v>
      </c>
    </row>
    <row r="5" spans="1:3">
      <c t="s" r="A5" s="4">
        <v>724</v>
      </c>
      <c t="n" r="C5" s="5">
        <v>2</v>
      </c>
    </row>
    <row r="6" spans="1:3">
      <c t="s" r="A6" s="4">
        <v>725</v>
      </c>
      <c t="n" r="C6" s="5">
        <v>3</v>
      </c>
    </row>
    <row r="7" spans="1:3">
      <c t="s" r="A7" s="4">
        <v>726</v>
      </c>
      <c t="s" r="C7" s="4">
        <v>727</v>
      </c>
    </row>
    <row r="8" spans="1:3">
      <c t="s" r="A8" s="4">
        <v>728</v>
      </c>
      <c t="s" r="C8" s="4">
        <v>729</v>
      </c>
    </row>
    <row r="9" spans="1:3">
      <c t="s" r="A9" s="4">
        <v>730</v>
      </c>
      <c t="s" r="C9" s="4">
        <v>635</v>
      </c>
    </row>
    <row r="10" spans="1:3">
      <c t="s" r="A10" s="4">
        <v>731</v>
      </c>
      <c t="n" r="C10" s="7">
        <v>15700000</v>
      </c>
    </row>
    <row r="11" spans="1:3">
      <c t="s" r="A11" s="4">
        <v>732</v>
      </c>
      <c t="n" r="C11" s="5">
        <v>4</v>
      </c>
    </row>
    <row r="12" spans="1:3">
      <c t="s" r="A12" s="4">
        <v>574</v>
      </c>
    </row>
    <row r="13" spans="1:3">
      <c t="s" r="A13" s="3">
        <v>695</v>
      </c>
    </row>
    <row r="14" spans="1:3">
      <c t="s" r="A14" s="4">
        <v>733</v>
      </c>
      <c t="n" r="B14" s="7">
        <v>40000000</v>
      </c>
    </row>
    <row r="15" spans="1:3">
      <c t="s" r="A15" s="4">
        <v>734</v>
      </c>
      <c t="n" r="B15" s="7">
        <v>32100000</v>
      </c>
    </row>
    <row r="16" spans="1:3">
      <c t="s" r="A16" s="4">
        <v>646</v>
      </c>
      <c t="s" r="B16" s="4">
        <v>647</v>
      </c>
    </row>
    <row r="17" spans="1:3">
      <c t="s" r="A17" s="4">
        <v>735</v>
      </c>
      <c t="n" r="B17" s="5">
        <v>174549</v>
      </c>
    </row>
    <row r="18" spans="1:3">
      <c t="s" r="A18" s="4">
        <v>736</v>
      </c>
    </row>
    <row r="19" spans="1:3">
      <c t="s" r="A19" s="3">
        <v>695</v>
      </c>
    </row>
    <row r="20" spans="1:3">
      <c t="s" r="A20" s="4">
        <v>737</v>
      </c>
      <c t="s" r="C20" s="4">
        <v>377</v>
      </c>
    </row>
    <row r="21" spans="1:3">
      <c t="s" r="A21" s="4">
        <v>738</v>
      </c>
    </row>
    <row r="22" spans="1:3">
      <c t="s" r="A22" s="3">
        <v>695</v>
      </c>
    </row>
    <row r="23" spans="1:3">
      <c t="s" r="A23" s="4">
        <v>737</v>
      </c>
      <c t="s" r="C23" s="4">
        <v>377</v>
      </c>
    </row>
    <row r="24" spans="1:3">
      <c t="s" r="A24" s="4">
        <v>739</v>
      </c>
    </row>
    <row r="25" spans="1:3">
      <c t="s" r="A25" s="3">
        <v>695</v>
      </c>
    </row>
    <row r="26" spans="1:3">
      <c t="s" r="A26" s="4">
        <v>740</v>
      </c>
      <c t="n" r="C26" s="7">
        <v>16300000</v>
      </c>
    </row>
    <row r="27" spans="1:3">
      <c t="s" r="A27" s="4">
        <v>741</v>
      </c>
    </row>
    <row r="28" spans="1:3">
      <c t="s" r="A28" s="3">
        <v>695</v>
      </c>
    </row>
    <row r="29" spans="1:3">
      <c t="s" r="A29" s="4">
        <v>740</v>
      </c>
      <c t="n" r="C29" s="5">
        <v>8200000</v>
      </c>
    </row>
    <row r="30" spans="1:3">
      <c t="s" r="A30" s="4">
        <v>742</v>
      </c>
    </row>
    <row r="31" spans="1:3">
      <c t="s" r="A31" s="3">
        <v>695</v>
      </c>
    </row>
    <row r="32" spans="1:3">
      <c t="s" r="A32" s="4">
        <v>740</v>
      </c>
      <c t="n" r="C32" s="5">
        <v>40800000</v>
      </c>
    </row>
    <row r="33" spans="1:3">
      <c t="s" r="A33" s="4">
        <v>743</v>
      </c>
    </row>
    <row r="34" spans="1:3">
      <c t="s" r="A34" s="3">
        <v>695</v>
      </c>
    </row>
    <row r="35" spans="1:3">
      <c t="s" r="A35" s="4">
        <v>733</v>
      </c>
      <c t="n" r="C35" s="5">
        <v>40800000</v>
      </c>
    </row>
    <row r="36" spans="1:3">
      <c t="s" r="A36" s="4">
        <v>744</v>
      </c>
    </row>
    <row r="37" spans="1:3">
      <c t="s" r="A37" s="3">
        <v>695</v>
      </c>
    </row>
    <row r="38" spans="1:3">
      <c t="s" r="A38" s="4">
        <v>733</v>
      </c>
      <c t="n" r="C38" s="7">
        <v>0</v>
      </c>
    </row>
    <row r="39" spans="1:3">
      <c t="s" r="A39" s="4">
        <v>745</v>
      </c>
    </row>
    <row r="40" spans="1:3">
      <c t="s" r="A40" s="3">
        <v>695</v>
      </c>
    </row>
    <row r="41" spans="1:3">
      <c t="s" r="A41" s="4">
        <v>746</v>
      </c>
      <c t="s" r="C41" s="4">
        <v>377</v>
      </c>
    </row>
    <row r="42" spans="1:3">
      <c t="s" r="A42" s="4">
        <v>747</v>
      </c>
      <c t="s" r="C42" s="4">
        <v>748</v>
      </c>
    </row>
    <row r="43" spans="1:3">
      <c t="s" r="A43" s="4">
        <v>749</v>
      </c>
    </row>
    <row r="44" spans="1:3">
      <c t="s" r="A44" s="3">
        <v>695</v>
      </c>
    </row>
    <row r="45" spans="1:3">
      <c t="s" r="A45" s="4">
        <v>746</v>
      </c>
      <c t="s" r="C45" s="4">
        <v>377</v>
      </c>
    </row>
    <row r="46" spans="1:3">
      <c t="s" r="A46" s="4">
        <v>747</v>
      </c>
      <c t="s" r="C46" s="4">
        <v>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1</v>
      </c>
      <c t="s" r="B1" s="2">
        <v>91</v>
      </c>
      <c t="s" r="D1" s="2">
        <v>1</v>
      </c>
    </row>
    <row r="2" spans="1:5">
      <c t="s" r="B2" s="2">
        <v>2</v>
      </c>
      <c t="s" r="C2" s="2">
        <v>92</v>
      </c>
      <c t="s" r="D2" s="2">
        <v>2</v>
      </c>
      <c t="s" r="E2" s="2">
        <v>92</v>
      </c>
    </row>
    <row r="3" spans="1:5">
      <c t="s" r="A3" s="3">
        <v>752</v>
      </c>
    </row>
    <row r="4" spans="1:5">
      <c t="s" r="A4" s="4">
        <v>753</v>
      </c>
      <c t="n" r="B4" s="7">
        <v>592830</v>
      </c>
      <c t="n" r="C4" s="7">
        <v>577731</v>
      </c>
      <c t="n" r="D4" s="7">
        <v>1756814</v>
      </c>
      <c t="n" r="E4" s="7">
        <v>1666335</v>
      </c>
    </row>
    <row r="5" spans="1:5">
      <c t="s" r="A5" s="4">
        <v>754</v>
      </c>
      <c t="n" r="B5" s="5">
        <v>14412</v>
      </c>
      <c t="n" r="C5" s="5">
        <v>15661</v>
      </c>
      <c t="n" r="D5" s="5">
        <v>43782</v>
      </c>
      <c t="n" r="E5" s="5">
        <v>47283</v>
      </c>
    </row>
    <row r="6" spans="1:5">
      <c t="s" r="A6" s="4">
        <v>755</v>
      </c>
      <c t="n" r="B6" s="5">
        <v>4111</v>
      </c>
      <c t="n" r="C6" s="5">
        <v>7018</v>
      </c>
      <c t="n" r="D6" s="5">
        <v>14776</v>
      </c>
      <c t="n" r="E6" s="5">
        <v>18998</v>
      </c>
    </row>
    <row r="7" spans="1:5">
      <c t="s" r="A7" s="4">
        <v>756</v>
      </c>
      <c t="n" r="B7" s="5">
        <v>12619</v>
      </c>
      <c t="n" r="C7" s="5">
        <v>11918</v>
      </c>
      <c t="n" r="D7" s="5">
        <v>35107</v>
      </c>
      <c t="n" r="E7" s="5">
        <v>32478</v>
      </c>
    </row>
    <row r="8" spans="1:5">
      <c t="s" r="A8" s="4">
        <v>100</v>
      </c>
      <c t="n" r="B8" s="7">
        <v>623972</v>
      </c>
      <c t="n" r="C8" s="7">
        <v>612328</v>
      </c>
      <c t="n" r="D8" s="7">
        <v>1850479</v>
      </c>
      <c t="n" r="E8" s="7">
        <v>1765094</v>
      </c>
    </row>
    <row r="9" spans="1:5">
      <c t="s" r="A9" s="4">
        <v>757</v>
      </c>
      <c t="s" r="B9" s="4">
        <v>471</v>
      </c>
      <c t="s" r="C9" s="4">
        <v>471</v>
      </c>
      <c t="s" r="D9" s="4">
        <v>471</v>
      </c>
      <c t="s" r="E9" s="4">
        <v>471</v>
      </c>
    </row>
    <row r="10" spans="1:5">
      <c t="s" r="A10" s="4">
        <v>758</v>
      </c>
      <c t="n" r="B10" s="7">
        <v>214481</v>
      </c>
      <c t="n" r="C10" s="7">
        <v>206743</v>
      </c>
      <c t="n" r="D10" s="7">
        <v>637327</v>
      </c>
      <c t="n" r="E10" s="7">
        <v>599806</v>
      </c>
    </row>
    <row r="11" spans="1:5">
      <c t="s" r="A11" s="4">
        <v>759</v>
      </c>
      <c t="n" r="B11" s="5">
        <v>3781</v>
      </c>
      <c t="n" r="C11" s="5">
        <v>4273</v>
      </c>
      <c t="n" r="D11" s="5">
        <v>11672</v>
      </c>
      <c t="n" r="E11" s="5">
        <v>12546</v>
      </c>
    </row>
    <row r="12" spans="1:5">
      <c t="s" r="A12" s="4">
        <v>760</v>
      </c>
      <c t="n" r="B12" s="5">
        <v>1534</v>
      </c>
      <c t="n" r="C12" s="5">
        <v>4163</v>
      </c>
      <c t="n" r="D12" s="5">
        <v>6611</v>
      </c>
      <c t="n" r="E12" s="5">
        <v>11861</v>
      </c>
    </row>
    <row r="13" spans="1:5">
      <c t="s" r="A13" s="4">
        <v>761</v>
      </c>
      <c t="n" r="B13" s="5">
        <v>8125</v>
      </c>
      <c t="n" r="C13" s="5">
        <v>7585</v>
      </c>
      <c t="n" r="D13" s="5">
        <v>24196</v>
      </c>
      <c t="n" r="E13" s="5">
        <v>21697</v>
      </c>
    </row>
    <row r="14" spans="1:5">
      <c t="s" r="A14" s="4">
        <v>762</v>
      </c>
      <c t="n" r="B14" s="7">
        <v>227921</v>
      </c>
      <c t="n" r="C14" s="7">
        <v>222764</v>
      </c>
      <c t="n" r="D14" s="7">
        <v>679806</v>
      </c>
      <c t="n" r="E14" s="7">
        <v>645910</v>
      </c>
    </row>
    <row r="15" spans="1:5">
      <c t="s" r="A15" s="4">
        <v>763</v>
      </c>
      <c t="s" r="B15" s="4">
        <v>471</v>
      </c>
      <c t="s" r="C15" s="4">
        <v>471</v>
      </c>
      <c t="s" r="D15" s="4">
        <v>471</v>
      </c>
      <c t="s" r="E15" s="4">
        <v>471</v>
      </c>
    </row>
    <row r="16" spans="1:5">
      <c t="s" r="A16" s="4">
        <v>764</v>
      </c>
      <c t="n" r="B16" s="7">
        <v>396051</v>
      </c>
      <c t="n" r="C16" s="7">
        <v>389564</v>
      </c>
      <c t="n" r="D16" s="7">
        <v>1170673</v>
      </c>
      <c t="n" r="E16" s="7">
        <v>1119184</v>
      </c>
    </row>
    <row r="17" spans="1:5">
      <c t="s" r="A17" s="4">
        <v>765</v>
      </c>
      <c t="s" r="B17" s="4">
        <v>471</v>
      </c>
      <c t="s" r="C17" s="4">
        <v>471</v>
      </c>
      <c t="s" r="D17" s="4">
        <v>471</v>
      </c>
      <c t="s" r="E17" s="4">
        <v>471</v>
      </c>
    </row>
    <row r="18" spans="1:5">
      <c t="s" r="A18" s="4">
        <v>766</v>
      </c>
    </row>
    <row r="19" spans="1:5">
      <c t="s" r="A19" s="3">
        <v>752</v>
      </c>
    </row>
    <row r="20" spans="1:5">
      <c t="s" r="A20" s="4">
        <v>753</v>
      </c>
      <c t="n" r="B20" s="7">
        <v>173412</v>
      </c>
      <c t="n" r="C20" s="7">
        <v>176788</v>
      </c>
      <c t="n" r="D20" s="7">
        <v>518213</v>
      </c>
      <c t="n" r="E20" s="7">
        <v>520857</v>
      </c>
    </row>
    <row r="21" spans="1:5">
      <c t="s" r="A21" s="4">
        <v>754</v>
      </c>
      <c t="n" r="B21" s="5">
        <v>5866</v>
      </c>
      <c t="n" r="C21" s="5">
        <v>6056</v>
      </c>
      <c t="n" r="D21" s="5">
        <v>18028</v>
      </c>
      <c t="n" r="E21" s="5">
        <v>17788</v>
      </c>
    </row>
    <row r="22" spans="1:5">
      <c t="s" r="A22" s="4">
        <v>755</v>
      </c>
      <c t="n" r="B22" s="5">
        <v>1275</v>
      </c>
      <c t="n" r="C22" s="5">
        <v>1137</v>
      </c>
      <c t="n" r="D22" s="5">
        <v>3584</v>
      </c>
      <c t="n" r="E22" s="5">
        <v>3389</v>
      </c>
    </row>
    <row r="23" spans="1:5">
      <c t="s" r="A23" s="4">
        <v>756</v>
      </c>
      <c t="n" r="B23" s="5">
        <v>12619</v>
      </c>
      <c t="n" r="C23" s="5">
        <v>11918</v>
      </c>
      <c t="n" r="D23" s="5">
        <v>35107</v>
      </c>
      <c t="n" r="E23" s="5">
        <v>32478</v>
      </c>
    </row>
    <row r="24" spans="1:5">
      <c t="s" r="A24" s="4">
        <v>100</v>
      </c>
      <c t="n" r="B24" s="7">
        <v>193172</v>
      </c>
      <c t="n" r="C24" s="7">
        <v>195899</v>
      </c>
      <c t="n" r="D24" s="7">
        <v>574932</v>
      </c>
      <c t="n" r="E24" s="7">
        <v>574512</v>
      </c>
    </row>
    <row r="25" spans="1:5">
      <c t="s" r="A25" s="4">
        <v>757</v>
      </c>
      <c t="s" r="B25" s="4">
        <v>767</v>
      </c>
      <c t="s" r="C25" s="4">
        <v>768</v>
      </c>
      <c t="s" r="D25" s="4">
        <v>769</v>
      </c>
      <c t="s" r="E25" s="4">
        <v>770</v>
      </c>
    </row>
    <row r="26" spans="1:5">
      <c t="s" r="A26" s="4">
        <v>758</v>
      </c>
      <c t="n" r="B26" s="7">
        <v>70178</v>
      </c>
      <c t="n" r="C26" s="7">
        <v>69026</v>
      </c>
      <c t="n" r="D26" s="7">
        <v>212517</v>
      </c>
      <c t="n" r="E26" s="7">
        <v>206242</v>
      </c>
    </row>
    <row r="27" spans="1:5">
      <c t="s" r="A27" s="4">
        <v>759</v>
      </c>
      <c t="n" r="B27" s="5">
        <v>1720</v>
      </c>
      <c t="n" r="C27" s="5">
        <v>1901</v>
      </c>
      <c t="n" r="D27" s="5">
        <v>5485</v>
      </c>
      <c t="n" r="E27" s="5">
        <v>5326</v>
      </c>
    </row>
    <row r="28" spans="1:5">
      <c t="s" r="A28" s="4">
        <v>760</v>
      </c>
      <c t="n" r="B28" s="5">
        <v>485</v>
      </c>
      <c t="n" r="C28" s="5">
        <v>509</v>
      </c>
      <c t="n" r="D28" s="5">
        <v>1505</v>
      </c>
      <c t="n" r="E28" s="5">
        <v>1501</v>
      </c>
    </row>
    <row r="29" spans="1:5">
      <c t="s" r="A29" s="4">
        <v>761</v>
      </c>
      <c t="n" r="B29" s="5">
        <v>8125</v>
      </c>
      <c t="n" r="C29" s="5">
        <v>7585</v>
      </c>
      <c t="n" r="D29" s="5">
        <v>24196</v>
      </c>
      <c t="n" r="E29" s="5">
        <v>21697</v>
      </c>
    </row>
    <row r="30" spans="1:5">
      <c t="s" r="A30" s="4">
        <v>762</v>
      </c>
      <c t="n" r="B30" s="7">
        <v>80508</v>
      </c>
      <c t="n" r="C30" s="7">
        <v>79021</v>
      </c>
      <c t="n" r="D30" s="7">
        <v>243703</v>
      </c>
      <c t="n" r="E30" s="7">
        <v>234766</v>
      </c>
    </row>
    <row r="31" spans="1:5">
      <c t="s" r="A31" s="4">
        <v>763</v>
      </c>
      <c t="s" r="B31" s="4">
        <v>771</v>
      </c>
      <c t="s" r="C31" s="4">
        <v>772</v>
      </c>
      <c t="s" r="D31" s="4">
        <v>773</v>
      </c>
      <c t="s" r="E31" s="4">
        <v>774</v>
      </c>
    </row>
    <row r="32" spans="1:5">
      <c t="s" r="A32" s="4">
        <v>764</v>
      </c>
      <c t="n" r="B32" s="7">
        <v>112664</v>
      </c>
      <c t="n" r="C32" s="7">
        <v>116878</v>
      </c>
      <c t="n" r="D32" s="7">
        <v>331229</v>
      </c>
      <c t="n" r="E32" s="7">
        <v>339746</v>
      </c>
    </row>
    <row r="33" spans="1:5">
      <c t="s" r="A33" s="4">
        <v>765</v>
      </c>
      <c t="s" r="B33" s="4">
        <v>775</v>
      </c>
      <c t="s" r="C33" s="4">
        <v>410</v>
      </c>
      <c t="s" r="D33" s="4">
        <v>776</v>
      </c>
      <c t="s" r="E33" s="4">
        <v>777</v>
      </c>
    </row>
    <row r="34" spans="1:5">
      <c t="s" r="A34" s="4">
        <v>778</v>
      </c>
    </row>
    <row r="35" spans="1:5">
      <c t="s" r="A35" s="3">
        <v>752</v>
      </c>
    </row>
    <row r="36" spans="1:5">
      <c t="s" r="A36" s="4">
        <v>753</v>
      </c>
      <c t="n" r="B36" s="7">
        <v>253612</v>
      </c>
      <c t="n" r="C36" s="7">
        <v>243033</v>
      </c>
      <c t="n" r="D36" s="7">
        <v>753142</v>
      </c>
      <c t="n" r="E36" s="7">
        <v>684240</v>
      </c>
    </row>
    <row r="37" spans="1:5">
      <c t="s" r="A37" s="4">
        <v>754</v>
      </c>
      <c t="n" r="B37" s="5">
        <v>0</v>
      </c>
      <c t="n" r="C37" s="5">
        <v>0</v>
      </c>
      <c t="n" r="D37" s="5">
        <v>0</v>
      </c>
      <c t="n" r="E37" s="5">
        <v>0</v>
      </c>
    </row>
    <row r="38" spans="1:5">
      <c t="s" r="A38" s="4">
        <v>755</v>
      </c>
      <c t="n" r="B38" s="5">
        <v>0</v>
      </c>
      <c t="n" r="C38" s="5">
        <v>0</v>
      </c>
      <c t="n" r="D38" s="5">
        <v>0</v>
      </c>
      <c t="n" r="E38" s="5">
        <v>0</v>
      </c>
    </row>
    <row r="39" spans="1:5">
      <c t="s" r="A39" s="4">
        <v>756</v>
      </c>
      <c t="n" r="B39" s="5">
        <v>0</v>
      </c>
      <c t="n" r="C39" s="5">
        <v>0</v>
      </c>
      <c t="n" r="D39" s="5">
        <v>0</v>
      </c>
      <c t="n" r="E39" s="5">
        <v>0</v>
      </c>
    </row>
    <row r="40" spans="1:5">
      <c t="s" r="A40" s="4">
        <v>100</v>
      </c>
      <c t="n" r="B40" s="7">
        <v>253612</v>
      </c>
      <c t="n" r="C40" s="7">
        <v>243033</v>
      </c>
      <c t="n" r="D40" s="7">
        <v>753142</v>
      </c>
      <c t="n" r="E40" s="7">
        <v>684240</v>
      </c>
    </row>
    <row r="41" spans="1:5">
      <c t="s" r="A41" s="4">
        <v>757</v>
      </c>
      <c t="s" r="B41" s="4">
        <v>779</v>
      </c>
      <c t="s" r="C41" s="4">
        <v>780</v>
      </c>
      <c t="s" r="D41" s="4">
        <v>781</v>
      </c>
      <c t="s" r="E41" s="4">
        <v>782</v>
      </c>
    </row>
    <row r="42" spans="1:5">
      <c t="s" r="A42" s="4">
        <v>758</v>
      </c>
      <c t="n" r="B42" s="7">
        <v>88496</v>
      </c>
      <c t="n" r="C42" s="7">
        <v>82335</v>
      </c>
      <c t="n" r="D42" s="7">
        <v>259218</v>
      </c>
      <c t="n" r="E42" s="7">
        <v>231668</v>
      </c>
    </row>
    <row r="43" spans="1:5">
      <c t="s" r="A43" s="4">
        <v>759</v>
      </c>
      <c t="n" r="B43" s="5">
        <v>0</v>
      </c>
      <c t="n" r="C43" s="5">
        <v>0</v>
      </c>
      <c t="n" r="D43" s="5">
        <v>0</v>
      </c>
      <c t="n" r="E43" s="5">
        <v>0</v>
      </c>
    </row>
    <row r="44" spans="1:5">
      <c t="s" r="A44" s="4">
        <v>760</v>
      </c>
      <c t="n" r="B44" s="5">
        <v>0</v>
      </c>
      <c t="n" r="C44" s="5">
        <v>0</v>
      </c>
      <c t="n" r="D44" s="5">
        <v>0</v>
      </c>
      <c t="n" r="E44" s="5">
        <v>0</v>
      </c>
    </row>
    <row r="45" spans="1:5">
      <c t="s" r="A45" s="4">
        <v>761</v>
      </c>
      <c t="n" r="B45" s="5">
        <v>0</v>
      </c>
      <c t="n" r="C45" s="5">
        <v>0</v>
      </c>
      <c t="n" r="D45" s="5">
        <v>0</v>
      </c>
      <c t="n" r="E45" s="5">
        <v>0</v>
      </c>
    </row>
    <row r="46" spans="1:5">
      <c t="s" r="A46" s="4">
        <v>762</v>
      </c>
      <c t="n" r="B46" s="7">
        <v>88496</v>
      </c>
      <c t="n" r="C46" s="7">
        <v>82335</v>
      </c>
      <c t="n" r="D46" s="7">
        <v>259218</v>
      </c>
      <c t="n" r="E46" s="7">
        <v>231668</v>
      </c>
    </row>
    <row r="47" spans="1:5">
      <c t="s" r="A47" s="4">
        <v>763</v>
      </c>
      <c t="s" r="B47" s="4">
        <v>783</v>
      </c>
      <c t="s" r="C47" s="4">
        <v>784</v>
      </c>
      <c t="s" r="D47" s="4">
        <v>785</v>
      </c>
      <c t="s" r="E47" s="4">
        <v>786</v>
      </c>
    </row>
    <row r="48" spans="1:5">
      <c t="s" r="A48" s="4">
        <v>764</v>
      </c>
      <c t="n" r="B48" s="7">
        <v>165116</v>
      </c>
      <c t="n" r="C48" s="7">
        <v>160698</v>
      </c>
      <c t="n" r="D48" s="7">
        <v>493924</v>
      </c>
      <c t="n" r="E48" s="7">
        <v>452572</v>
      </c>
    </row>
    <row r="49" spans="1:5">
      <c t="s" r="A49" s="4">
        <v>765</v>
      </c>
      <c t="s" r="B49" s="4">
        <v>787</v>
      </c>
      <c t="s" r="C49" s="4">
        <v>788</v>
      </c>
      <c t="s" r="D49" s="4">
        <v>789</v>
      </c>
      <c t="s" r="E49" s="4">
        <v>790</v>
      </c>
    </row>
    <row r="50" spans="1:5">
      <c t="s" r="A50" s="4">
        <v>791</v>
      </c>
    </row>
    <row r="51" spans="1:5">
      <c t="s" r="A51" s="3">
        <v>752</v>
      </c>
    </row>
    <row r="52" spans="1:5">
      <c t="s" r="A52" s="4">
        <v>753</v>
      </c>
      <c t="n" r="B52" s="7">
        <v>71720</v>
      </c>
      <c t="n" r="C52" s="7">
        <v>61691</v>
      </c>
      <c t="n" r="D52" s="7">
        <v>206753</v>
      </c>
      <c t="n" r="E52" s="7">
        <v>173749</v>
      </c>
    </row>
    <row r="53" spans="1:5">
      <c t="s" r="A53" s="4">
        <v>754</v>
      </c>
      <c t="n" r="B53" s="5">
        <v>5595</v>
      </c>
      <c t="n" r="C53" s="5">
        <v>5892</v>
      </c>
      <c t="n" r="D53" s="5">
        <v>16808</v>
      </c>
      <c t="n" r="E53" s="5">
        <v>18451</v>
      </c>
    </row>
    <row r="54" spans="1:5">
      <c t="s" r="A54" s="4">
        <v>755</v>
      </c>
      <c t="n" r="B54" s="5">
        <v>0</v>
      </c>
      <c t="n" r="C54" s="5">
        <v>0</v>
      </c>
      <c t="n" r="D54" s="5">
        <v>0</v>
      </c>
      <c t="n" r="E54" s="5">
        <v>0</v>
      </c>
    </row>
    <row r="55" spans="1:5">
      <c t="s" r="A55" s="4">
        <v>756</v>
      </c>
      <c t="n" r="B55" s="5">
        <v>0</v>
      </c>
      <c t="n" r="C55" s="5">
        <v>0</v>
      </c>
      <c t="n" r="D55" s="5">
        <v>0</v>
      </c>
      <c t="n" r="E55" s="5">
        <v>0</v>
      </c>
    </row>
    <row r="56" spans="1:5">
      <c t="s" r="A56" s="4">
        <v>100</v>
      </c>
      <c t="n" r="B56" s="7">
        <v>77315</v>
      </c>
      <c t="n" r="C56" s="7">
        <v>67583</v>
      </c>
      <c t="n" r="D56" s="7">
        <v>223561</v>
      </c>
      <c t="n" r="E56" s="7">
        <v>192200</v>
      </c>
    </row>
    <row r="57" spans="1:5">
      <c t="s" r="A57" s="4">
        <v>757</v>
      </c>
      <c t="s" r="B57" s="4">
        <v>792</v>
      </c>
      <c t="s" r="C57" s="4">
        <v>793</v>
      </c>
      <c t="s" r="D57" s="4">
        <v>794</v>
      </c>
      <c t="s" r="E57" s="4">
        <v>795</v>
      </c>
    </row>
    <row r="58" spans="1:5">
      <c t="s" r="A58" s="4">
        <v>758</v>
      </c>
      <c t="n" r="B58" s="7">
        <v>24864</v>
      </c>
      <c t="n" r="C58" s="7">
        <v>22484</v>
      </c>
      <c t="n" r="D58" s="7">
        <v>70189</v>
      </c>
      <c t="n" r="E58" s="7">
        <v>63078</v>
      </c>
    </row>
    <row r="59" spans="1:5">
      <c t="s" r="A59" s="4">
        <v>759</v>
      </c>
      <c t="n" r="B59" s="5">
        <v>1019</v>
      </c>
      <c t="n" r="C59" s="5">
        <v>1363</v>
      </c>
      <c t="n" r="D59" s="5">
        <v>2930</v>
      </c>
      <c t="n" r="E59" s="5">
        <v>3885</v>
      </c>
    </row>
    <row r="60" spans="1:5">
      <c t="s" r="A60" s="4">
        <v>760</v>
      </c>
      <c t="n" r="B60" s="5">
        <v>0</v>
      </c>
      <c t="n" r="C60" s="5">
        <v>0</v>
      </c>
      <c t="n" r="D60" s="5">
        <v>0</v>
      </c>
      <c t="n" r="E60" s="5">
        <v>0</v>
      </c>
    </row>
    <row r="61" spans="1:5">
      <c t="s" r="A61" s="4">
        <v>761</v>
      </c>
      <c t="n" r="B61" s="5">
        <v>0</v>
      </c>
      <c t="n" r="C61" s="5">
        <v>0</v>
      </c>
      <c t="n" r="D61" s="5">
        <v>0</v>
      </c>
      <c t="n" r="E61" s="5">
        <v>0</v>
      </c>
    </row>
    <row r="62" spans="1:5">
      <c t="s" r="A62" s="4">
        <v>762</v>
      </c>
      <c t="n" r="B62" s="7">
        <v>25883</v>
      </c>
      <c t="n" r="C62" s="7">
        <v>23847</v>
      </c>
      <c t="n" r="D62" s="7">
        <v>73119</v>
      </c>
      <c t="n" r="E62" s="7">
        <v>66963</v>
      </c>
    </row>
    <row r="63" spans="1:5">
      <c t="s" r="A63" s="4">
        <v>763</v>
      </c>
      <c t="s" r="B63" s="4">
        <v>796</v>
      </c>
      <c t="s" r="C63" s="4">
        <v>797</v>
      </c>
      <c t="s" r="D63" s="4">
        <v>798</v>
      </c>
      <c t="s" r="E63" s="4">
        <v>799</v>
      </c>
    </row>
    <row r="64" spans="1:5">
      <c t="s" r="A64" s="4">
        <v>764</v>
      </c>
      <c t="n" r="B64" s="7">
        <v>51432</v>
      </c>
      <c t="n" r="C64" s="7">
        <v>43736</v>
      </c>
      <c t="n" r="D64" s="7">
        <v>150442</v>
      </c>
      <c t="n" r="E64" s="7">
        <v>125237</v>
      </c>
    </row>
    <row r="65" spans="1:5">
      <c t="s" r="A65" s="4">
        <v>765</v>
      </c>
      <c t="s" r="B65" s="4">
        <v>800</v>
      </c>
      <c t="s" r="C65" s="4">
        <v>801</v>
      </c>
      <c t="s" r="D65" s="4">
        <v>802</v>
      </c>
      <c t="s" r="E65" s="4">
        <v>803</v>
      </c>
    </row>
    <row r="66" spans="1:5">
      <c t="s" r="A66" s="4">
        <v>804</v>
      </c>
    </row>
    <row r="67" spans="1:5">
      <c t="s" r="A67" s="3">
        <v>752</v>
      </c>
    </row>
    <row r="68" spans="1:5">
      <c t="s" r="A68" s="4">
        <v>753</v>
      </c>
      <c t="n" r="B68" s="7">
        <v>94086</v>
      </c>
      <c t="n" r="C68" s="7">
        <v>96219</v>
      </c>
      <c t="n" r="D68" s="7">
        <v>278706</v>
      </c>
      <c t="n" r="E68" s="7">
        <v>287489</v>
      </c>
    </row>
    <row r="69" spans="1:5">
      <c t="s" r="A69" s="4">
        <v>754</v>
      </c>
      <c t="n" r="B69" s="5">
        <v>2951</v>
      </c>
      <c t="n" r="C69" s="5">
        <v>3713</v>
      </c>
      <c t="n" r="D69" s="5">
        <v>8946</v>
      </c>
      <c t="n" r="E69" s="5">
        <v>11044</v>
      </c>
    </row>
    <row r="70" spans="1:5">
      <c t="s" r="A70" s="4">
        <v>755</v>
      </c>
      <c t="n" r="B70" s="5">
        <v>2836</v>
      </c>
      <c t="n" r="C70" s="5">
        <v>5881</v>
      </c>
      <c t="n" r="D70" s="5">
        <v>11192</v>
      </c>
      <c t="n" r="E70" s="5">
        <v>15609</v>
      </c>
    </row>
    <row r="71" spans="1:5">
      <c t="s" r="A71" s="4">
        <v>756</v>
      </c>
      <c t="n" r="B71" s="5">
        <v>0</v>
      </c>
      <c t="n" r="C71" s="5">
        <v>0</v>
      </c>
      <c t="n" r="D71" s="5">
        <v>0</v>
      </c>
      <c t="n" r="E71" s="5">
        <v>0</v>
      </c>
    </row>
    <row r="72" spans="1:5">
      <c t="s" r="A72" s="4">
        <v>100</v>
      </c>
      <c t="n" r="B72" s="7">
        <v>99873</v>
      </c>
      <c t="n" r="C72" s="7">
        <v>105813</v>
      </c>
      <c t="n" r="D72" s="7">
        <v>298844</v>
      </c>
      <c t="n" r="E72" s="7">
        <v>314142</v>
      </c>
    </row>
    <row r="73" spans="1:5">
      <c t="s" r="A73" s="4">
        <v>757</v>
      </c>
      <c t="s" r="B73" s="4">
        <v>805</v>
      </c>
      <c t="s" r="C73" s="4">
        <v>806</v>
      </c>
      <c t="s" r="D73" s="4">
        <v>807</v>
      </c>
      <c t="s" r="E73" s="4">
        <v>808</v>
      </c>
    </row>
    <row r="74" spans="1:5">
      <c t="s" r="A74" s="4">
        <v>758</v>
      </c>
      <c t="n" r="B74" s="7">
        <v>30943</v>
      </c>
      <c t="n" r="C74" s="7">
        <v>32898</v>
      </c>
      <c t="n" r="D74" s="7">
        <v>95403</v>
      </c>
      <c t="n" r="E74" s="7">
        <v>98818</v>
      </c>
    </row>
    <row r="75" spans="1:5">
      <c t="s" r="A75" s="4">
        <v>759</v>
      </c>
      <c t="n" r="B75" s="5">
        <v>1042</v>
      </c>
      <c t="n" r="C75" s="5">
        <v>1009</v>
      </c>
      <c t="n" r="D75" s="5">
        <v>3257</v>
      </c>
      <c t="n" r="E75" s="5">
        <v>3335</v>
      </c>
    </row>
    <row r="76" spans="1:5">
      <c t="s" r="A76" s="4">
        <v>760</v>
      </c>
      <c t="n" r="B76" s="5">
        <v>1049</v>
      </c>
      <c t="n" r="C76" s="5">
        <v>3654</v>
      </c>
      <c t="n" r="D76" s="5">
        <v>5106</v>
      </c>
      <c t="n" r="E76" s="5">
        <v>10360</v>
      </c>
    </row>
    <row r="77" spans="1:5">
      <c t="s" r="A77" s="4">
        <v>761</v>
      </c>
      <c t="n" r="B77" s="5">
        <v>0</v>
      </c>
      <c t="n" r="C77" s="5">
        <v>0</v>
      </c>
      <c t="n" r="D77" s="5">
        <v>0</v>
      </c>
      <c t="n" r="E77" s="5">
        <v>0</v>
      </c>
    </row>
    <row r="78" spans="1:5">
      <c t="s" r="A78" s="4">
        <v>762</v>
      </c>
      <c t="n" r="B78" s="7">
        <v>33034</v>
      </c>
      <c t="n" r="C78" s="7">
        <v>37561</v>
      </c>
      <c t="n" r="D78" s="7">
        <v>103766</v>
      </c>
      <c t="n" r="E78" s="7">
        <v>112513</v>
      </c>
    </row>
    <row r="79" spans="1:5">
      <c t="s" r="A79" s="4">
        <v>763</v>
      </c>
      <c t="s" r="B79" s="4">
        <v>809</v>
      </c>
      <c t="s" r="C79" s="4">
        <v>810</v>
      </c>
      <c t="s" r="D79" s="4">
        <v>811</v>
      </c>
      <c t="s" r="E79" s="4">
        <v>812</v>
      </c>
    </row>
    <row r="80" spans="1:5">
      <c t="s" r="A80" s="4">
        <v>764</v>
      </c>
      <c t="n" r="B80" s="7">
        <v>66839</v>
      </c>
      <c t="n" r="C80" s="7">
        <v>68252</v>
      </c>
      <c t="n" r="D80" s="7">
        <v>195078</v>
      </c>
      <c t="n" r="E80" s="7">
        <v>201629</v>
      </c>
    </row>
    <row r="81" spans="1:5">
      <c t="s" r="A81" s="4">
        <v>765</v>
      </c>
      <c t="s" r="B81" s="4">
        <v>813</v>
      </c>
      <c t="s" r="C81" s="4">
        <v>814</v>
      </c>
      <c t="s" r="D81" s="4">
        <v>815</v>
      </c>
      <c t="s" r="E81" s="4">
        <v>8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7</v>
      </c>
      <c t="s" r="B1" s="2">
        <v>91</v>
      </c>
      <c t="s" r="D1" s="2">
        <v>1</v>
      </c>
    </row>
    <row r="2" spans="1:5">
      <c t="s" r="B2" s="2">
        <v>2</v>
      </c>
      <c t="s" r="C2" s="2">
        <v>92</v>
      </c>
      <c t="s" r="D2" s="2">
        <v>2</v>
      </c>
      <c t="s" r="E2" s="2">
        <v>92</v>
      </c>
    </row>
    <row r="3" spans="1:5">
      <c t="s" r="A3" s="3">
        <v>818</v>
      </c>
    </row>
    <row r="4" spans="1:5">
      <c t="s" r="A4" s="4">
        <v>819</v>
      </c>
      <c t="n" r="B4" s="7">
        <v>227750</v>
      </c>
      <c t="n" r="C4" s="7">
        <v>214803</v>
      </c>
      <c t="n" r="D4" s="7">
        <v>638885</v>
      </c>
      <c t="n" r="E4" s="7">
        <v>592973</v>
      </c>
    </row>
    <row r="5" spans="1:5">
      <c t="s" r="A5" s="4">
        <v>820</v>
      </c>
      <c t="n" r="B5" s="5">
        <v>5912</v>
      </c>
      <c t="n" r="C5" s="5">
        <v>6475</v>
      </c>
      <c t="n" r="D5" s="5">
        <v>16102</v>
      </c>
      <c t="n" r="E5" s="5">
        <v>18197</v>
      </c>
    </row>
    <row r="6" spans="1:5">
      <c t="s" r="A6" s="4">
        <v>110</v>
      </c>
      <c t="n" r="B6" s="5">
        <v>2647</v>
      </c>
      <c t="n" r="C6" s="5">
        <v>4419</v>
      </c>
      <c t="n" r="D6" s="5">
        <v>20559</v>
      </c>
      <c t="n" r="E6" s="5">
        <v>10069</v>
      </c>
    </row>
    <row r="7" spans="1:5">
      <c t="s" r="A7" s="4">
        <v>111</v>
      </c>
      <c t="n" r="B7" s="5">
        <v>3637</v>
      </c>
      <c t="n" r="C7" s="5">
        <v>3421</v>
      </c>
      <c t="n" r="D7" s="5">
        <v>6337</v>
      </c>
      <c t="n" r="E7" s="5">
        <v>6841</v>
      </c>
    </row>
    <row r="8" spans="1:5">
      <c t="s" r="A8" s="4">
        <v>821</v>
      </c>
      <c t="n" r="B8" s="5">
        <v>20944</v>
      </c>
      <c t="n" r="C8" s="5">
        <v>22589</v>
      </c>
      <c t="n" r="D8" s="5">
        <v>72019</v>
      </c>
      <c t="n" r="E8" s="5">
        <v>75765</v>
      </c>
    </row>
    <row r="9" spans="1:5">
      <c t="s" r="A9" s="4">
        <v>105</v>
      </c>
      <c t="n" r="B9" s="5">
        <v>254</v>
      </c>
      <c t="n" r="C9" s="5">
        <v>1402</v>
      </c>
      <c t="n" r="D9" s="5">
        <v>789</v>
      </c>
      <c t="n" r="E9" s="5">
        <v>2500</v>
      </c>
    </row>
    <row r="10" spans="1:5">
      <c t="s" r="A10" s="4">
        <v>822</v>
      </c>
      <c t="n" r="B10" s="5">
        <v>153015</v>
      </c>
      <c t="n" r="C10" s="5">
        <v>157245</v>
      </c>
      <c t="n" r="D10" s="5">
        <v>475082</v>
      </c>
      <c t="n" r="E10" s="5">
        <v>466143</v>
      </c>
    </row>
    <row r="11" spans="1:5">
      <c t="s" r="A11" s="4">
        <v>179</v>
      </c>
      <c t="n" r="B11" s="5">
        <v>1515</v>
      </c>
      <c t="n" r="C11" s="5">
        <v>297</v>
      </c>
      <c t="n" r="D11" s="5">
        <v>1146</v>
      </c>
      <c t="n" r="E11" s="5">
        <v>-651</v>
      </c>
    </row>
    <row r="12" spans="1:5">
      <c t="s" r="A12" s="4">
        <v>113</v>
      </c>
      <c t="n" r="B12" s="5">
        <v>108727</v>
      </c>
      <c t="n" r="C12" s="5">
        <v>113308</v>
      </c>
      <c t="n" r="D12" s="5">
        <v>326018</v>
      </c>
      <c t="n" r="E12" s="5">
        <v>337839</v>
      </c>
    </row>
    <row r="13" spans="1:5">
      <c t="s" r="A13" s="4">
        <v>823</v>
      </c>
      <c t="n" r="B13" s="5">
        <v>115240</v>
      </c>
      <c t="n" r="C13" s="5">
        <v>5566</v>
      </c>
      <c t="n" r="D13" s="5">
        <v>139712</v>
      </c>
      <c t="n" r="E13" s="5">
        <v>17473</v>
      </c>
    </row>
    <row r="14" spans="1:5">
      <c t="s" r="A14" s="4">
        <v>824</v>
      </c>
      <c t="n" r="B14" s="5">
        <v>0</v>
      </c>
      <c t="n" r="C14" s="5">
        <v>75</v>
      </c>
      <c t="n" r="D14" s="5">
        <v>6</v>
      </c>
      <c t="n" r="E14" s="5">
        <v>1014</v>
      </c>
    </row>
    <row r="15" spans="1:5">
      <c t="s" r="A15" s="4">
        <v>825</v>
      </c>
      <c t="n" r="B15" s="5">
        <v>21302</v>
      </c>
      <c t="n" r="C15" s="5">
        <v>14963</v>
      </c>
      <c t="n" r="D15" s="5">
        <v>50906</v>
      </c>
      <c t="n" r="E15" s="5">
        <v>29819</v>
      </c>
    </row>
    <row r="16" spans="1:5">
      <c t="s" r="A16" s="4">
        <v>122</v>
      </c>
      <c t="n" r="B16" s="5">
        <v>2647</v>
      </c>
      <c t="n" r="C16" s="5">
        <v>2647</v>
      </c>
      <c t="n" r="D16" s="5">
        <v>7854</v>
      </c>
      <c t="n" r="E16" s="5">
        <v>7854</v>
      </c>
    </row>
    <row r="17" spans="1:5">
      <c t="s" r="A17" s="4">
        <v>123</v>
      </c>
      <c t="n" r="B17" s="5">
        <v>184082</v>
      </c>
      <c t="n" r="C17" s="5">
        <v>127724</v>
      </c>
      <c t="n" r="D17" s="5">
        <v>434702</v>
      </c>
      <c t="n" r="E17" s="5">
        <v>258472</v>
      </c>
    </row>
    <row r="18" spans="1:5">
      <c t="s" r="A18" s="4">
        <v>826</v>
      </c>
    </row>
    <row r="19" spans="1:5">
      <c t="s" r="A19" s="3">
        <v>818</v>
      </c>
    </row>
    <row r="20" spans="1:5">
      <c t="s" r="A20" s="4">
        <v>819</v>
      </c>
      <c t="n" r="B20" s="5">
        <v>396051</v>
      </c>
      <c t="n" r="C20" s="5">
        <v>389564</v>
      </c>
      <c t="n" r="D20" s="5">
        <v>1170673</v>
      </c>
      <c t="n" r="E20" s="5">
        <v>1119184</v>
      </c>
    </row>
    <row r="21" spans="1:5">
      <c t="s" r="A21" s="4">
        <v>820</v>
      </c>
      <c t="n" r="B21" s="5">
        <v>5912</v>
      </c>
      <c t="n" r="C21" s="5">
        <v>6475</v>
      </c>
      <c t="n" r="D21" s="5">
        <v>16102</v>
      </c>
      <c t="n" r="E21" s="5">
        <v>18197</v>
      </c>
    </row>
    <row r="22" spans="1:5">
      <c t="s" r="A22" s="4">
        <v>110</v>
      </c>
      <c t="n" r="B22" s="5">
        <v>2647</v>
      </c>
      <c t="n" r="C22" s="5">
        <v>4419</v>
      </c>
      <c t="n" r="D22" s="5">
        <v>20559</v>
      </c>
      <c t="n" r="E22" s="5">
        <v>10069</v>
      </c>
    </row>
    <row r="23" spans="1:5">
      <c t="s" r="A23" s="4">
        <v>111</v>
      </c>
      <c t="n" r="B23" s="5">
        <v>3637</v>
      </c>
      <c t="n" r="C23" s="5">
        <v>3421</v>
      </c>
      <c t="n" r="D23" s="5">
        <v>6337</v>
      </c>
      <c t="n" r="E23" s="5">
        <v>6841</v>
      </c>
    </row>
    <row r="24" spans="1:5">
      <c t="s" r="A24" s="4">
        <v>115</v>
      </c>
      <c t="n" r="B24" s="5">
        <v>199479</v>
      </c>
      <c t="n" r="C24" s="5">
        <v>41937</v>
      </c>
      <c t="n" r="D24" s="5">
        <v>294563</v>
      </c>
      <c t="n" r="E24" s="5">
        <v>41937</v>
      </c>
    </row>
    <row r="25" spans="1:5">
      <c t="s" r="A25" s="4">
        <v>821</v>
      </c>
      <c t="n" r="B25" s="5">
        <v>20944</v>
      </c>
      <c t="n" r="C25" s="5">
        <v>22589</v>
      </c>
      <c t="n" r="D25" s="5">
        <v>72019</v>
      </c>
      <c t="n" r="E25" s="5">
        <v>75765</v>
      </c>
    </row>
    <row r="26" spans="1:5">
      <c t="s" r="A26" s="4">
        <v>105</v>
      </c>
      <c t="n" r="B26" s="5">
        <v>254</v>
      </c>
      <c t="n" r="C26" s="5">
        <v>1402</v>
      </c>
      <c t="n" r="D26" s="5">
        <v>789</v>
      </c>
      <c t="n" r="E26" s="5">
        <v>2500</v>
      </c>
    </row>
    <row r="27" spans="1:5">
      <c t="s" r="A27" s="4">
        <v>822</v>
      </c>
      <c t="n" r="B27" s="5">
        <v>153015</v>
      </c>
      <c t="n" r="C27" s="5">
        <v>157245</v>
      </c>
      <c t="n" r="D27" s="5">
        <v>475082</v>
      </c>
      <c t="n" r="E27" s="5">
        <v>466143</v>
      </c>
    </row>
    <row r="28" spans="1:5">
      <c t="s" r="A28" s="4">
        <v>179</v>
      </c>
      <c t="n" r="B28" s="5">
        <v>1515</v>
      </c>
      <c t="n" r="C28" s="5">
        <v>297</v>
      </c>
      <c t="n" r="D28" s="5">
        <v>1146</v>
      </c>
      <c t="n" r="E28" s="5">
        <v>-651</v>
      </c>
    </row>
    <row r="29" spans="1:5">
      <c t="s" r="A29" s="4">
        <v>113</v>
      </c>
      <c t="n" r="B29" s="5">
        <v>108727</v>
      </c>
      <c t="n" r="C29" s="5">
        <v>113308</v>
      </c>
      <c t="n" r="D29" s="5">
        <v>326018</v>
      </c>
      <c t="n" r="E29" s="5">
        <v>337839</v>
      </c>
    </row>
    <row r="30" spans="1:5">
      <c t="s" r="A30" s="4">
        <v>823</v>
      </c>
      <c t="n" r="B30" s="5">
        <v>115240</v>
      </c>
      <c t="n" r="C30" s="5">
        <v>5566</v>
      </c>
      <c t="n" r="D30" s="5">
        <v>139712</v>
      </c>
      <c t="n" r="E30" s="5">
        <v>17473</v>
      </c>
    </row>
    <row r="31" spans="1:5">
      <c t="s" r="A31" s="4">
        <v>824</v>
      </c>
      <c t="n" r="B31" s="5">
        <v>0</v>
      </c>
      <c t="n" r="C31" s="5">
        <v>75</v>
      </c>
      <c t="n" r="D31" s="5">
        <v>6</v>
      </c>
      <c t="n" r="E31" s="5">
        <v>1014</v>
      </c>
    </row>
    <row r="32" spans="1:5">
      <c t="s" r="A32" s="4">
        <v>825</v>
      </c>
      <c t="n" r="B32" s="5">
        <v>21302</v>
      </c>
      <c t="n" r="C32" s="5">
        <v>14963</v>
      </c>
      <c t="n" r="D32" s="5">
        <v>50906</v>
      </c>
      <c t="n" r="E32" s="5">
        <v>29819</v>
      </c>
    </row>
    <row r="33" spans="1:5">
      <c t="s" r="A33" s="4">
        <v>122</v>
      </c>
      <c t="n" r="B33" s="5">
        <v>2647</v>
      </c>
      <c t="n" r="C33" s="5">
        <v>2647</v>
      </c>
      <c t="n" r="D33" s="5">
        <v>7854</v>
      </c>
      <c t="n" r="E33" s="5">
        <v>7854</v>
      </c>
    </row>
    <row r="34" spans="1:5">
      <c t="s" r="A34" s="4">
        <v>123</v>
      </c>
      <c t="n" r="B34" s="7">
        <v>184082</v>
      </c>
      <c t="n" r="C34" s="7">
        <v>127724</v>
      </c>
      <c t="n" r="D34" s="7">
        <v>434702</v>
      </c>
      <c t="n" r="E34" s="7">
        <v>2584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2"/>
    <col customWidth="1" max="3" min="3" width="28"/>
    <col customWidth="1" max="4" min="4" width="28"/>
    <col customWidth="1" max="5" min="5" width="21"/>
    <col customWidth="1" max="6" min="6" width="55"/>
    <col customWidth="1" max="7" min="7" width="22"/>
  </cols>
  <sheetData>
    <row r="1" spans="1:7">
      <c t="s" r="A1" s="1">
        <v>827</v>
      </c>
      <c t="s" r="B1" s="2">
        <v>828</v>
      </c>
      <c t="s" r="C1" s="2">
        <v>829</v>
      </c>
      <c t="s" r="D1" s="2">
        <v>493</v>
      </c>
      <c t="s" r="E1" s="2">
        <v>333</v>
      </c>
      <c t="s" r="F1" s="2">
        <v>830</v>
      </c>
      <c t="s" r="G1" s="2">
        <v>345</v>
      </c>
    </row>
    <row r="2" spans="1:7">
      <c t="s" r="A2" s="3">
        <v>831</v>
      </c>
    </row>
    <row r="3" spans="1:7">
      <c t="s" r="A3" s="4">
        <v>832</v>
      </c>
      <c t="n" r="D3" s="7">
        <v>20137</v>
      </c>
      <c t="n" r="E3" s="7">
        <v>82030</v>
      </c>
    </row>
    <row r="4" spans="1:7">
      <c t="s" r="A4" s="4">
        <v>496</v>
      </c>
    </row>
    <row r="5" spans="1:7">
      <c t="s" r="A5" s="3">
        <v>831</v>
      </c>
    </row>
    <row r="6" spans="1:7">
      <c t="s" r="A6" s="4">
        <v>501</v>
      </c>
      <c t="n" r="D6" s="7">
        <v>775000</v>
      </c>
    </row>
    <row r="7" spans="1:7">
      <c t="s" r="A7" s="4">
        <v>508</v>
      </c>
    </row>
    <row r="8" spans="1:7">
      <c t="s" r="A8" s="3">
        <v>831</v>
      </c>
    </row>
    <row r="9" spans="1:7">
      <c t="s" r="A9" s="4">
        <v>376</v>
      </c>
      <c t="s" r="D9" s="4">
        <v>407</v>
      </c>
    </row>
    <row r="10" spans="1:7">
      <c t="s" r="A10" s="4">
        <v>509</v>
      </c>
    </row>
    <row r="11" spans="1:7">
      <c t="s" r="A11" s="3">
        <v>831</v>
      </c>
    </row>
    <row r="12" spans="1:7">
      <c t="s" r="A12" s="4">
        <v>503</v>
      </c>
      <c t="n" r="D12" s="5">
        <v>9</v>
      </c>
    </row>
    <row r="13" spans="1:7">
      <c t="s" r="A13" s="4">
        <v>505</v>
      </c>
      <c t="n" r="D13" s="5">
        <v>10</v>
      </c>
    </row>
    <row r="14" spans="1:7">
      <c t="s" r="A14" s="4">
        <v>506</v>
      </c>
      <c t="s" r="D14" s="4">
        <v>510</v>
      </c>
    </row>
    <row r="15" spans="1:7">
      <c t="s" r="A15" s="4">
        <v>501</v>
      </c>
      <c t="n" r="D15" s="7">
        <v>250000</v>
      </c>
    </row>
    <row r="16" spans="1:7">
      <c t="s" r="A16" s="4">
        <v>833</v>
      </c>
    </row>
    <row r="17" spans="1:7">
      <c t="s" r="A17" s="3">
        <v>831</v>
      </c>
    </row>
    <row r="18" spans="1:7">
      <c t="s" r="A18" s="4">
        <v>503</v>
      </c>
      <c t="n" r="C18" s="5">
        <v>1</v>
      </c>
    </row>
    <row r="19" spans="1:7">
      <c t="s" r="A19" s="4">
        <v>505</v>
      </c>
      <c t="n" r="C19" s="5">
        <v>10</v>
      </c>
    </row>
    <row r="20" spans="1:7">
      <c t="s" r="A20" s="4">
        <v>506</v>
      </c>
      <c t="s" r="C20" s="4">
        <v>834</v>
      </c>
    </row>
    <row r="21" spans="1:7">
      <c t="s" r="A21" s="4">
        <v>501</v>
      </c>
      <c t="n" r="C21" s="7">
        <v>25000</v>
      </c>
    </row>
    <row r="22" spans="1:7">
      <c t="s" r="A22" s="4">
        <v>502</v>
      </c>
    </row>
    <row r="23" spans="1:7">
      <c t="s" r="A23" s="3">
        <v>831</v>
      </c>
    </row>
    <row r="24" spans="1:7">
      <c t="s" r="A24" s="4">
        <v>503</v>
      </c>
      <c t="n" r="D24" s="5">
        <v>16</v>
      </c>
    </row>
    <row r="25" spans="1:7">
      <c t="s" r="A25" s="4">
        <v>505</v>
      </c>
      <c t="n" r="D25" s="5">
        <v>10</v>
      </c>
    </row>
    <row r="26" spans="1:7">
      <c t="s" r="A26" s="4">
        <v>506</v>
      </c>
      <c t="s" r="D26" s="4">
        <v>507</v>
      </c>
    </row>
    <row r="27" spans="1:7">
      <c t="s" r="A27" s="4">
        <v>501</v>
      </c>
      <c t="n" r="D27" s="7">
        <v>525000</v>
      </c>
    </row>
    <row r="28" spans="1:7">
      <c t="s" r="A28" s="4">
        <v>835</v>
      </c>
    </row>
    <row r="29" spans="1:7">
      <c t="s" r="A29" s="3">
        <v>831</v>
      </c>
    </row>
    <row r="30" spans="1:7">
      <c t="s" r="A30" s="4">
        <v>503</v>
      </c>
      <c t="n" r="C30" s="5">
        <v>1</v>
      </c>
    </row>
    <row r="31" spans="1:7">
      <c t="s" r="A31" s="4">
        <v>505</v>
      </c>
      <c t="n" r="C31" s="5">
        <v>10</v>
      </c>
    </row>
    <row r="32" spans="1:7">
      <c t="s" r="A32" s="4">
        <v>506</v>
      </c>
      <c t="s" r="C32" s="4">
        <v>836</v>
      </c>
    </row>
    <row r="33" spans="1:7">
      <c t="s" r="A33" s="4">
        <v>501</v>
      </c>
      <c t="n" r="C33" s="7">
        <v>25000</v>
      </c>
    </row>
    <row r="34" spans="1:7">
      <c t="s" r="A34" s="4">
        <v>353</v>
      </c>
    </row>
    <row r="35" spans="1:7">
      <c t="s" r="A35" s="3">
        <v>831</v>
      </c>
    </row>
    <row r="36" spans="1:7">
      <c t="s" r="A36" s="4">
        <v>354</v>
      </c>
      <c t="n" r="G36" s="7">
        <v>8700</v>
      </c>
    </row>
    <row r="37" spans="1:7">
      <c t="s" r="A37" s="4">
        <v>355</v>
      </c>
      <c t="n" r="G37" s="9">
        <v>8.5</v>
      </c>
    </row>
    <row r="38" spans="1:7">
      <c t="s" r="A38" s="4">
        <v>356</v>
      </c>
      <c t="n" r="G38" s="5">
        <v>27</v>
      </c>
    </row>
    <row r="39" spans="1:7">
      <c t="s" r="A39" s="4">
        <v>837</v>
      </c>
    </row>
    <row r="40" spans="1:7">
      <c t="s" r="A40" s="3">
        <v>831</v>
      </c>
    </row>
    <row r="41" spans="1:7">
      <c t="s" r="A41" s="4">
        <v>354</v>
      </c>
      <c t="n" r="B41" s="7">
        <v>13300</v>
      </c>
    </row>
    <row r="42" spans="1:7">
      <c t="s" r="A42" s="4">
        <v>355</v>
      </c>
      <c t="n" r="B42" s="9">
        <v>5.8</v>
      </c>
    </row>
    <row r="43" spans="1:7">
      <c t="s" r="A43" s="4">
        <v>356</v>
      </c>
      <c t="n" r="B43" s="9">
        <v>19.3</v>
      </c>
    </row>
    <row r="44" spans="1:7">
      <c t="s" r="A44" s="4">
        <v>838</v>
      </c>
    </row>
    <row r="45" spans="1:7">
      <c t="s" r="A45" s="3">
        <v>831</v>
      </c>
    </row>
    <row r="46" spans="1:7">
      <c t="s" r="A46" s="4">
        <v>839</v>
      </c>
      <c t="n" r="F46" s="5">
        <v>1699</v>
      </c>
    </row>
    <row r="47" spans="1:7">
      <c t="s" r="A47" s="4">
        <v>316</v>
      </c>
      <c t="n" r="F47" s="5">
        <v>574000</v>
      </c>
    </row>
    <row r="48" spans="1:7">
      <c t="s" r="A48" s="4">
        <v>354</v>
      </c>
      <c t="n" r="F48" s="7">
        <v>207000</v>
      </c>
    </row>
    <row r="49" spans="1:7">
      <c t="s" r="A49" s="4">
        <v>356</v>
      </c>
      <c t="n" r="F49" s="5">
        <v>26</v>
      </c>
    </row>
    <row r="50" spans="1:7">
      <c t="s" r="A50" s="4">
        <v>840</v>
      </c>
    </row>
    <row r="51" spans="1:7">
      <c t="s" r="A51" s="3">
        <v>831</v>
      </c>
    </row>
    <row r="52" spans="1:7">
      <c t="s" r="A52" s="4">
        <v>832</v>
      </c>
      <c t="n" r="B52" s="7">
        <v>29800</v>
      </c>
    </row>
    <row r="53" spans="1:7">
      <c t="s" r="A53" s="4">
        <v>490</v>
      </c>
      <c t="s" r="B53" s="4">
        <v>841</v>
      </c>
    </row>
    <row r="54" spans="1:7">
      <c t="s" r="A54" s="4">
        <v>842</v>
      </c>
    </row>
    <row r="55" spans="1:7">
      <c t="s" r="A55" s="3">
        <v>831</v>
      </c>
    </row>
    <row r="56" spans="1:7">
      <c t="s" r="A56" s="4">
        <v>843</v>
      </c>
      <c t="n" r="F56" s="5">
        <v>1</v>
      </c>
    </row>
    <row r="57" spans="1:7">
      <c t="s" r="A57" s="4">
        <v>844</v>
      </c>
    </row>
    <row r="58" spans="1:7">
      <c t="s" r="A58" s="3">
        <v>831</v>
      </c>
    </row>
    <row r="59" spans="1:7">
      <c t="s" r="A59" s="4">
        <v>316</v>
      </c>
      <c t="n" r="F59" s="5">
        <v>463000</v>
      </c>
    </row>
    <row r="60" spans="1:7">
      <c t="s" r="A60" s="4">
        <v>843</v>
      </c>
      <c t="n" r="F60" s="5">
        <v>3</v>
      </c>
    </row>
    <row r="61" spans="1:7">
      <c t="s" r="A61" s="4">
        <v>845</v>
      </c>
    </row>
    <row r="62" spans="1:7">
      <c t="s" r="A62" s="3">
        <v>831</v>
      </c>
    </row>
    <row r="63" spans="1:7">
      <c t="s" r="A63" s="4">
        <v>843</v>
      </c>
      <c t="n" r="F63" s="5">
        <v>2</v>
      </c>
    </row>
    <row r="64" spans="1:7">
      <c t="s" r="A64" s="4">
        <v>846</v>
      </c>
    </row>
    <row r="65" spans="1:7">
      <c t="s" r="A65" s="3">
        <v>831</v>
      </c>
    </row>
    <row r="66" spans="1:7">
      <c t="s" r="A66" s="4">
        <v>839</v>
      </c>
      <c t="n" r="F66" s="5">
        <v>3000</v>
      </c>
    </row>
    <row r="67" spans="1:7">
      <c t="s" r="A67" s="4">
        <v>316</v>
      </c>
      <c t="n" r="F67" s="5">
        <v>53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5"/>
    <col customWidth="1" max="5" min="5" width="36"/>
    <col customWidth="1" max="6" min="6" width="41"/>
    <col customWidth="1" max="7" min="7" width="33"/>
    <col customWidth="1" max="8" min="8" width="55"/>
    <col customWidth="1" max="9" min="9" width="34"/>
  </cols>
  <sheetData>
    <row r="1" spans="1:9">
      <c t="s" r="A1" s="1">
        <v>143</v>
      </c>
      <c t="s" r="B1" s="2">
        <v>144</v>
      </c>
      <c t="s" r="C1" s="2">
        <v>145</v>
      </c>
      <c t="s" r="D1" s="2">
        <v>146</v>
      </c>
      <c t="s" r="E1" s="2">
        <v>147</v>
      </c>
      <c t="s" r="F1" s="2">
        <v>148</v>
      </c>
      <c t="s" r="G1" s="2">
        <v>149</v>
      </c>
      <c t="s" r="H1" s="2">
        <v>150</v>
      </c>
      <c t="s" r="I1" s="2">
        <v>151</v>
      </c>
    </row>
    <row r="2" spans="1:9">
      <c t="s" r="A2" s="4">
        <v>152</v>
      </c>
      <c t="n" r="B2" s="7">
        <v>7043618</v>
      </c>
      <c t="n" r="C2" s="7">
        <v>1530</v>
      </c>
      <c t="n" r="D2" s="7">
        <v>200000</v>
      </c>
      <c t="n" r="E2" s="7">
        <v>5662453</v>
      </c>
      <c t="n" r="F2" s="7">
        <v>-108552</v>
      </c>
      <c t="n" r="G2" s="7">
        <v>-2722</v>
      </c>
      <c t="n" r="H2" s="7">
        <v>-11556</v>
      </c>
      <c t="n" r="I2" s="7">
        <v>1302465</v>
      </c>
    </row>
    <row r="3" spans="1:9">
      <c t="s" r="A3" s="4">
        <v>153</v>
      </c>
      <c t="n" r="C3" s="5">
        <v>152983000</v>
      </c>
    </row>
    <row r="4" spans="1:9">
      <c t="s" r="A4" s="3">
        <v>154</v>
      </c>
    </row>
    <row r="5" spans="1:9">
      <c t="s" r="A5" s="4">
        <v>155</v>
      </c>
      <c t="n" r="C5" s="5">
        <v>70000</v>
      </c>
    </row>
    <row r="6" spans="1:9">
      <c t="s" r="A6" s="4">
        <v>156</v>
      </c>
      <c t="n" r="B6" s="5">
        <v>0</v>
      </c>
      <c t="n" r="C6" s="7">
        <v>1</v>
      </c>
      <c t="n" r="E6" s="5">
        <v>2367</v>
      </c>
      <c t="n" r="I6" s="5">
        <v>-2368</v>
      </c>
    </row>
    <row r="7" spans="1:9">
      <c t="s" r="A7" s="4">
        <v>157</v>
      </c>
      <c t="n" r="B7" s="5">
        <v>33306</v>
      </c>
      <c t="n" r="I7" s="5">
        <v>33306</v>
      </c>
    </row>
    <row r="8" spans="1:9">
      <c t="s" r="A8" s="4">
        <v>158</v>
      </c>
      <c t="n" r="B8" s="5">
        <v>304822</v>
      </c>
      <c t="n" r="F8" s="5">
        <v>266326</v>
      </c>
      <c t="n" r="I8" s="5">
        <v>38496</v>
      </c>
    </row>
    <row r="9" spans="1:9">
      <c t="s" r="A9" s="4">
        <v>159</v>
      </c>
      <c t="n" r="B9" s="5">
        <v>-340766</v>
      </c>
      <c t="n" r="F9" s="5">
        <v>-306340</v>
      </c>
    </row>
    <row r="10" spans="1:9">
      <c t="s" r="A10" s="4">
        <v>159</v>
      </c>
      <c t="n" r="I10" s="5">
        <v>-34426</v>
      </c>
    </row>
    <row r="11" spans="1:9">
      <c t="s" r="A11" s="4">
        <v>160</v>
      </c>
      <c t="n" r="C11" s="5">
        <v>7000</v>
      </c>
    </row>
    <row r="12" spans="1:9">
      <c t="s" r="A12" s="4">
        <v>161</v>
      </c>
      <c t="n" r="B12" s="5">
        <v>761</v>
      </c>
      <c t="n" r="E12" s="5">
        <v>761</v>
      </c>
    </row>
    <row r="13" spans="1:9">
      <c t="s" r="A13" s="4">
        <v>162</v>
      </c>
      <c t="n" r="C13" s="5">
        <v>40000</v>
      </c>
    </row>
    <row r="14" spans="1:9">
      <c t="s" r="A14" s="4">
        <v>163</v>
      </c>
      <c t="n" r="B14" s="5">
        <v>22215</v>
      </c>
      <c t="n" r="C14" s="7">
        <v>0</v>
      </c>
      <c t="n" r="E14" s="5">
        <v>5177</v>
      </c>
      <c t="n" r="I14" s="5">
        <v>17038</v>
      </c>
    </row>
    <row r="15" spans="1:9">
      <c t="s" r="A15" s="4">
        <v>164</v>
      </c>
      <c t="n" r="B15" s="5">
        <v>2980</v>
      </c>
      <c t="n" r="I15" s="5">
        <v>2980</v>
      </c>
    </row>
    <row r="16" spans="1:9">
      <c t="s" r="A16" s="4">
        <v>165</v>
      </c>
      <c t="n" r="B16" s="5">
        <v>-21224</v>
      </c>
      <c t="n" r="I16" s="5">
        <v>-21224</v>
      </c>
    </row>
    <row r="17" spans="1:9">
      <c t="s" r="A17" s="4">
        <v>134</v>
      </c>
      <c t="n" r="B17" s="5">
        <v>1881</v>
      </c>
      <c t="n" r="H17" s="5">
        <v>1690</v>
      </c>
      <c t="n" r="I17" s="5">
        <v>191</v>
      </c>
    </row>
    <row r="18" spans="1:9">
      <c t="s" r="A18" s="4">
        <v>166</v>
      </c>
      <c t="n" r="B18" s="5">
        <v>0</v>
      </c>
      <c t="n" r="E18" s="5">
        <v>13891</v>
      </c>
      <c t="n" r="I18" s="5">
        <v>-13891</v>
      </c>
    </row>
    <row r="19" spans="1:9">
      <c t="s" r="A19" s="4">
        <v>167</v>
      </c>
      <c t="n" r="B19" s="5">
        <v>7047593</v>
      </c>
      <c t="n" r="C19" s="7">
        <v>1531</v>
      </c>
      <c t="n" r="D19" s="5">
        <v>200000</v>
      </c>
      <c t="n" r="E19" s="5">
        <v>5684649</v>
      </c>
      <c t="n" r="F19" s="5">
        <v>-148566</v>
      </c>
      <c t="n" r="G19" s="5">
        <v>-2722</v>
      </c>
      <c t="n" r="H19" s="5">
        <v>-9866</v>
      </c>
      <c t="n" r="I19" s="5">
        <v>1322567</v>
      </c>
    </row>
    <row r="20" spans="1:9">
      <c t="s" r="A20" s="4">
        <v>168</v>
      </c>
      <c t="n" r="C20" s="5">
        <v>153100000</v>
      </c>
    </row>
    <row r="21" spans="1:9">
      <c t="s" r="A21" s="4">
        <v>169</v>
      </c>
      <c t="n" r="B21" s="7">
        <v>7902936</v>
      </c>
      <c t="n" r="C21" s="7">
        <v>1531</v>
      </c>
      <c t="n" r="D21" s="5">
        <v>200000</v>
      </c>
      <c t="n" r="E21" s="5">
        <v>6270257</v>
      </c>
      <c t="n" r="F21" s="5">
        <v>-762464</v>
      </c>
      <c t="n" r="G21" s="5">
        <v>-2722</v>
      </c>
      <c t="n" r="H21" s="5">
        <v>-9304</v>
      </c>
      <c t="n" r="I21" s="5">
        <v>2205638</v>
      </c>
    </row>
    <row r="22" spans="1:9">
      <c t="s" r="A22" s="4">
        <v>170</v>
      </c>
      <c t="n" r="B22" s="5">
        <v>153113945</v>
      </c>
      <c t="n" r="C22" s="5">
        <v>153114000</v>
      </c>
    </row>
    <row r="23" spans="1:9">
      <c t="s" r="A23" s="3">
        <v>154</v>
      </c>
    </row>
    <row r="24" spans="1:9">
      <c t="s" r="A24" s="4">
        <v>155</v>
      </c>
      <c t="n" r="C24" s="5">
        <v>419000</v>
      </c>
    </row>
    <row r="25" spans="1:9">
      <c t="s" r="A25" s="4">
        <v>156</v>
      </c>
      <c t="n" r="C25" s="7">
        <v>5</v>
      </c>
      <c t="n" r="E25" s="5">
        <v>14152</v>
      </c>
      <c t="n" r="I25" s="5">
        <v>-14157</v>
      </c>
    </row>
    <row r="26" spans="1:9">
      <c t="s" r="A26" s="4">
        <v>157</v>
      </c>
      <c t="n" r="B26" s="7">
        <v>0</v>
      </c>
    </row>
    <row r="27" spans="1:9">
      <c t="s" r="A27" s="4">
        <v>158</v>
      </c>
      <c t="n" r="B27" s="5">
        <v>628053</v>
      </c>
      <c t="n" r="F27" s="5">
        <v>442556</v>
      </c>
      <c t="n" r="I27" s="5">
        <v>185497</v>
      </c>
    </row>
    <row r="28" spans="1:9">
      <c t="s" r="A28" s="4">
        <v>159</v>
      </c>
      <c t="n" r="B28" s="5">
        <v>-342453</v>
      </c>
      <c t="n" r="F28" s="5">
        <v>-307146</v>
      </c>
    </row>
    <row r="29" spans="1:9">
      <c t="s" r="A29" s="4">
        <v>159</v>
      </c>
      <c t="n" r="I29" s="5">
        <v>-35307</v>
      </c>
    </row>
    <row r="30" spans="1:9">
      <c t="s" r="A30" s="4">
        <v>160</v>
      </c>
      <c t="n" r="C30" s="5">
        <v>6000</v>
      </c>
    </row>
    <row r="31" spans="1:9">
      <c t="s" r="A31" s="4">
        <v>161</v>
      </c>
      <c t="n" r="B31" s="5">
        <v>780</v>
      </c>
      <c t="n" r="E31" s="5">
        <v>780</v>
      </c>
    </row>
    <row r="32" spans="1:9">
      <c t="s" r="A32" s="4">
        <v>162</v>
      </c>
      <c t="n" r="C32" s="5">
        <v>36000</v>
      </c>
    </row>
    <row r="33" spans="1:9">
      <c t="s" r="A33" s="4">
        <v>163</v>
      </c>
      <c t="n" r="B33" s="5">
        <v>33907</v>
      </c>
      <c t="n" r="E33" s="5">
        <v>4600</v>
      </c>
      <c t="n" r="I33" s="5">
        <v>29307</v>
      </c>
    </row>
    <row r="34" spans="1:9">
      <c t="s" r="A34" s="4">
        <v>171</v>
      </c>
      <c t="n" r="B34" s="5">
        <v>-1586</v>
      </c>
      <c t="n" r="E34" s="5">
        <v>-1586</v>
      </c>
    </row>
    <row r="35" spans="1:9">
      <c t="s" r="A35" s="4">
        <v>164</v>
      </c>
      <c t="n" r="B35" s="5">
        <v>1758</v>
      </c>
      <c t="n" r="I35" s="5">
        <v>1758</v>
      </c>
    </row>
    <row r="36" spans="1:9">
      <c t="s" r="A36" s="4">
        <v>165</v>
      </c>
      <c t="n" r="B36" s="5">
        <v>-144468</v>
      </c>
      <c t="n" r="I36" s="5">
        <v>-144468</v>
      </c>
    </row>
    <row r="37" spans="1:9">
      <c t="s" r="A37" s="4">
        <v>133</v>
      </c>
      <c t="n" r="B37" s="5">
        <v>-18050</v>
      </c>
      <c t="n" r="H37" s="5">
        <v>-13008</v>
      </c>
      <c t="n" r="I37" s="5">
        <v>-5042</v>
      </c>
    </row>
    <row r="38" spans="1:9">
      <c t="s" r="A38" s="4">
        <v>134</v>
      </c>
      <c t="n" r="B38" s="5">
        <v>1882</v>
      </c>
      <c t="n" r="H38" s="5">
        <v>1687</v>
      </c>
      <c t="n" r="I38" s="5">
        <v>195</v>
      </c>
    </row>
    <row r="39" spans="1:9">
      <c t="s" r="A39" s="4">
        <v>166</v>
      </c>
      <c t="n" r="E39" s="5">
        <v>12577</v>
      </c>
      <c t="n" r="I39" s="5">
        <v>-12577</v>
      </c>
    </row>
    <row r="40" spans="1:9">
      <c t="s" r="A40" s="4">
        <v>172</v>
      </c>
      <c t="n" r="B40" s="7">
        <v>8062759</v>
      </c>
      <c t="n" r="C40" s="7">
        <v>1536</v>
      </c>
      <c t="n" r="D40" s="7">
        <v>200000</v>
      </c>
      <c t="n" r="E40" s="7">
        <v>6300780</v>
      </c>
      <c t="n" r="F40" s="7">
        <v>-627054</v>
      </c>
      <c t="n" r="G40" s="7">
        <v>-2722</v>
      </c>
      <c t="n" r="H40" s="7">
        <v>-20625</v>
      </c>
      <c t="n" r="I40" s="7">
        <v>2210844</v>
      </c>
    </row>
    <row r="41" spans="1:9">
      <c t="s" r="A41" s="4">
        <v>173</v>
      </c>
      <c t="n" r="B41" s="5">
        <v>153574600</v>
      </c>
      <c t="n" r="C41" s="5">
        <v>1535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4</v>
      </c>
      <c t="s" r="B1" s="2">
        <v>1</v>
      </c>
    </row>
    <row r="2" spans="1:3">
      <c t="s" r="B2" s="2">
        <v>2</v>
      </c>
      <c t="s" r="C2" s="2">
        <v>92</v>
      </c>
    </row>
    <row r="3" spans="1:3">
      <c t="s" r="A3" s="3">
        <v>175</v>
      </c>
    </row>
    <row r="4" spans="1:3">
      <c t="s" r="A4" s="4">
        <v>116</v>
      </c>
      <c t="n" r="B4" s="7">
        <v>633180</v>
      </c>
      <c t="n" r="C4" s="7">
        <v>314632</v>
      </c>
    </row>
    <row r="5" spans="1:3">
      <c t="s" r="A5" s="3">
        <v>176</v>
      </c>
    </row>
    <row r="6" spans="1:3">
      <c t="s" r="A6" s="4">
        <v>106</v>
      </c>
      <c t="n" r="B6" s="5">
        <v>475082</v>
      </c>
      <c t="n" r="C6" s="5">
        <v>466143</v>
      </c>
    </row>
    <row r="7" spans="1:3">
      <c t="s" r="A7" s="4">
        <v>177</v>
      </c>
      <c t="n" r="B7" s="5">
        <v>22825</v>
      </c>
      <c t="n" r="C7" s="5">
        <v>22708</v>
      </c>
    </row>
    <row r="8" spans="1:3">
      <c t="s" r="A8" s="4">
        <v>110</v>
      </c>
      <c t="n" r="B8" s="5">
        <v>-20559</v>
      </c>
      <c t="n" r="C8" s="5">
        <v>-10069</v>
      </c>
    </row>
    <row r="9" spans="1:3">
      <c t="s" r="A9" s="4">
        <v>178</v>
      </c>
      <c t="n" r="B9" s="5">
        <v>6484</v>
      </c>
      <c t="n" r="C9" s="5">
        <v>3130</v>
      </c>
    </row>
    <row r="10" spans="1:3">
      <c t="s" r="A10" s="4">
        <v>179</v>
      </c>
      <c t="n" r="B10" s="5">
        <v>1146</v>
      </c>
      <c t="n" r="C10" s="5">
        <v>-651</v>
      </c>
    </row>
    <row r="11" spans="1:3">
      <c t="s" r="A11" s="4">
        <v>180</v>
      </c>
      <c t="n" r="B11" s="5">
        <v>-32818</v>
      </c>
      <c t="n" r="C11" s="5">
        <v>-28753</v>
      </c>
    </row>
    <row r="12" spans="1:3">
      <c t="s" r="A12" s="4">
        <v>181</v>
      </c>
      <c t="n" r="B12" s="5">
        <v>0</v>
      </c>
      <c t="n" r="C12" s="5">
        <v>-92979</v>
      </c>
    </row>
    <row r="13" spans="1:3">
      <c t="s" r="A13" s="4">
        <v>115</v>
      </c>
      <c t="n" r="B13" s="5">
        <v>-294563</v>
      </c>
      <c t="n" r="C13" s="5">
        <v>-41937</v>
      </c>
    </row>
    <row r="14" spans="1:3">
      <c t="s" r="A14" s="3">
        <v>182</v>
      </c>
    </row>
    <row r="15" spans="1:3">
      <c t="s" r="A15" s="4">
        <v>31</v>
      </c>
      <c t="n" r="B15" s="5">
        <v>-32750</v>
      </c>
      <c t="n" r="C15" s="5">
        <v>3957</v>
      </c>
    </row>
    <row r="16" spans="1:3">
      <c t="s" r="A16" s="4">
        <v>183</v>
      </c>
      <c t="n" r="B16" s="5">
        <v>-19851</v>
      </c>
      <c t="n" r="C16" s="5">
        <v>16254</v>
      </c>
    </row>
    <row r="17" spans="1:3">
      <c t="s" r="A17" s="4">
        <v>184</v>
      </c>
      <c t="n" r="B17" s="5">
        <v>-55941</v>
      </c>
      <c t="n" r="C17" s="5">
        <v>-42180</v>
      </c>
    </row>
    <row r="18" spans="1:3">
      <c t="s" r="A18" s="4">
        <v>36</v>
      </c>
      <c t="n" r="B18" s="5">
        <v>20988</v>
      </c>
      <c t="n" r="C18" s="5">
        <v>-34804</v>
      </c>
    </row>
    <row r="19" spans="1:3">
      <c t="s" r="A19" s="4">
        <v>45</v>
      </c>
      <c t="n" r="B19" s="5">
        <v>-2937</v>
      </c>
      <c t="n" r="C19" s="5">
        <v>4237</v>
      </c>
    </row>
    <row r="20" spans="1:3">
      <c t="s" r="A20" s="4">
        <v>47</v>
      </c>
      <c t="n" r="B20" s="5">
        <v>37384</v>
      </c>
      <c t="n" r="C20" s="5">
        <v>14431</v>
      </c>
    </row>
    <row r="21" spans="1:3">
      <c t="s" r="A21" s="4">
        <v>48</v>
      </c>
      <c t="n" r="B21" s="5">
        <v>-73370</v>
      </c>
      <c t="n" r="C21" s="5">
        <v>-60795</v>
      </c>
    </row>
    <row r="22" spans="1:3">
      <c t="s" r="A22" s="4">
        <v>185</v>
      </c>
      <c t="n" r="B22" s="5">
        <v>-55422</v>
      </c>
      <c t="n" r="C22" s="5">
        <v>-63647</v>
      </c>
    </row>
    <row r="23" spans="1:3">
      <c t="s" r="A23" s="4">
        <v>186</v>
      </c>
      <c t="n" r="B23" s="5">
        <v>-24302</v>
      </c>
      <c t="n" r="C23" s="5">
        <v>155045</v>
      </c>
    </row>
    <row r="24" spans="1:3">
      <c t="s" r="A24" s="4">
        <v>187</v>
      </c>
      <c t="n" r="B24" s="5">
        <v>608878</v>
      </c>
      <c t="n" r="C24" s="5">
        <v>469677</v>
      </c>
    </row>
    <row r="25" spans="1:3">
      <c t="s" r="A25" s="3">
        <v>188</v>
      </c>
    </row>
    <row r="26" spans="1:3">
      <c t="s" r="A26" s="4">
        <v>26</v>
      </c>
      <c t="n" r="B26" s="5">
        <v>-251984</v>
      </c>
      <c t="n" r="C26" s="5">
        <v>-305192</v>
      </c>
    </row>
    <row r="27" spans="1:3">
      <c t="s" r="A27" s="4">
        <v>189</v>
      </c>
      <c t="n" r="B27" s="5">
        <v>-84644</v>
      </c>
      <c t="n" r="C27" s="5">
        <v>-57329</v>
      </c>
    </row>
    <row r="28" spans="1:3">
      <c t="s" r="A28" s="4">
        <v>190</v>
      </c>
      <c t="n" r="B28" s="5">
        <v>-86052</v>
      </c>
      <c t="n" r="C28" s="5">
        <v>-80692</v>
      </c>
    </row>
    <row r="29" spans="1:3">
      <c t="s" r="A29" s="4">
        <v>191</v>
      </c>
      <c t="n" r="B29" s="5">
        <v>389457</v>
      </c>
      <c t="n" r="C29" s="5">
        <v>103542</v>
      </c>
    </row>
    <row r="30" spans="1:3">
      <c t="s" r="A30" s="4">
        <v>192</v>
      </c>
      <c t="n" r="B30" s="5">
        <v>-200612</v>
      </c>
      <c t="n" r="C30" s="5">
        <v>-99917</v>
      </c>
    </row>
    <row r="31" spans="1:3">
      <c t="s" r="A31" s="4">
        <v>193</v>
      </c>
      <c t="n" r="B31" s="5">
        <v>634165</v>
      </c>
      <c t="n" r="C31" s="5">
        <v>0</v>
      </c>
    </row>
    <row r="32" spans="1:3">
      <c t="s" r="A32" s="4">
        <v>194</v>
      </c>
      <c t="n" r="B32" s="5">
        <v>-7111</v>
      </c>
      <c t="n" r="C32" s="5">
        <v>0</v>
      </c>
    </row>
    <row r="33" spans="1:3">
      <c t="s" r="A33" s="4">
        <v>195</v>
      </c>
      <c t="n" r="B33" s="5">
        <v>3250</v>
      </c>
      <c t="n" r="C33" s="5">
        <v>0</v>
      </c>
    </row>
    <row r="34" spans="1:3">
      <c t="s" r="A34" s="4">
        <v>196</v>
      </c>
      <c t="n" r="B34" s="5">
        <v>-20863</v>
      </c>
      <c t="n" r="C34" s="5">
        <v>-47767</v>
      </c>
    </row>
    <row r="35" spans="1:3">
      <c t="s" r="A35" s="4">
        <v>197</v>
      </c>
      <c t="n" r="B35" s="5">
        <v>24527</v>
      </c>
      <c t="n" r="C35" s="5">
        <v>641</v>
      </c>
    </row>
    <row r="36" spans="1:3">
      <c t="s" r="A36" s="4">
        <v>198</v>
      </c>
      <c t="n" r="B36" s="5">
        <v>-1332</v>
      </c>
      <c t="n" r="C36" s="5">
        <v>-1542</v>
      </c>
    </row>
    <row r="37" spans="1:3">
      <c t="s" r="A37" s="4">
        <v>199</v>
      </c>
      <c t="n" r="B37" s="5">
        <v>398801</v>
      </c>
      <c t="n" r="C37" s="5">
        <v>-488256</v>
      </c>
    </row>
    <row r="38" spans="1:3">
      <c t="s" r="A38" s="3">
        <v>200</v>
      </c>
    </row>
    <row r="39" spans="1:3">
      <c t="s" r="A39" s="4">
        <v>201</v>
      </c>
      <c t="n" r="B39" s="5">
        <v>-20137</v>
      </c>
      <c t="n" r="C39" s="5">
        <v>-82030</v>
      </c>
    </row>
    <row r="40" spans="1:3">
      <c t="s" r="A40" s="4">
        <v>202</v>
      </c>
      <c t="n" r="B40" s="5">
        <v>0</v>
      </c>
      <c t="n" r="C40" s="5">
        <v>-654521</v>
      </c>
    </row>
    <row r="41" spans="1:3">
      <c t="s" r="A41" s="4">
        <v>203</v>
      </c>
      <c t="n" r="B41" s="5">
        <v>6000</v>
      </c>
      <c t="n" r="C41" s="5">
        <v>0</v>
      </c>
    </row>
    <row r="42" spans="1:3">
      <c t="s" r="A42" s="4">
        <v>204</v>
      </c>
      <c t="n" r="B42" s="5">
        <v>-2364</v>
      </c>
      <c t="n" r="C42" s="5">
        <v>0</v>
      </c>
    </row>
    <row r="43" spans="1:3">
      <c t="s" r="A43" s="4">
        <v>205</v>
      </c>
      <c t="n" r="B43" s="5">
        <v>-1288</v>
      </c>
      <c t="n" r="C43" s="5">
        <v>-31</v>
      </c>
    </row>
    <row r="44" spans="1:3">
      <c t="s" r="A44" s="4">
        <v>206</v>
      </c>
      <c t="n" r="B44" s="5">
        <v>799</v>
      </c>
      <c t="n" r="C44" s="5">
        <v>1530</v>
      </c>
    </row>
    <row r="45" spans="1:3">
      <c t="s" r="A45" s="4">
        <v>207</v>
      </c>
      <c t="n" r="B45" s="5">
        <v>-633</v>
      </c>
      <c t="n" r="C45" s="5">
        <v>-15984</v>
      </c>
    </row>
    <row r="46" spans="1:3">
      <c t="s" r="A46" s="4">
        <v>208</v>
      </c>
      <c t="n" r="B46" s="5">
        <v>-1112019</v>
      </c>
      <c t="n" r="C46" s="5">
        <v>-726314</v>
      </c>
    </row>
    <row r="47" spans="1:3">
      <c t="s" r="A47" s="4">
        <v>209</v>
      </c>
      <c t="n" r="B47" s="5">
        <v>-108499</v>
      </c>
      <c t="n" r="C47" s="5">
        <v>0</v>
      </c>
    </row>
    <row r="48" spans="1:3">
      <c t="s" r="A48" s="4">
        <v>164</v>
      </c>
      <c t="n" r="B48" s="5">
        <v>1758</v>
      </c>
      <c t="n" r="C48" s="5">
        <v>2980</v>
      </c>
    </row>
    <row r="49" spans="1:3">
      <c t="s" r="A49" s="4">
        <v>165</v>
      </c>
      <c t="n" r="B49" s="5">
        <v>-147368</v>
      </c>
      <c t="n" r="C49" s="5">
        <v>-25524</v>
      </c>
    </row>
    <row r="50" spans="1:3">
      <c t="s" r="A50" s="4">
        <v>210</v>
      </c>
      <c t="n" r="B50" s="5">
        <v>-1383751</v>
      </c>
      <c t="n" r="C50" s="5">
        <v>-1499894</v>
      </c>
    </row>
    <row r="51" spans="1:3">
      <c t="s" r="A51" s="4">
        <v>211</v>
      </c>
      <c t="n" r="B51" s="5">
        <v>-376072</v>
      </c>
      <c t="n" r="C51" s="5">
        <v>-1518473</v>
      </c>
    </row>
    <row r="52" spans="1:3">
      <c t="s" r="A52" s="4">
        <v>212</v>
      </c>
      <c t="n" r="B52" s="5">
        <v>1763079</v>
      </c>
      <c t="n" r="C52" s="5">
        <v>2365137</v>
      </c>
    </row>
    <row r="53" spans="1:3">
      <c t="s" r="A53" s="4">
        <v>213</v>
      </c>
      <c t="n" r="B53" s="5">
        <v>1387007</v>
      </c>
      <c t="n" r="C53" s="5">
        <v>846664</v>
      </c>
    </row>
    <row r="54" spans="1:3">
      <c t="s" r="A54" s="3">
        <v>214</v>
      </c>
    </row>
    <row r="55" spans="1:3">
      <c t="s" r="A55" s="4">
        <v>215</v>
      </c>
      <c t="n" r="B55" s="5">
        <v>347367</v>
      </c>
      <c t="n" r="C55" s="5">
        <v>489949</v>
      </c>
    </row>
    <row r="56" spans="1:3">
      <c t="s" r="A56" s="4">
        <v>216</v>
      </c>
      <c t="n" r="B56" s="5">
        <v>25915</v>
      </c>
      <c t="n" r="C56" s="5">
        <v>44809</v>
      </c>
    </row>
    <row r="57" spans="1:3">
      <c t="s" r="A57" s="3">
        <v>217</v>
      </c>
    </row>
    <row r="58" spans="1:3">
      <c t="s" r="A58" s="4">
        <v>218</v>
      </c>
      <c t="n" r="B58" s="5">
        <v>28246</v>
      </c>
      <c t="n" r="C58" s="5">
        <v>20016</v>
      </c>
    </row>
    <row r="59" spans="1:3">
      <c t="s" r="A59" s="4">
        <v>219</v>
      </c>
      <c t="n" r="B59" s="5">
        <v>112912</v>
      </c>
      <c t="n" r="C59" s="5">
        <v>112708</v>
      </c>
    </row>
    <row r="60" spans="1:3">
      <c t="s" r="A60" s="4">
        <v>220</v>
      </c>
      <c t="n" r="B60" s="5">
        <v>116993</v>
      </c>
      <c t="n" r="C60" s="5">
        <v>0</v>
      </c>
    </row>
    <row r="61" spans="1:3">
      <c t="s" r="A61" s="4">
        <v>221</v>
      </c>
      <c t="n" r="B61" s="5">
        <v>14157</v>
      </c>
      <c t="n" r="C61" s="5">
        <v>2368</v>
      </c>
    </row>
    <row r="62" spans="1:3">
      <c t="s" r="A62" s="4">
        <v>157</v>
      </c>
      <c t="n" r="B62" s="5">
        <v>0</v>
      </c>
      <c t="n" r="C62" s="5">
        <v>33306</v>
      </c>
    </row>
    <row r="63" spans="1:3">
      <c t="s" r="A63" s="4">
        <v>222</v>
      </c>
      <c t="n" r="B63" s="7">
        <v>43363</v>
      </c>
      <c t="n" r="C63" s="7">
        <v>274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Basis Of Presentation And Summa</vt:lpstr>
      <vt:lpstr>Real Estate Activity During the</vt:lpstr>
      <vt:lpstr>Investments in Unconsolidated J</vt:lpstr>
      <vt:lpstr>Mortgage Notes Payable (Notes)</vt:lpstr>
      <vt:lpstr>Derivative Instruments and Hedg</vt:lpstr>
      <vt:lpstr>Commitments And Contingencies</vt:lpstr>
      <vt:lpstr>Noncontrolling Interests</vt:lpstr>
      <vt:lpstr>Stockholders' Equity</vt:lpstr>
      <vt:lpstr>Earnings Per Share</vt:lpstr>
      <vt:lpstr>Stock Option and Incentive Plan</vt:lpstr>
      <vt:lpstr>Segment Information</vt:lpstr>
      <vt:lpstr>Subsequent Events</vt:lpstr>
      <vt:lpstr>Basis Of Presentation And Sum21</vt:lpstr>
      <vt:lpstr>Basis Of Presentation And Sum22</vt:lpstr>
      <vt:lpstr>Investments in Unconsolidated23</vt:lpstr>
      <vt:lpstr>Derivative Instruments and He24</vt:lpstr>
      <vt:lpstr>Noncontrolling Interests (Table</vt:lpstr>
      <vt:lpstr>Earnings Per Share (Tables)</vt:lpstr>
      <vt:lpstr>Segment Information (Tables)</vt:lpstr>
      <vt:lpstr>Organization (Details)</vt:lpstr>
      <vt:lpstr>Basis Of Presentation And Sum29</vt:lpstr>
      <vt:lpstr>Basis Of Presentation And Sum30</vt:lpstr>
      <vt:lpstr>Real Estate Activity During t31</vt:lpstr>
      <vt:lpstr>Investments in Unconsolidated32</vt:lpstr>
      <vt:lpstr>Investments in Unconsolidated33</vt:lpstr>
      <vt:lpstr>Investments in Unconsolidated34</vt:lpstr>
      <vt:lpstr>Investments in Unconsolidated35</vt:lpstr>
      <vt:lpstr>Mortgage Notes Payable (Details</vt:lpstr>
      <vt:lpstr>Derivative Instruments and He37</vt:lpstr>
      <vt:lpstr>Derivative Instruments and He38</vt:lpstr>
      <vt:lpstr>Derivative Instruments and He39</vt:lpstr>
      <vt:lpstr>Derivative Instruments and He40</vt:lpstr>
      <vt:lpstr>Commitments And Contingencies (</vt:lpstr>
      <vt:lpstr>Noncontrolling Interests (Narra</vt:lpstr>
      <vt:lpstr>Noncontrolling Interests (Redee</vt:lpstr>
      <vt:lpstr>Noncontrolling Interests (Red44</vt:lpstr>
      <vt:lpstr>Noncontrolling Interests Redeem</vt:lpstr>
      <vt:lpstr>Noncontrolling Interests Noncon</vt:lpstr>
      <vt:lpstr>(Common Units) (Narrative) (Det</vt:lpstr>
      <vt:lpstr>Noncontrolling Interests (Prope</vt:lpstr>
      <vt:lpstr>Noncontrolling Interests Proper</vt:lpstr>
      <vt:lpstr>Stockholders' Equity (Details)</vt:lpstr>
      <vt:lpstr>Earnings Per Share (Details)</vt:lpstr>
      <vt:lpstr>Stock Option and Incentive Pl52</vt:lpstr>
      <vt:lpstr>Stock Option and Incentive Pl53</vt:lpstr>
      <vt:lpstr>Segment Information (Schedule O</vt:lpstr>
      <vt:lpstr>Segment Information (Schedule55</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20:26Z</dcterms:created>
  <dcterms:modified xmlns:dcterms="http://purl.org/dc/terms/" xmlns:xsi="http://www.w3.org/2001/XMLSchema-instance" xsi:type="dcterms:W3CDTF">2015-11-06T15:20:26Z</dcterms:modified>
  <dc:title xmlns:dc="http://purl.org/dc/elements/1.1/">Untitled</dc:title>
  <dc:description xmlns:dc="http://purl.org/dc/elements/1.1/"/>
  <dc:subject xmlns:dc="http://purl.org/dc/elements/1.1/"/>
  <cp:keywords/>
  <cp:category/>
</cp:coreProperties>
</file>